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Securities Sold under Agreement" sheetId="13" state="visible" r:id="rId13"/>
    <sheet xmlns:r="http://schemas.openxmlformats.org/officeDocument/2006/relationships" name="Derivatives" sheetId="14" state="visible" r:id="rId14"/>
    <sheet xmlns:r="http://schemas.openxmlformats.org/officeDocument/2006/relationships" name="Stockholders' Equity" sheetId="15" state="visible" r:id="rId15"/>
    <sheet xmlns:r="http://schemas.openxmlformats.org/officeDocument/2006/relationships" name="Other Noninterest Income" sheetId="16" state="visible" r:id="rId16"/>
    <sheet xmlns:r="http://schemas.openxmlformats.org/officeDocument/2006/relationships" name="Other Noninterest Expense" sheetId="17" state="visible" r:id="rId17"/>
    <sheet xmlns:r="http://schemas.openxmlformats.org/officeDocument/2006/relationships" name="Earnings (Loss) Per Common Shar" sheetId="18" state="visible" r:id="rId18"/>
    <sheet xmlns:r="http://schemas.openxmlformats.org/officeDocument/2006/relationships" name="Retirement Plans" sheetId="19" state="visible" r:id="rId19"/>
    <sheet xmlns:r="http://schemas.openxmlformats.org/officeDocument/2006/relationships" name="Share-Based Payment Arrangement"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Recent Accounting Pronouncement" sheetId="23" state="visible" r:id="rId23"/>
    <sheet xmlns:r="http://schemas.openxmlformats.org/officeDocument/2006/relationships" name="Basis of Presentation (Policies" sheetId="24" state="visible" r:id="rId24"/>
    <sheet xmlns:r="http://schemas.openxmlformats.org/officeDocument/2006/relationships" name="Business Combinations (Tables)"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Derivatives (Tables)" sheetId="28" state="visible" r:id="rId28"/>
    <sheet xmlns:r="http://schemas.openxmlformats.org/officeDocument/2006/relationships" name="Stockholders' Equity (Tables)" sheetId="29" state="visible" r:id="rId29"/>
    <sheet xmlns:r="http://schemas.openxmlformats.org/officeDocument/2006/relationships" name="Other Noninterest Income (Table" sheetId="30" state="visible" r:id="rId30"/>
    <sheet xmlns:r="http://schemas.openxmlformats.org/officeDocument/2006/relationships" name="Other Noninterest Expense (Tabl" sheetId="31" state="visible" r:id="rId31"/>
    <sheet xmlns:r="http://schemas.openxmlformats.org/officeDocument/2006/relationships" name="Earnings (Loss) Per Common Sh_2" sheetId="32" state="visible" r:id="rId32"/>
    <sheet xmlns:r="http://schemas.openxmlformats.org/officeDocument/2006/relationships" name="Retirement Plans (Tables)" sheetId="33" state="visible" r:id="rId33"/>
    <sheet xmlns:r="http://schemas.openxmlformats.org/officeDocument/2006/relationships" name="Share-Based Payment Arrangeme_2"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Recent Accounting Pronounceme_2" sheetId="37" state="visible" r:id="rId37"/>
    <sheet xmlns:r="http://schemas.openxmlformats.org/officeDocument/2006/relationships" name="Basis of Presentation (Narrativ" sheetId="38" state="visible" r:id="rId38"/>
    <sheet xmlns:r="http://schemas.openxmlformats.org/officeDocument/2006/relationships" name="Business Combinations (Narrativ" sheetId="39" state="visible" r:id="rId39"/>
    <sheet xmlns:r="http://schemas.openxmlformats.org/officeDocument/2006/relationships" name="Business Combinations (Schedule" sheetId="40" state="visible" r:id="rId40"/>
    <sheet xmlns:r="http://schemas.openxmlformats.org/officeDocument/2006/relationships" name="Business Combinations (Schedu_2" sheetId="41" state="visible" r:id="rId41"/>
    <sheet xmlns:r="http://schemas.openxmlformats.org/officeDocument/2006/relationships" name="Securities (Narrative) (Details" sheetId="42" state="visible" r:id="rId42"/>
    <sheet xmlns:r="http://schemas.openxmlformats.org/officeDocument/2006/relationships" name="Securities (Amortized Cost and " sheetId="43" state="visible" r:id="rId43"/>
    <sheet xmlns:r="http://schemas.openxmlformats.org/officeDocument/2006/relationships" name="Securities (Amortized Cost an_2" sheetId="44" state="visible" r:id="rId44"/>
    <sheet xmlns:r="http://schemas.openxmlformats.org/officeDocument/2006/relationships" name="Securities (Amortized Cost an_3" sheetId="45" state="visible" r:id="rId45"/>
    <sheet xmlns:r="http://schemas.openxmlformats.org/officeDocument/2006/relationships" name="Securities (Securities Availabl" sheetId="46" state="visible" r:id="rId46"/>
    <sheet xmlns:r="http://schemas.openxmlformats.org/officeDocument/2006/relationships" name="Securities (Securities Held to "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Securities Sold under Agreeme_2" sheetId="58" state="visible" r:id="rId58"/>
    <sheet xmlns:r="http://schemas.openxmlformats.org/officeDocument/2006/relationships" name="Derivatives (Fair Values of Der" sheetId="59" state="visible" r:id="rId59"/>
    <sheet xmlns:r="http://schemas.openxmlformats.org/officeDocument/2006/relationships" name="Derivatives (Narrative) (Detail" sheetId="60" state="visible" r:id="rId60"/>
    <sheet xmlns:r="http://schemas.openxmlformats.org/officeDocument/2006/relationships" name="Derivatives (Effects of Derivat" sheetId="61" state="visible" r:id="rId61"/>
    <sheet xmlns:r="http://schemas.openxmlformats.org/officeDocument/2006/relationships" name="Derivatives (Offsetting Derivat" sheetId="62" state="visible" r:id="rId62"/>
    <sheet xmlns:r="http://schemas.openxmlformats.org/officeDocument/2006/relationships" name="Stockholders' Equity (Narrative" sheetId="63" state="visible" r:id="rId63"/>
    <sheet xmlns:r="http://schemas.openxmlformats.org/officeDocument/2006/relationships" name="Stockholders' Equity (Component" sheetId="64" state="visible" r:id="rId64"/>
    <sheet xmlns:r="http://schemas.openxmlformats.org/officeDocument/2006/relationships" name="Stockholders' Equity (Line Item" sheetId="65" state="visible" r:id="rId65"/>
    <sheet xmlns:r="http://schemas.openxmlformats.org/officeDocument/2006/relationships" name="Other Noninterest Income (Compo" sheetId="66" state="visible" r:id="rId66"/>
    <sheet xmlns:r="http://schemas.openxmlformats.org/officeDocument/2006/relationships" name="Other Noninterest Expense (Deta" sheetId="67" state="visible" r:id="rId67"/>
    <sheet xmlns:r="http://schemas.openxmlformats.org/officeDocument/2006/relationships" name="Earnings (Loss) Per Common Sh_3" sheetId="68" state="visible" r:id="rId68"/>
    <sheet xmlns:r="http://schemas.openxmlformats.org/officeDocument/2006/relationships" name="Earnings (Loss) Per Common Sh_4" sheetId="69" state="visible" r:id="rId69"/>
    <sheet xmlns:r="http://schemas.openxmlformats.org/officeDocument/2006/relationships" name="Retirement Plans (Narrative) (D" sheetId="70" state="visible" r:id="rId70"/>
    <sheet xmlns:r="http://schemas.openxmlformats.org/officeDocument/2006/relationships" name="Retirement Plans (Components of" sheetId="71" state="visible" r:id="rId71"/>
    <sheet xmlns:r="http://schemas.openxmlformats.org/officeDocument/2006/relationships" name="Share-Based Payment Arrangeme_3" sheetId="72" state="visible" r:id="rId72"/>
    <sheet xmlns:r="http://schemas.openxmlformats.org/officeDocument/2006/relationships" name="Share-Based Payment Arrangeme_4" sheetId="73" state="visible" r:id="rId73"/>
    <sheet xmlns:r="http://schemas.openxmlformats.org/officeDocument/2006/relationships" name="Share-Based Payment Arrangeme_5" sheetId="74" state="visible" r:id="rId74"/>
    <sheet xmlns:r="http://schemas.openxmlformats.org/officeDocument/2006/relationships" name="Commitments and Contingencies_2" sheetId="75" state="visible" r:id="rId75"/>
    <sheet xmlns:r="http://schemas.openxmlformats.org/officeDocument/2006/relationships" name="Fair Value Measurements (Financ" sheetId="76" state="visible" r:id="rId76"/>
    <sheet xmlns:r="http://schemas.openxmlformats.org/officeDocument/2006/relationships" name="Fair Value Measurements (Narrat" sheetId="77" state="visible" r:id="rId77"/>
    <sheet xmlns:r="http://schemas.openxmlformats.org/officeDocument/2006/relationships" name="Fair Value Measurements (Schedu" sheetId="78" state="visible" r:id="rId78"/>
    <sheet xmlns:r="http://schemas.openxmlformats.org/officeDocument/2006/relationships" name="Fair Value Measurements (Overvi" sheetId="79" state="visible" r:id="rId79"/>
    <sheet xmlns:r="http://schemas.openxmlformats.org/officeDocument/2006/relationships" name="Fair Value Measurements (Fina_2" sheetId="80" state="visible" r:id="rId80"/>
    <sheet xmlns:r="http://schemas.openxmlformats.org/officeDocument/2006/relationships" name="Fair Value Measurements (Estima" sheetId="81" state="visible" r:id="rId81"/>
    <sheet xmlns:r="http://schemas.openxmlformats.org/officeDocument/2006/relationships" name="Recent Accounting Pronounceme_3" sheetId="82" state="visible" r:id="rId82"/>
  </sheets>
  <definedNames/>
  <calcPr calcId="124519" fullCalcOnLoad="1"/>
</workbook>
</file>

<file path=xl/sharedStrings.xml><?xml version="1.0" encoding="utf-8"?>
<sst xmlns="http://schemas.openxmlformats.org/spreadsheetml/2006/main" uniqueCount="991">
  <si>
    <t>Document and Entity Information - shares</t>
  </si>
  <si>
    <t>3 Months Ended</t>
  </si>
  <si>
    <t>Mar. 31, 2020</t>
  </si>
  <si>
    <t>Apr. 30, 2020</t>
  </si>
  <si>
    <t>Cover [Abstract]</t>
  </si>
  <si>
    <t>Entity Registrant Name</t>
  </si>
  <si>
    <t>HANCOCK WHITNEY CORPORATION</t>
  </si>
  <si>
    <t>Entity Filer Category</t>
  </si>
  <si>
    <t>Large Accelerated Filer</t>
  </si>
  <si>
    <t>Entity Central Index Key</t>
  </si>
  <si>
    <t>0000750577</t>
  </si>
  <si>
    <t>Amendment Flag</t>
  </si>
  <si>
    <t>false</t>
  </si>
  <si>
    <t>Document Type</t>
  </si>
  <si>
    <t>10-Q</t>
  </si>
  <si>
    <t>Document Fiscal Period Focus</t>
  </si>
  <si>
    <t>Q1</t>
  </si>
  <si>
    <t>Document Period End Date</t>
  </si>
  <si>
    <t>Mar. 31,
		2020</t>
  </si>
  <si>
    <t>Document Fiscal Year Focus</t>
  </si>
  <si>
    <t>2020</t>
  </si>
  <si>
    <t>Current Fiscal Year End Date</t>
  </si>
  <si>
    <t>--12-31</t>
  </si>
  <si>
    <t>Entity Current Reporting Status</t>
  </si>
  <si>
    <t>Yes</t>
  </si>
  <si>
    <t>Entity Shell Company</t>
  </si>
  <si>
    <t>Entity Small Business</t>
  </si>
  <si>
    <t>Entity Emerging Growth Company</t>
  </si>
  <si>
    <t>Entity File Number</t>
  </si>
  <si>
    <t>001-36872</t>
  </si>
  <si>
    <t>Entity Tax Identification Number</t>
  </si>
  <si>
    <t>64-0693170</t>
  </si>
  <si>
    <t>Entity Address, Address Line One</t>
  </si>
  <si>
    <t>Hancock Whitney Plaza</t>
  </si>
  <si>
    <t>Entity Address, Address Line Two</t>
  </si>
  <si>
    <t>2510 14th Street</t>
  </si>
  <si>
    <t>Entity Address, City or Town</t>
  </si>
  <si>
    <t>Gulfport</t>
  </si>
  <si>
    <t>Entity Address, State or Province</t>
  </si>
  <si>
    <t>MS</t>
  </si>
  <si>
    <t>Entity Address, Postal Zip Code</t>
  </si>
  <si>
    <t>39501</t>
  </si>
  <si>
    <t>City Area Code</t>
  </si>
  <si>
    <t>(228)</t>
  </si>
  <si>
    <t>Local Phone Number</t>
  </si>
  <si>
    <t>868-4000</t>
  </si>
  <si>
    <t>Entity Common Stock, Shares Outstanding</t>
  </si>
  <si>
    <t>Document Quarterly Report</t>
  </si>
  <si>
    <t>true</t>
  </si>
  <si>
    <t>Document Transition Report</t>
  </si>
  <si>
    <t>Entity Interactive Data Current</t>
  </si>
  <si>
    <t>Entity Incorporation, State or Country Code</t>
  </si>
  <si>
    <t>Title of 12(b) Security</t>
  </si>
  <si>
    <t>Common stock, par value $3.33 per share</t>
  </si>
  <si>
    <t>Trading Symbol</t>
  </si>
  <si>
    <t>HWC</t>
  </si>
  <si>
    <t>Security Exchange Name</t>
  </si>
  <si>
    <t>NASDAQ</t>
  </si>
  <si>
    <t>Consolidated Balance Sheets (Unaudited) - USD ($) $ in Thousands</t>
  </si>
  <si>
    <t>Dec. 31, 2019</t>
  </si>
  <si>
    <t>ASSETS</t>
  </si>
  <si>
    <t>Cash and due from banks</t>
  </si>
  <si>
    <t>Interest-bearing bank deposits</t>
  </si>
  <si>
    <t>Federal funds sold</t>
  </si>
  <si>
    <t>Securities available for sale, at fair value (amortized cost of $4,709,075 and $4,637,610)</t>
  </si>
  <si>
    <t>Securities held to maturity (fair value of $1,562,577 and $1,611,004)</t>
  </si>
  <si>
    <t>Loans held for sale</t>
  </si>
  <si>
    <t>Loans</t>
  </si>
  <si>
    <t>Less: allowance for loan losses</t>
  </si>
  <si>
    <t>Loans, net</t>
  </si>
  <si>
    <t>Property and equipment, net of accumulated depreciation of $252,459 and $249,527</t>
  </si>
  <si>
    <t>Right of use assets, net of accumulated amortization of $14,719 and $12,194</t>
  </si>
  <si>
    <t>Prepaid expenses</t>
  </si>
  <si>
    <t>Other real estate and foreclosed assets, net</t>
  </si>
  <si>
    <t>Accrued interest receivable</t>
  </si>
  <si>
    <t>Goodwill</t>
  </si>
  <si>
    <t>Other intangible assets, net</t>
  </si>
  <si>
    <t>Life insurance contracts</t>
  </si>
  <si>
    <t>Funded pension assets, net</t>
  </si>
  <si>
    <t>Other assets</t>
  </si>
  <si>
    <t>Total assets</t>
  </si>
  <si>
    <t>Deposits</t>
  </si>
  <si>
    <t>Noninterest-bearing</t>
  </si>
  <si>
    <t>Interest-bearing</t>
  </si>
  <si>
    <t>Total deposits</t>
  </si>
  <si>
    <t>Short-term borrowings</t>
  </si>
  <si>
    <t>Long-term debt</t>
  </si>
  <si>
    <t>Accrued interest payable</t>
  </si>
  <si>
    <t>Lease liabilities</t>
  </si>
  <si>
    <t>Deferred tax liability, net</t>
  </si>
  <si>
    <t>Other liabilities</t>
  </si>
  <si>
    <t>Total liabilities</t>
  </si>
  <si>
    <t>Stockholders' equity:</t>
  </si>
  <si>
    <t>Common stock</t>
  </si>
  <si>
    <t>Capital surplus</t>
  </si>
  <si>
    <t>Retained earnings</t>
  </si>
  <si>
    <t>Accumulated other comprehensive income (loss), net</t>
  </si>
  <si>
    <t>Total stockholders' equity</t>
  </si>
  <si>
    <t>Total liabilities and stockholders' equity</t>
  </si>
  <si>
    <t>Preferred shares authorized (par value of $20.00 per share)</t>
  </si>
  <si>
    <t>Common shares authorized (par value of $3.33 per share)</t>
  </si>
  <si>
    <t>Common shares issued</t>
  </si>
  <si>
    <t>Common shares outstanding</t>
  </si>
  <si>
    <t>Consolidated Balance Sheets (Unaudited) (Parenthetical) - USD ($) $ in Thousands</t>
  </si>
  <si>
    <t>Statement Of Financial Position [Abstract]</t>
  </si>
  <si>
    <t>Securities available for sale, amortized cost</t>
  </si>
  <si>
    <t>Securities held to maturity, fair value</t>
  </si>
  <si>
    <t>Property and equipment, accumulated depreciation</t>
  </si>
  <si>
    <t>Right of use assets, accumulated amortization</t>
  </si>
  <si>
    <t>Preferred stock, par value per share</t>
  </si>
  <si>
    <t>Common stock, par value per share</t>
  </si>
  <si>
    <t>Consolidated Statements of Income (Unaudited) - USD ($) shares in Thousands, $ in Thousands</t>
  </si>
  <si>
    <t>Mar. 31, 2019</t>
  </si>
  <si>
    <t>Interest income:</t>
  </si>
  <si>
    <t>Loans, including fees</t>
  </si>
  <si>
    <t>Securities-taxable</t>
  </si>
  <si>
    <t>Securities-tax exempt</t>
  </si>
  <si>
    <t>Short-term investments</t>
  </si>
  <si>
    <t>Total interest income</t>
  </si>
  <si>
    <t>Interest expense:</t>
  </si>
  <si>
    <t>Total interest expense</t>
  </si>
  <si>
    <t>Net interest income</t>
  </si>
  <si>
    <t>Provision for credit losses</t>
  </si>
  <si>
    <t>Net interest income (loss) after provision for credit losses</t>
  </si>
  <si>
    <t>Noninterest income:</t>
  </si>
  <si>
    <t>Other income</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 assets</t>
  </si>
  <si>
    <t>Deposit insurance and regulatory fees</t>
  </si>
  <si>
    <t>Other real estate and foreclosed assets (income) expense</t>
  </si>
  <si>
    <t>Other expense</t>
  </si>
  <si>
    <t>Total noninterest expense</t>
  </si>
  <si>
    <t>Income (loss) before income taxes</t>
  </si>
  <si>
    <t>Income taxes expense (benefit)</t>
  </si>
  <si>
    <t>Net income (loss)</t>
  </si>
  <si>
    <t>Earnings (loss) per common share-basic</t>
  </si>
  <si>
    <t>Earnings (loss) per common share-diluted</t>
  </si>
  <si>
    <t>Dividends paid per share</t>
  </si>
  <si>
    <t>Weighted average shares outstanding-basic</t>
  </si>
  <si>
    <t>Weighted average shares outstanding-diluted</t>
  </si>
  <si>
    <t>Service charges on deposit accounts</t>
  </si>
  <si>
    <t>Trust fees</t>
  </si>
  <si>
    <t>Bank card and ATM fees</t>
  </si>
  <si>
    <t>Investment and annuity fees and insurance commissions</t>
  </si>
  <si>
    <t>Secondary mortgage market operations</t>
  </si>
  <si>
    <t>Consolidated Statements of Comprehensive Income (Unaudited) - USD ($) $ in Thousands</t>
  </si>
  <si>
    <t>Statement Of Income And Comprehensive Income [Abstract]</t>
  </si>
  <si>
    <t>Other comprehensive income/loss before income taxes:</t>
  </si>
  <si>
    <t>Net change in unrealized gain/loss on securities available for sale and cash flow hedges</t>
  </si>
  <si>
    <t>Reclassification of net losses realized and included in earnings</t>
  </si>
  <si>
    <t>Amortization of unrealized net loss or gain on securities transferred to held to maturity</t>
  </si>
  <si>
    <t>Other comprehensive income before income taxes</t>
  </si>
  <si>
    <t>Income tax expense</t>
  </si>
  <si>
    <t>Other comprehensive income net of income taxes</t>
  </si>
  <si>
    <t>Comprehensive income</t>
  </si>
  <si>
    <t>Consolidated Statements of Changes in Stockholders' Equity (Unaudited) - USD ($) shares in Thousands, $ in Thousands</t>
  </si>
  <si>
    <t>Total</t>
  </si>
  <si>
    <t>Common Stock [Member]</t>
  </si>
  <si>
    <t>Capital Surplus [Member]</t>
  </si>
  <si>
    <t>Retained Earnings [Member]</t>
  </si>
  <si>
    <t>Accumulated Other Comprehensive Income (Loss), Net [Member]</t>
  </si>
  <si>
    <t>Balance at Dec. 31, 2018</t>
  </si>
  <si>
    <t>Balance, Shares Issued at Dec. 31, 2018</t>
  </si>
  <si>
    <t>Other comprehensive income (loss)</t>
  </si>
  <si>
    <t>Cash dividends declared</t>
  </si>
  <si>
    <t>Common stock activity, long-term incentive plan</t>
  </si>
  <si>
    <t>Issuance of stock from dividend reinvestment and stock purchase plans</t>
  </si>
  <si>
    <t>Balance at Mar. 31, 2019</t>
  </si>
  <si>
    <t>Balance, Shares Issued at Mar. 31, 2019</t>
  </si>
  <si>
    <t>Balance at Dec. 31, 2019</t>
  </si>
  <si>
    <t>Balance, Shares Issued at Dec. 31, 2019</t>
  </si>
  <si>
    <t>Cumulative effect of change in accounting principle</t>
  </si>
  <si>
    <t>Repurchase of common stock</t>
  </si>
  <si>
    <t>Net settlement of forward contract portion of accelerated share repurchase agreement (1,001,472 shares)</t>
  </si>
  <si>
    <t>Balance at Mar. 31, 2020</t>
  </si>
  <si>
    <t>Balance, Shares Issued at Mar. 31, 2020</t>
  </si>
  <si>
    <t>Consolidated Statements of Changes in Stockholders' Equity (Unaudited) (Parenthetical) - $ / shares shares in Thousands</t>
  </si>
  <si>
    <t>Net settlement of accelerated share repurchase agreement, shares</t>
  </si>
  <si>
    <t>Cash dividends declared, per common share</t>
  </si>
  <si>
    <t>Consolidated Statements of Cash Flows (Unaudited) - USD ($) $ in Thousands</t>
  </si>
  <si>
    <t>CASH FLOWS FROM OPERATING ACTIVITIES:</t>
  </si>
  <si>
    <t>Adjustments to reconcile net income to net cash provided by operating activities:</t>
  </si>
  <si>
    <t>Depreciation and amortization</t>
  </si>
  <si>
    <t>(Gain) loss on other real estate and foreclosed assets</t>
  </si>
  <si>
    <t>Gain on sale of securities</t>
  </si>
  <si>
    <t>Deferred tax expense (benefit)</t>
  </si>
  <si>
    <t>Increase in cash surrender value of life insurance contracts</t>
  </si>
  <si>
    <t>Net (increase) decrease in loans held for sale</t>
  </si>
  <si>
    <t>Net amortization of securities premium/discount</t>
  </si>
  <si>
    <t>Stock-based compensation expense</t>
  </si>
  <si>
    <t>Net change in liability from variation margin collateral</t>
  </si>
  <si>
    <t>Contribution to pension plan</t>
  </si>
  <si>
    <t>Decrease in interest payable and other liabilities</t>
  </si>
  <si>
    <t>(Increase) decrease in other assets</t>
  </si>
  <si>
    <t>Other, net</t>
  </si>
  <si>
    <t>Net cash provided by operating activities</t>
  </si>
  <si>
    <t>CASH FLOWS FROM INVESTING ACTIVITIES:</t>
  </si>
  <si>
    <t>Proceeds from the sale of available for sale securities</t>
  </si>
  <si>
    <t>Proceeds from maturities of securities available for sale</t>
  </si>
  <si>
    <t>Purchases of securities available for sale</t>
  </si>
  <si>
    <t>Proceeds from maturities of securities held to maturity</t>
  </si>
  <si>
    <t>Net increase in short-term investments</t>
  </si>
  <si>
    <t>Proceeds from sales of loans and leases</t>
  </si>
  <si>
    <t>Net increase in loans</t>
  </si>
  <si>
    <t>Purchases of property and equipment</t>
  </si>
  <si>
    <t>Proceeds from sales of other real estate</t>
  </si>
  <si>
    <t>Final cash settlement for acquisition of business</t>
  </si>
  <si>
    <t>Net cash used in investing activities</t>
  </si>
  <si>
    <t>CASH FLOWS FROM FINANCING ACTIVITIES:</t>
  </si>
  <si>
    <t>Net increase in deposits</t>
  </si>
  <si>
    <t>Net decrease in short-term borrowings</t>
  </si>
  <si>
    <t>Repayments of long-term debt</t>
  </si>
  <si>
    <t>Dividends paid</t>
  </si>
  <si>
    <t>Payroll tax remitted on net share settlement of equity awards</t>
  </si>
  <si>
    <t>Proceeds from dividend reinvestment and stock purchase plans</t>
  </si>
  <si>
    <t>Settlement of forward contract portion of accelerated share repurchase</t>
  </si>
  <si>
    <t>Repurchase of shares</t>
  </si>
  <si>
    <t>Net cash provided by financing activities</t>
  </si>
  <si>
    <t>NET INCREASE (DECREASE) IN CASH AND DUE FROM BANKS</t>
  </si>
  <si>
    <t>CASH AND DUE FROM BANKS, BEGINNING</t>
  </si>
  <si>
    <t>CASH AND DUE FROM BANKS, ENDING</t>
  </si>
  <si>
    <t>SUPPLEMENTAL INFORMATION FOR NON-CASH INVESTING AND FINANCING ACTIVITIES</t>
  </si>
  <si>
    <t>Assets acquired in settlement of loans</t>
  </si>
  <si>
    <t>Basis of Presentation</t>
  </si>
  <si>
    <t>Organization Consolidation And Presentation Of Financial Statements [Abstract]</t>
  </si>
  <si>
    <t xml:space="preserve">1. 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9.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Critical Accounting Policies and Estimates On January 1, 2020, the Company adopted Accounting Standards Codification (“ASC”) 326, “Financial Instruments – Credit Losses,” more commonly referred to as CECL, on a modified retrospective basis. The provisions of this guidance require a material change to the manner in which the Company estimates and reports losses on financial instruments, including loans and unfunded lending commitments, select securities and other assets carried at amortized cost. Results for reporting periods beginning after January 1, 2020 are presented under ASC 326, while prior period amounts continue to be reported in accordance with previously applicable GAAP. Changes to the Company’s accounting policies related to CECL are described below. There were no other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19. Refer to Note 15 – Recent Accounting Pronouncements for a discussion of accounting standards adopted during the three months ended March 31, 2020 and the impact to the Company’s financial statements. Accounting Policy Updates Allowance for Credit Losses on Loans, Leases Held for Investment and Unfunded Exposures For reporting periods beginning on or after January 1, 2020, the Allowance for Credit Losses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Quarterly, management estimates losses in the portfolio and unfunded exposures based on a number of factors, including the Company’s past loan loss experience, known and potential risks in the portfolio, adverse situations that may affect the borrowers’ ability to repay, the estimated value of any underlying collateral, and current and forecasted economic conditions. The analysis and methodology for estimating the ACL includes two primary elements: a collective approach for pools of loans that have similar risk characteristics using a loss rate analysis, and a specific reserve analysis for credits individually evaluated for credit loss. For the collective approach, the Company segments loans into commercial non-real estate, commercial real estate – owner occupied, commercial real estate – income producing, construction and land development, residential mortgage and consum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For the collectively evaluated portfolios, the Company utilizes internally developed credit models and third party economic forecasts for the calculation of the reasonable and supportable forecast period for the majority of the portfolio and other methods, generally historical loss based, for select portfolios. The Company calculates collective allowance for a two-year reasonable and supportable forecast period utilizing the weighted average of multiple macroeconomic scenarios, and then reverts on a linear basis over four quarters to an average historical loss rate for the remaining life. The credit models consist primarily of multivariate regression and autoregressive models that correlate our historical net charge-off rates to select macroeconomic variables at a collective level. Forward-looking macroeconomic forecasts are applied as inputs to the regression equations to estimate quarterly collective net charge-off rates over the reasonable and supportable period. The net charge-off rates from the credit models for the reasonable and supportable period, the linear reversion rates, and the average loss rates for the post reasonable and supportable periods are applied to forecasted balance runoff for the estimated remaining term. The balance runoff incorporates prepayment assumptions developed from historical experience that are applied to the multiple macroeconomic forecasts. Forecasted net charge-off rates are also applied to forecasted draws and subsequent runoff of unfunded commitments in the calculation of the reserve for unfunded lending commitments . Qualitative adjustments to the output of quantitative calculations are made when management deems it necessary to reflect differences in current and forecasted conditions as compared to those during the historical loss period used in model development. Conditions to be considered include, but are not limited to, problem loan trends, current business and economic conditions, credit concentrations, lending policies and procedures, lending staff, collateral values, loan profiles and volumes, loan review quality, changes in competition and regulations, and other adjustments for model limitations or other variables not specifically captured. The Company establishes specific reserves using an individually evaluated approach for nonaccrual loans, loans modified in troubled debt restructures, loans for which a troubled debt restructure is reasonably expected, and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Company applies the practical expedient and defines collateral dependent loans as those where the borrower is experiencing financial difficulty and on which repayment is expected to be provided substantially through the operation or sale of the collateral. Loans individually analyzed are not incorporated into the pool analysis to avoid double counting. The Company limits the individually evaluated specific reserve analysis to include commercial and residential mortgage loans with relationship balances of $1 million or greater and all loans classified as troubled debt restructurings. Acquired Loans and Other Financial Assets Acquired loans and other financial assets within the scope of CECL are segregated between those purchased with credit deterioration (“PCD”) and those that are not (“non PCD”). Assets considered PCD include those individual financial assets (or groups of financial asset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beyond the threshold specified in policy. The Company bifurcates the fair value discount between the credit and noncredit components and records an allowance for credit losses for PCD assets by adding the credit portion of the fair value discount to the initial amortized cost basis and increasing the allowance for credit losses at the date of acquisition. Any noncredit discount or premium resulting from acquiring assets with credit deterioration is allocated to each individual asset. All non PCD financial assets acquired are recorded at the loans estimated fair value at acquisition, with the estimated allowance for credit loss recorded as a provision for credit losses through earnings in the period in which the acquisition has occurred. The noncredit discount or premium for PCD assets and full discount for non PCD assets will be accreted to interest income using the interest method based on the effective interest rate at the acquisition date. Under the transition provisions for prospective application of CECL, the Company has classified all purchased credit impaired loans (“PCI”) previously accounted for under Financial Accounting Standard Subtopic 310-30 to be classified as PCD, without reassessing whether the financial assets meet the criteria of PCD as of the date of adoption. The prospective application resulted in an adjustment to the amortized cost basis of the financial asset to reflect the addition of the allowance for credit losses at the date of adoption. The Company elected not to maintain pools of loans accounted for under Subtopic 310-30 at adoption. The Company was also not required to reassess whether modifications to individual acquired financial assets accounted for in pools were troubled debt restructurings as of the date of adoption. The noncredit discount, after the adjustment for the allowance for credit losses, will be accreted to interest income using the interest method based on the effective interest rate determined after the adjustment for credit losses at the adoption date. Allowance for Credit Losses on Securities The CECL standard also requires an assessment of the Company’s held to maturity debt securities for expected credit losses and the available for sale debt securities for credit-related impairment. The Company applies the practical expedient to exclude the accrued interest receivable balance from amortized cost basis of financing receivables. The allowance for credit losses on held to maturity debt securities is estimated at the individual security level when there is a more than inconsequential risk of default. The assessment uses probability of default and loss given default models based on public ratings, where available, or mapped internally developed risk grades to public ratings and forecasted cash flows using the same economic forecasts and probability weighting as used for the Company’s evaluation of the loan portfolio. Qualitative adjustments to the output of the quantitative calculation are made when management deems it necessary to reflect differences in current and forecasted conditions as compared to those during the historical loss period used in model development.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 y. The allowance for credit loss is limited to the amount by which the fair value is less than the amortized cost basis. The Company reassess the credit losses at each reporting period and records subsequent changes in the allowance for credit losses on securities with a corresponding adjustment recorded in the provision for credit loss expense. If the Company intends to sell the debt security, or more likely than not will be required to sell the security before recovery of its amortized cost basis, the security is charged down to fair value against the allowance for credit losses, with any incremental impairment reported in earnings. </t>
  </si>
  <si>
    <t>Business Combinations</t>
  </si>
  <si>
    <t>Business Combinations [Abstract]</t>
  </si>
  <si>
    <t>2. Business Combination On September 21, 2019, the Company completed the acquisition of MidSouth Bancorp, Inc. (“MidSouth”) (NYSE: MSL), parent company of MidSouth Bank, N.A. The transaction provides the Company opportunity for both enhanced growth in several of its current markets, such as MidSouth’s home market of Lafayette, Louisiana, as well as opportunities for expansion into new markets in Louisiana and Texas. The transaction was accounted for as a business combination whereby the Company acquired net assets with an estimated fair value of $130.5 million and recorded goodwill of $63.4 million. In consideration for the net assets acquired, the Company issued approximately 5.0 million shares resulting in a transaction value of $193.8 million. The following table sets forth the preliminary acquisition date fair value of the assets acquired and liabilities assumed, and the resulting goodwill. The goodwill is not deductible for federal income tax purposes.
(in thousands)
ASSETS
Cash and due from banks
$
28,059
Interest bearing bank deposits
276,911
Federal funds sold
3,475
Securities available for sale
272,240
Loans
787,628
Property and equipment
34,288
Other real estate
343
Identifiable intangible assets
31,500
Other assets
79,888
Total identifiable assets
1,514,332
LIABILITIES
Deposit liabilities
1,280,947
Short term borrowings
66,996
Long term debt
13,919
Other liabilities
21,990
Total liabilities
1,383,852
Net assets acquired
130,480
Value of stock
193,849
Goodwill
$
63,369 The results of the acquired business were included in the Company’s consolidated results of operations from the date of acquisition. The results of the acquired business are not material to the Company’s consolidated results of operations and, as such, neither supplemental pro forma information of the combined entity nor revenue and earnings contributed by the acquired business since the date of acquisition are presented. Goodwill Resulting from Business Combinations Goodwill represents the excess of the consideration transferred over the fair value of the net assets acquired. It is comprised of estimated future economic benefits arising from the transaction that cannot be individually identified or do not qualify for separate recognition. These benefits include expanded presence in existing markets and entry into new markets, and expected earnings streams and operational efficiencies that the Company believes will result from this business combination. The following table presents the change in the Company’s goodwill during the year ended December 31, 2019. No measurement period adjustments were recorded during the three months ended March 31, 2020.
(in thousands)
Goodwill balance at December 31, 2018
$
790,972
Final settlement of cash consideration - acquisition of trust and asset management business
1,112
Initial goodwill recorded in the acquisition of MidSouth Bancorp, Inc.
69,207
Measurement period adjustments - acquisition of MidSouth Bancorp, Inc.
(5,838
)
Goodwill balance at December 31, 2019
$
855,453
Goodwill balance at March 31, 2020
$
855,453</t>
  </si>
  <si>
    <t>Securities</t>
  </si>
  <si>
    <t>Investments Debt And Equity Securities [Abstract]</t>
  </si>
  <si>
    <t xml:space="preserve">3. Securities The amortized cost, gross unrealized gains and losses, and estimated fair value of securities classified as available for sale and held to maturity at March 31, 2020 and December 31, 2019 as follow. Amortized cost of securities does not include accrued interest which is reflected in the accrued interest line item on the Consolidated Balance Sheets totaling $22.8 million and $23.9 million at March 31, 2020 and December 31, 2019, respectively.
Securities Available for Sale
(in thousands)
March 31, 2020
December 31, 2019
Gross
Gross
Gross
Gross
Amortized
Unrealized
Unrealized
Fair
Amortized
Unrealized
Unrealized
Fair
Cost
Gains
Losses
Value
Cost
Gains
Losses
Value
U.S. Treasury and government agency securities
$
107,750
1,676
223
$
109,203
$
98,320
$
652
$
300
$
98,672
Municipal obligations
241,050
8,643
—
249,693
242,016
7,789
—
249,805
Residential mortgage-backed securities
2,061,777
62,764
10
2,124,531
1,910,909
20,268
7,020
1,924,157
Commercial mortgage-backed securities
1,648,643
94,268
105
1,742,806
1,570,765
19,880
4,178
1,586,467
Collateralized mortgage obligations
641,855
17,712
—
659,567
807,600
3,757
3,142
808,215
Corporate debt securities
8,000
218
22
8,196
8,000
21
33
7,988
﻿
$
4,709,075
$
185,281
$
360
$
4,893,996
$
4,637,610
$
52,367
$
14,673
$
4,675,304
March 31, 2020
December 31, 2019
Gross
Gross
Gross
Gross
Securities Held to Maturity
Amortized
Unrealized
Unrealized
Fair
Amortized
Unrealized
Unrealized
Fair
(in thousands)
Cost
Gains
Losses
Value
Cost
Gains
Losses
Value
U.S. Treasury and government agency securities
$
—
—
—
$
—
$
50,000
$
3
$
—
$
50,003
Municipal obligations
627,185
29,093
20
656,258
641,019
27,146
69
668,096
Residential mortgage-backed securities
28,236
1,309
—
29,545
29,687
883
—
30,570
Commercial mortgage-backed securities
538,865
41,782
—
580,647
539,371
12,474
581
551,264
Collateralized mortgage obligations
286,208
9,921
2
296,127
307,932
3,597
458
311,071
﻿
$
1,480,494
$
82,105
$
22
$
1,562,577
$
1,568,009
$
44,103
$
1,108
$
1,611,004
The following table s present the amortized cost and estimated fair value of debt securities available f or s ale and held to maturity at March 31, 2020 by contractual maturity. Actual maturities will differ from contractual maturities because of rights to call or repay obligations with or without penalties and scheduled and unscheduled principal payments on mortgage-backed securities and collateralized mortgage obligations.
Debt Securities Available for Sale
Amortized
Fair
(in thousands)
Cost
Value
Due in one year or less
$
14,698
$
14,850
Due after one year through five years
135,349
141,030
Due after five years through ten years
1,765,040
1,865,926
Due after ten years
2,793,988
2,872,190
Total available for sale debt securities
$
4,709,075
$
4,893,996
Debt Securities Held to Maturity
Amortized
Fair
(in thousands)
Cost
Value
Due in one year or less
$
—
$
—
Due after one year through five years
136,494
141,840
Due after five years through ten years
668,437
718,740
Due after ten years
675,563
701,997
Total held to maturity securities
$
1,480,494
$
1,562,577
The Company held no securities classified as trading at March 31, 2020 and December 31, 2019. During the three months ended March 31, 2020, proceeds from the sales of securities totaled $124.1 million, with gross gains of $1.1 million and gross losses of $1.0 million. There were no sales of securities during the three months ended March 31, 2019. Securities with carrying values totaling $4.8 billion and $3.3 billion at March 31, 2020 and December 31, 2019, respectively, were pledged as collateral, primarily to secure public deposits or securities sold under agreements to repurchase and, at March 31, 2020, to provide enhanced liquidity through additional borrowing capacity at the Federal Reserve. Credit Quality The Company’s policy is to invest only in securities of investment grade quality. These investments are largely limited to U.S. agency securities and municipal securities. Management has concluded, based on the long history of no credit losses, that the expectation of nonpayment of the held to maturity securities carried at amortized cost is zero for securities that are backed by the full faith and credit of and/or guaranteed by the U.S. government. As such, no allowance for credit losses has been recorded for these securities. The municipal portfolio is analyzed separately for allowance for credit loss in accordance with the applicable guidance for each portfolio as noted below. Effective January 1, 2020, in conjunction with the adoption of CECL, and again at March 31, 2020, the Company evaluated credit impairment for individual securities available for sale whose fair value was below amortized cost with a more than inconsequential risk of default and where the Company had assessed the decline in fair value significant enough to suggest a credit event occurred. There were no securities that met the criteria of a credit loss event and therefore, no allowance for credit loss was recorded for either period. The fair value and gross unrealized losses for securities classified as available for sale with unrealized losses for the periods indicated follow.
Available for Sale
March 31, 2020
Losses &lt; 12 months
Losses 12 months or &gt;
Total
(in thousands)
Fair Value
Gross Unrealized Losses
Fair Value
Gross Unrealized Losses
Fair Value
Gross Unrealized Losses
U.S. Treasury and government agency securities
$
7,807
$
223
$
—
$
—
$
7,807
$
223
Municipal obligations
—
—
—
—
—
—
Residential mortgage-backed securities
714
5
1,688
5
2,402
10
Commercial mortgage-backed securities
25,196
105
—
—
25,196
105
Collateralized mortgage obligations
—
—
—
—
—
—
Corporate debt securities
778
22
—
—
778
22
﻿
$
34,495
$
355
$
1,688
$
5
$
36,183
$
360
Available for Sale
December 31, 2019
Losses &lt; 12 months
Losses 12 months or &gt;
Total
Gross
Gross
Gross
Fair
Unrealized
Fair
Unrealized
Fair
Unrealized
(in thousands)
Value
Losses
Value
Losses
Value
Losses
U.S. Treasury and government agency securities
$
28,235
300
$
—
$
—
$
28,235
$
300
Municipal obligations
—
—
—
—
—
—
Residential mortgage-backed securities
420,066
5,042
399,787
1,978
819,853
7,020
Commercial mortgage-backed securities
458,855
3,971
14,896
207
473,751
4,178
Collateralized mortgage obligations
89,689
1,315
184,389
1,827
274,078
3,142
Corporate debt securities
1,467
33
—
—
1,467
33
﻿
$
998,312
$
10,661
$
599,072
$
4,012
$
1,597,384
$
14,673
Effective January 1, 2020 and in conjunction with the adoption of CECL, and again as of March 31, 2020, the Company evaluated its municipal obligation portfolio for credit loss using probability of default and loss given default models. The models were run using a long-term average probability of default migration and with a probability weighting of Moody’s economic forecast. The economic forecast was largely weighted to a baseline forecast with some weight given to downside scenarios for both periods. The March 31, 2020 forecast was further stressed by running a more severe probability of default migration. The resulting credit loss was negligible for both periods and no allowance for credit loss was recorded. The fair value and gross unrealized losses for securities classified as held to maturity with unrealized losses for the periods indicated follow.
Held to maturity
March 31, 2020
Losses &lt; 12 months
Losses 12 months or &gt;
Total
﻿
Gross
Gross
Gross
﻿
Fair
Unrealized
Fair
Unrealized
Fair
Unrealized
(in thousands)
Value
Losses
Value
Losses
Value
Losses
U.S. Treasury and government agency securities
$
—
$
—
$
—
$
—
$
—
$
—
Municipal obligations
—
—
2,894
20
2,894
20
Residential mortgage-backed securities
—
—
—
—
—
—
Commercial mortgage-backed securities
—
—
—
—
—
—
Collateralized mortgage obligations
—
—
1,287
2
1,287
2
﻿
$
—
$
—
$
4,181
$
22
$
4,181
$
22
Held to maturity
December 31, 2019
Losses &lt; 12 months
Losses 12 months or &gt;
Total
﻿
Gross
Gross
Gross
﻿
Fair
Unrealized
Fair
Unrealized
Fair
Unrealized
(in thousands)
Value
Losses
Value
Losses
Value
Losses
U.S. Treasury and government agency securities
$
—
$
—
$
—
$
—
$
—
$
—
Municipal obligations
4,735
38
3,143
31
7,878
69
Residential mortgage-backed securities
—
—
—
—
—
—
Commercial mortgage-backed securities
28,426
581
—
—
28,426
581
Collateralized mortgage obligations
—
—
49,110
458
49,110
458
﻿
$
33,161
$
619
$
52,253
$
489
$
85,414
$
1,108
Unrealized losses in both portfolios relate primarily to changes in interest rates on fixed rate debt securities since the respective purchase dates.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f the securities or the issuers’ abilities to meet contractual obligations. The Company had adequate liquidity as of March 31, 2020 and December 31, 2019 and did not intend to nor believe that it would be required to sell these securities before recovery of the indicated impairment. The unrealized losses on these securities were determined to be non-credit related as of December 31, 2019 and as noted above, no allowance for credit losses was recorded as of January 1, 2020 or March 31, 2020. </t>
  </si>
  <si>
    <t>Loans and Allowance for Credit Losses</t>
  </si>
  <si>
    <t>Receivables [Abstract]</t>
  </si>
  <si>
    <t xml:space="preserve">4. Loans and Allowance for Credit Losses The Company generally makes loans in its market areas of south Mississippi; southern and central Alabama; northwest, central and south Louisiana; the northern, central, and panhandle regions of Florida; certain areas of east and northeast Texas, including Houston, Beaumont and Dallas; and Nashville, Tennessee. Loans, net of unearned income, by portfolio are presented at amortized cost basis in the table below. Amortized cost does not include accrued interest, which is reflected in the accrued interest line item in the Consolidated Balance Sheets, totaling $ 72.2 million and $67.7 million at March 31, 2020 and December 31, 2019, respectively.
March 31,
December 31,
(in thousands)
2020
2019
Commercial non-real estate
$
9,321,340
$
9,166,947
Commercial real estate - owner occupied
2,731,320
2,738,460
Total commercial and industrial
12,052,660
11,905,407
Commercial real estate - income producing
3,232,783
2,994,448
Construction and land development
1,098,726
1,157,451
Residential mortgages
2,979,985
2,990,631
Consumer
2,151,527
2,164,818
Total loans
$
21,515,681
$
21,212,755
The following briefly describes the composition of each loan category. Commercial and industrial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Commercial non-real estate loans may be secured by the assets being financed or other tangible or intangible business assets such as accounts receivable, inventory, ownership, enterprise value or commodity interests, and may incorporate a personal or corporate guarantee; however, some short-term loans may be made on an unsecured basis, including a small portfolio of corporate credit cards, generally issued as a part of overall customer relationships.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Commercial real estate – income producing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Construction and land development Construction and land development loans are made to facilitate t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a small amount of residential construction loans and loans secured by raw land not yet under development. Residential mortgages Residential mortgages consist of closed-end loans secured by first liens on 1- 4 family residential properties. The portfolio includes both fixed and adjustable rate loans, although most longer term, fixed rate loans originated are sold in the secondary mortgage market. Consumer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consumer loans include automobile financing provided to the consumer through an agreement with automobile dealerships. Consumer loans also include a small portfolio of credit card receivables issued on the basis of applications received through referrals from the Bank’s branches, online and other marketing efforts. Allowance for Credit Losses The following tables show activity in the allowance for credit losses by portfolio class for the three months ended March 31, 2020 and 2019, as well as the corresponding recorded investment in loans at the end of each period. Effective January 1, 2020, the Company adopted the provisions of ASC 326 (CECL) using a modified prospective basis. The difference between the December 31, 2019 incurred allowance and the CECL allowance is reflected as a cumulative effect of change in accounting principle in the table below. For further discussion of the day one impact of the CECL adoption, refer to Note 15 – Recent Accounting Pronouncements.
Commercial
Total
Commercial
Commercial
real estate-
commercial
real estate-
Construction
non-real
owner
and
income
and land
Residential
(in thousands)
estate
occupied
industrial
producing
development
mortgages
Consumer
Total
Three Months Ended March 31, 2020
Allowance for credit losses
Allowance for loan losses:
Beginning balance
$
106,432
$
10,977
$
117,409
$
20,869
$
9,350
$
20,331
$
23,292
$
191,251
Cumulative effect of change in accounting principle
(244
)
14,877
14,633
7,287
7,478
12,921
7,092
49,411
Charge-offs
(40,713
)
(514
)
(41,227
)
(830
)
—
(141
)
(5,540
)
(47,738
)
Recoveries
2,226
81
2,307
7
234
212
1,214
3,974
Net provision for loan losses
119,297
23,414
142,711
37,627
16,761
14,877
17,129
229,105
Ending balance - allowance for loan losses
$
186,998
$
48,835
$
235,833
$
64,960
$
33,823
$
48,200
$
43,187
$
426,003
Reserve for unfunded lending commitments:
Beginning balance
$
3,974
$
—
$
3,974
$
—
$
—
$
—
$
—
$
3,974
Cumulative effect of change in accounting principle
5,772
288
6,060
449
15,658
17
5,146
27,330
Provision for losses on unfunded commitments
5,182
289
5,471
280
13,205
—
(1,268
)
17,688
Ending balance - reserve for unfunded lending commitments
14,928
577
15,505
729
28,863
17
3,878
48,992
Total allowance for credit losses
$
201,926
$
49,412
$
251,338
$
65,689
$
62,686
$
48,217
$
47,065
$
474,995
Allowance for loan losses:
Individually evaluated
$
67,404
$
102
$
67,506
$
458
$
23
$
312
$
195
$
68,494
Collectively evaluated
119,594
48,733
168,327
64,502
33,800
47,888
42,992
357,509
Allowance for loan losses
$
186,998
$
48,835
$
235,833
$
64,960
$
33,823
$
48,200
$
43,187
$
426,003
Reserve for unfunded lending commitments:
Individually evaluated
$
7,215
$
—
$
7,215
$
—
$
—
$
—
$
—
$
7,215
Collectively evaluated
7,713
577
8,290
729
28,863
17
3,878
41,777
Reserve for unfunded lending commitments:
$
14,928
$
577
$
15,505
$
729
$
28,863
$
17
$
3,878
$
48,992
Total allowance for credit losses
$
201,926
$
49,412
$
251,338
$
65,689
$
62,686
$
48,217
$
47,065
$
474,995
Loans:
Individually evaluated
$
253,790
$
4,184
$
257,974
$
7,300
$
3,350
$
4,625
$
1,280
$
274,529
Collectively evaluated
9,067,550
2,727,136
11,794,686
3,225,483
1,095,376
2,975,360
2,150,247
21,241,152
Total loans
$
9,321,340
$
2,731,320
$
12,052,660
$
3,232,783
$
1,098,726
$
2,979,985
$
2,151,527
$
21,515,681
Commercial
Total
Commercial
Commercial
real estate-
commercial
real estate-
Construction
non-real
owner
and
income
and land
Residential
(in thousands)
estate
occupied
industrial
producing
development
mortgages
Consumer
Total
Three Months Ended March 31, 2019
Allowance for loan losses:
Beginning balance
$
97,752
$
13,757
$
111,509
$
17,638
$
15,647
$
23,782
$
25,938
$
194,514
Charge-offs
(16,344
)
—
(16,344
)
(10
)
—
(406
)
(4,231
)
(20,991
)
Recoveries
1,926
17
1,943
2
11
162
1,004
3,122
Net provision for loan losses
14,186
33
14,219
3,173
(1,631
)
(3
)
2,285
18,043
Ending balance
$
97,520
$
13,807
$
111,327
$
20,803
$
14,027
$
23,535
$
24,996
$
194,688
Ending balance:
Allowance:
Individually evaluated for impairment
$
1,775
$
205
$
1,980
$
143
$
1
$
219
$
347
$
2,690
Amounts related to purchased credit impaired loans
288
185
473
35
78
9,162
341
10,089
Collectively evaluated for impairment
95,457
13,417
108,874
20,625
13,948
14,154
24,308
181,909
Total allowance
$
97,520
$
13,807
$
111,327
$
20,803
$
14,027
$
23,535
$
24,996
$
194,688
Loans:
Individually evaluated for impairment
$
231,506
$
16,974
$
248,480
$
2,668
$
19
$
5,397
$
1,508
$
258,072
Purchased credit impaired loans
6,445
5,472
11,917
4,267
2,897
102,199
3,615
124,895
Collectively evaluated for impairment
8,418,375
2,492,982
10,911,357
2,556,459
1,337,151
2,825,655
2,099,249
19,729,871
Total loans
$
8,656,326
$
2,515,428
$
11,171,754
$
2,563,394
$
1,340,067
$
2,933,251
$
2,104,372
$
20,112,838
The calculation of the allowance for credit losses under CECL is performed using two primary approaches: a collective approach for pools of loans that have similar risk characteristics using a loss rate analysis, and a specific reserve analysis for credits individually evaluated. The increase in the allowance for credit losses for the three months ended March 31, 2020 reflects the impact of the unprecedented economic shutdown caused by the pandemic and the significant drop in oil prices. The allowance for credit losses was developed using multiple Moody’s macroeconomic forecasts applied to internally developed credit models for a two year reasonable and supportable period. The Company weighted the baseline economic forecast 80% which includes a sharp recession in the first and second quarters of 2020, with a relatively quick recovery in the second half of 2020. The more severe downside scenarios S-3 and S-4 were weighted at 15% and 5%, respectively, to capture the risk a prolonged downturn might have on our markets, which is more heavily concentrated in tourism, oil and gas and certain areas of healthcare that are more severely impacted by the widespread shutdown and market turmoil. These downside scenarios include double-dip recessions with a more prolonged recovery, with the S-4 scenario having a more severe immediate impact and a longer, more gradual recovery compared to S-3. The degradation in economic conditions created the need for an increased allowance across all portfolios. See the detail of the individually evaluated allowance in the impaired loans section that follows. Impaired Loans The following table shows the composition of nonaccrual loans by portfolio class. Prior to the adoption of CECL, purchased credit impaired loans accounted for in pools with an accretable yield were considered to be performing. Such loans totaled $17.5 million at December 31, 2019.
March 31,
December 31,
(in thousands)
2020
2019
Commercial non-real estate
$
175,166
$
178,678
Commercial real estate - owner occupied
8,143
7,708
Total commercial and industrial
183,309
186,386
Commercial real estate - income producing
5,659
2,594
Construction and land development
4,321
1,217
Residential mortgages
42,866
39,262
Consumer
17,903
16,374
Total loans
$
254,058
$
245,833
For the three months ended March 31, 2020 and 2019, the estimated amount of interest income that would have been recorded had the loans not been assigned nonaccrual status was $4.3 million and $2.9 million, respectively. Nonaccrual loans include nonaccruing loans modified in troubled debt restructurings (“TDRs”) of $117.9 million and $132.5 million at March 31, 2020 and December 31, 2019, respectively. Total TDRs, both accruing and nonaccruing, were $153.1 million at March 31, 2020 and $193.7 million at December 31, 2019. All TDRs are individually evaluated for credit loss. At March 31, 2020 and December 31, 2019 , the Company had unfunded commitments of $ 8.1 million and $ 2.4 million, respectively, to borrowers whose loan terms have been modified in a TDR . The tables below detail by portfolio class TDRs that were modified during the three months ended March 31, 2020 and 2019:
Three Months Ended
($ in thousands)
March 31, 2020
March 31, 2019
Pre- Modification
Post- Modification
Pre- Modification
Post- Modification
Number
Outstanding
Outstanding
Number
Outstanding
Outstanding
of
Recorded
Recorded
of
Recorded
Recorded
Troubled Debt Restructurings:
Contracts
Investment
Investment
Contracts
Investment
Investment
Commercial non-real estate
1
$
395
$
395
7
$
13,803
$
13,803
Commercial real estate - owner occupied
—
—
—
1
167
167
Total commercial and industrial
1
395
395
8
13,970
13,970
Commercial real estate - income producing
—
—
—
—
—
—
Construction and land development
—
—
—
—
—
—
Residential mortgages
1
256
256
5
1,264
1,264
Consumer
3
34
34
2
46
46
Total loans
5
$
685
$
685
15
$
15,280
$
15,280
The TDRs modified during the three months ended March 31, 2020 reflected in the table above include $0.3 million of loans with extended amortization terms or other payment concessions and $0.4 million with significant covenant waivers. The TDRs modified during the three months ended March 31, 2019 include $0.1 million of loans with extended amortization terms or other payment concessions, $8.8 million with significant covenant waivers and $6.4 million with other modifications. There were no defaults on loans during the three months ended March 31, 2020 or 2019 that had been modified in a TDR during the prior twelve months. The tables below present loans that are individually evaluated disaggregated by portfolio class at March 31, 2020 and December 31, 2019. Loans individually evaluated include nonaccrual loans, TDRs and other loans that do not share common characteristics with loans evaluated on a collective basis that have aggregate relationship balances of $1 million or more.
March 31, 2020
(in thousands)
Recorded investment without an allowance
Recorded investment with an allowance
Unpaid principal balance
Related allowance
Commercial non-real estate
$
34,003
$
219,787
$
316,651
$
67,404
Commercial real estate - owner occupied
1,608
2,576
6,954
102
Total commercial and industrial
35,611
222,363
323,605
67,506
Commercial real estate - income producing
2,407
4,893
8,136
458
Construction and land development
3,192
158
3,949
23
Residential mortgages
2,598
2,027
5,160
312
Consumer
136
1,144
1,668
195
Total loans
$
43,944
$
230,585
$
342,518
$
68,494
December 31, 2019
(in thousands)
Recorded investment without an allowance
Recorded investment with an allowance
Unpaid principal balance
Related allowance
Commercial non-real estate
$
134,191
$
98,247
$
270,078
$
21,733
Commercial real estate - owner occupied
2,665
1,716
7,793
104
Total commercial and industrial
136,856
99,963
277,871
21,837
Commercial real estate - income producing
373
1,525
1,959
18
Construction and land development
—
277
322
21
Residential mortgages
3,383
1,791
5,709
217
Consumer
479
1,004
1,906
292
Total loans
$
141,091
$
104,560
$
287,767
$
22,385
The tables below present the average balances and interest income for individually evaluated loans for the three months ended March 31, 2020 and 201 9 . Interest income recognized represents interest on accruing loans modified in a TDR.
Three Months Ended
March 31, 2020
March 31, 2019
(in thousands)
Average Recorded Investment
Interest Income Recognized
Average Recorded Investment
Interest Income Recognized
Commercial non-real estate
$
243,114
$
522
$
235,445
$
1,696
Commercial real estate - owner occupied
4,283
—
19,320
80
Total commercial and industrial
247,397
522
254,765
1,776
Commercial real estate - income producing
4,599
6
2,685
7
Construction and land development
1,814
2
70
—
Residential mortgages
4,900
4
4,637
5
Consumer
1,382
23
1,258
16
Total loans
$
260,092
$
557
$
263,415
$
1,804
The TDR disclosure above does not include loans modified under Section 4013 of the Coronavirus Aid, Relief, and Economic Security Act (“CARES Act”) signed into law on March 27, 2020, which allows financial institutions to exclude eligible modifications from TDR reporting. Eligible modification must be (1) related to COVID-19, (2) executed on a loan that was not more than 30 days past due as of December 31, 2019 and (3) executed between March 1, 2020 and the earlier of 60 days after the date of the termination of the national emergency or December 31, 2020. As of March 31, 2020, there were 1,618 customers with loans totaling $839.4 million with payment deferral modifications of principal, interest or both that are eligible to be excluded from TDR reporting requirements. These loans are also excluded from reporting in the aging analysis that follows as delinquency is tracked under the modified terms. Aging Analysis The tables below present the aging analysis of past due loans by portfolio class at March 31, 2020 and December 31, 2019. Prior to the adoption of CECL, purchased credit impaired loans accounted for in pools under ASC 310-30 with an accretable yield were considered to be current in the table below as of December 31, 2019. These loans totaled $6.1 million for 30-59 days past due, $2.0 million for 60-89 days past due and $8.3
March 31, 2020
30-59 days past due
60-89 days past due
Greater than 90 days past due
Total past due
Current
Total Loans
Recorded investment &gt; 90 days and still accruing
(in thousands)
Commercial non-real estate
$
23,478
$
7,629
$
116,763
$
147,870
$
9,173,470
$
9,321,340
$
6,832
Commercial real estate - owner occupied
5,294
803
11,298
17,395
2,713,925
2,731,320
4,747
Total commercial and industrial
28,772
8,432
128,061
165,265
11,887,395
12,052,660
11,579
Commercial real estate - income producing
8,727
80
9,430
18,237
3,214,546
3,232,783
4,221
Construction and land development
6,289
344
4,406
11,039
1,087,687
1,098,726
667
Residential mortgages
46,695
1,305
23,484
71,484
2,908,501
2,979,985
64
Consumer
24,002
7,870
9,451
41,323
2,110,204
2,151,527
1,259
Total
$
114,485
$
18,031
$
174,832
$
307,348
$
21,208,333
$
21,515,681
$
17,790
December 31, 2019
30-59 days past due
60-89 days past due
Greater than 90 days past due
Total past due
Current
Total Loans
Recorded investment &gt; 90 days and still accruing
(in thousands)
Commercial non-real estate
$
20,893
$
13,445
$
100,806
$
135,144
$
9,031,803
9,166,947
$
1,537
Commercial real estate - owner occupied
4,862
556
7,268
12,686
2,725,774
2,738,460
830
Total commercial and industrial
25,755
14,001
108,074
147,830
11,757,577
11,905,407
2,367
Commercial real estate - income producing
738
703
2,910
4,351
2,990,097
2,994,448
450
Construction and land development
5,747
680
2,480
8,907
1,148,544
1,157,451
2,042
Residential mortgages
32,867
8,584
23,577
65,028
2,925,603
2,990,631
85
Consumer
18,586
6,215
9,901
34,702
2,130,116
2,164,818
1,638
Total
$
83,693
$
30,183
$
146,942
$
260,818
$
20,951,937
$
21,212,755
$
6,582
Credit Quality Indicators The following tables present the credit quality indicators by segments and portfolio class of loans at March 31, 2020 and December 31, 2019. The Company routinely assesses the ratings of loans in its portfolio through an established and comprehensive portfolio management process. In addition, the Company often looks at portfolios of loans to determine if there are areas of risk not specifically identified in its loan by loan approach. As a result, several loans were downgraded to pass-watch at March 31, 2020 to reflect the potential risk from the economic downturn caused by the pandemic and other environmental factors. In alignment with regulatory guidance, the Company has been working with its customers to manage through this period of severe uncertainty and economic stress. The Company expects that further risk rating adjustments will likely be required in the future to account for stresses on individual accounts.
March 31, 2020
(in thousands)
Commercial non-real estate
Commercial real estate - owner- occupied
Total commercial and industrial
Commercial real estate - income producing
Construction and land development
Total commercial
Grade:
Pass
$
8,391,474
$
2,533,020
$
10,924,494
$
3,119,828
$
1,064,747
$
15,109,069
Pass-Watch
507,455
136,808
644,263
75,823
24,883
744,969
Special Mention
61,397
11,677
73,074
11,330
970
85,374
Substandard
346,065
49,815
395,880
25,802
8,126
429,808
Doubtful
14,949
—
14,949
—
—
14,949
Total
$
9,321,340
$
2,731,320
$
12,052,660
$
3,232,783
$
1,098,726
$
16,384,169
December 31, 2019
(in thousands)
Commercial non-real estate
Commercial real estate - owner- occupied
Total commercial and industrial
Commercial real estate - income producing
Construction and land development
Total commercial
Grade:
Pass
$
8,492,113
$
2,517,448
$
11,009,561
2,883,553
$
1,120,997
$
15,014,111
Pass-Watch
220,850
146,266
367,116
69,765
25,621
462,502
Special Mention
71,654
14,651
86,305
14,995
283
101,583
Substandard
382,330
60,095
442,425
26,135
10,550
479,110
Doubtful
—
—
—
—
—
—
Total
$
9,166,947
$
2,738,460
$
11,905,407
$
2,994,448
$
1,157,451
$
16,057,306
March 31, 2020
December 31, 2019
(in thousands)
Residential mortgage
Consumer
Total
Residential mortgage
Consumer
Total
Performing
$
2,936,218
$
2,132,482
$
5,068,700
$
2,950,854
$
2,147,312
$
5,098,166
Nonperforming
43,767
19,045
62,812
39,777
17,506
57,283
Total
$
2,979,985
$
2,151,527
$
5,131,512
$
2,990,631
$
2,164,818
$
5,155,449
Below are the definitions of the Company’s internally assigned grades: Commercial: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that have not been modified in a troubled debt restructuring.
•
Nonperforming – loans for which there are good reasons to doubt that payments will be made in full. All loans with nonaccrual status and all loans that have been modified in a troubled debt restructuring are classified as nonperforming. Vintage Analysis The following tables further disaggregates credit quality disclosures by amortized cost by class and vintage for term loans and by revolving and revolving converted to amortizing as of March 31, 2020. We define vintage as the later of origination, renewal or restructure date.
Term Loans
Amortized Cost Basis by Origination Year
2020
2019
2018
2017
2016
Prior
Revolving Loans
Revolving Loans Converted to Term Loans
Total
Commercial Loans:
Pass
$
1,200,289
$
3,482,650
$
2,316,675
$
1,817,884
$
1,268,500
$
1,815,527
$
3,166,739
$
40,805
$
15,109,069
Pass-Watch
45,483
89,492
50,169
73,719
45,264
45,098
393,676
2,068
744,969
Special Mention
1,106
2,754
11,838
26,324
699
20,130
21,204
1,319
85,374
Substandard
25,939
58,802
86,630
30,860
30,772
49,519
127,734
19,552
429,808
Doubtful
—
—
12,980
—
—
—
1,969
—
14,949
Loss
—
—
—
—
—
—
—
—
—
Total Commercial Loans
$
1,272,817
$
3,633,698
$
2,478,292
$
1,948,787
$
1,345,235
$
1,930,274
$
3,711,322
$
63,744
$
16,384,169
Consumer Loans:
Performing
$
172,403
$
528,274
$
577,525
$
771,724
$
622,557
$
1,096,363
$
1,295,598
$
4,256
5,068,700
Nonperforming
547
2,521
3,962
6,800
4,114
41,575
1,817
1,476
62,812
Total Consumer Loans
$
172,950
$
530,795
$
581,487
$
778,524
$
626,671
$
1,137,938
$
1,297,415
$
5,732
$
5,131,512
Purchased Credit Impaired Loans Under the transition provisions for prospective application of CECL, the Company has classified all loans previously accounted for as purchased credit impaired under ASC 310-30 to be classified as purchased credit deteriorated. The prospective application resulted in an increase of $19.8 million to the amortized cost basis of the financial asset and the allowance for credit losses at the date of adoption, representing the remaining credit portion of the purchased discount. The Company elected not to maintain pools of loans accounted for under Subtopic 310-30 with the adoption of CECL. The remaining noncredit discount was allocated to the individual loans and will be accreted to interest income using the interest method based on the effective interest rate. Changes in the carrying amount of purchased credit impaired loans and related accretable yield are presented in the following table for the year ended December 31, 2019.
December 31, 2019
(in thousands)
Carrying Amount of Loans
Accretable Yield
Balance at beginning of period
$
129,596
$
37,294
Additions
120,562
6,246
Payments received, net
(48,076
)
(4,601
)
Accretion
13,163
(13,163
)
Decrease in expected cash flows based on actual cash flows and changes in cash flow assumptions
—
4,170
Balance at end of period
$
215,245
$
29,946
. Residential Mortgage Loans in Process of Foreclosure Loans in process of foreclosure include those for which formal foreclosure proceedings are in process according to local requirements of the applicable jurisdiction. Included in loans at December 31, 2019 was $8.6 million of consumer loans secured by single family residential real estate that were in process of foreclosure. In light of the economic conditions stemming from the pandemic, the Company placed all active foreclosures on hold and suspended the filing of new foreclosures. In addition to the single family residential real estate loans in process of foreclosure, the Company also held $5.6 million and $6.3 million of foreclosed single family residential properties in other real estate owned at March 31, 2020 and December 31, 2019, respectively. </t>
  </si>
  <si>
    <t>Securities Sold under Agreements to Repurchase</t>
  </si>
  <si>
    <t>Brokers And Dealers [Abstract]</t>
  </si>
  <si>
    <t xml:space="preserve">5. Securities Sold under Agreements to Repurchase Included in short-term borrowings are customer securities sold under agreements to repurchase that mature daily and are secured by U.S. agency securities totaling $483.0 </t>
  </si>
  <si>
    <t>Derivatives</t>
  </si>
  <si>
    <t>Derivative Instruments And Hedging Activities Disclosure [Abstract]</t>
  </si>
  <si>
    <t xml:space="preserve">6. Derivatives Risk Management Objective of Using Derivatives The Company enters into derivative financial instruments to manage risks related to differences in the amount, timing, and duration of the Company’s known or expected cash receipts and its known or expected cash payments, currently associated with fixed rate brokered deposits, certain investment securities and select pools of variable rate loans. The Bank also enters into interest rate derivative agreements as a service to certain qualifying customers. The Bank manages a matched book with respect to these customer derivatives in order to minimize its net interest rate risk exposure resulting from such agreements.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March 31, 2020 and December 31, 2019.
March 31, 2020
December 31, 2019
Derivative (1)
Derivative (1)
(in thousands)
Type of Hedge
Notional or Contractual Amount
Assets
Liabilities
Notional or Contractual Amount
Assets
Liabilities
Derivatives designated as hedging instruments:
Interest rate swaps - variable rate loans
Cash Flow
$
1,175,000
$
63,742
$
—
$
1,175,000
$
24,172
$
337
Interest rate swaps - securities
Fair Value
479,900
—
23,453
441,400
1,474
1,759
Interest rate swaps - brokered deposits
Fair Value
—
—
—
43,000
—
9
1,654,900
63,742
23,453
1,659,400
25,646
2,105
Derivatives not designated as hedging instruments:
Interest rate swaps (2)
N/A
4,284,812
161,835
165,934
3,759,232
54,512
55,664
Risk participation agreements
N/A
248,423
72
82
254,825
21
45
Forward commitments to sell residential mortgage loans
N/A
278,632
3,224
404
145,623
651
744
Interest rate-lock commitments on residential mortgage loans
N/A
229,364
319
2,659
83,224
369
375
Foreign exchange forward contracts
N/A
83,094
1,419
1,367
64,632
303
366
Visa Class B derivative contract
N/A
43,272
—
5,345
43,753
—
5,704
5,167,597
166,869
175,791
4,351,289
55,856
62,898
Total derivatives
$
6,822,497
$
230,611
$
199,244
$
6,010,689
$
81,502
$
65,003
Less: netting adjustment (3)
(63,742
)
(149,835
)
(27,056
)
(43,914
)
Total derivative assets/liabilities
$
166,869
$
49,409
$
54,446
$
21,089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3)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Amortization of other comprehensive loss on terminated cash flow hedges totaled $0.7 million and $1.4 million for the three months ended March 31, 2020 and 2019. The notional amounts of the swap agreements in place at March 31, 2020 expire as follows: $50 million in 2021; $475 million in 2022; $550 million in 2023; and $100 million in 2024. Fair Interest rate swaps on brokered deposits Prior to January 2020, the Company was party to certain interest rate swap agreements that modified the Company’s exposure to interest rate risk by effectively converting a portion of the Company’s brokered certificates of deposit from fixed rates to variable rates. The maturities and call features of these interest rate swaps matched the features of the hedged deposits. As interest rates declined or increased, the corresponding movement in the value of the certificates of deposit were offset by the change in the value of the interest rate swaps, resulting in no impact to earnings. Interest expense was adjusted by the difference between the fixed and floating rates for the period the swaps are in effect. Interest rate swaps on securities available for sale The Company is party to forward starting fixed payer swaps that convert the latter portion of pools of available for sale securities to a floating rate. These instruments were designated as last-of-layer fair value hedges against the select closed pools of prepayable commercial mortgage backed securities. This strategy provides the Company with a fixed rate coupon during the front end unhedged tenor of the bonds and results in a floating rate security during the back end hedged tenor, with hedged start dates between August 2023 through January 2025 and maturity dates from January 2028 through January 2029. In accordance with ASC 815, an entity may exclude prepayment risk when measuring the change in fair value of the hedged item attributable to interest rate risk under the last-of-layer approach. The fair value of the hedged item attributable to interest rate risk will be presented in interest income along with the change in the fair value of the hedging instrument. At March 31, 2020, the amortized cost basis of the closed portfolio of prepayable commercial mortgage backed securities totaled $473.2 million. The amount that represents the hedged items was $479.9 million and the basis adjustment associated with the hedged items totaled $23.5 million.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these loans to investors on a best efforts delivery basis. Customer foreign exchange forward contract derivatives The Bank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Visa Class B derivative contract The Company is a member of Visa USA. During the fourth quarter of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account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The contract includes a contingent accelerated termination clause based on the credit ratings of the Company. At March 31, 2020 and December 31, 2019 the fair value of the liability associated with this contract was $5.3 million and $5.7 million, respectively. Effect of Derivative Instruments on the The effects of derivative instruments on the consolidated statements of income for the three months ended March 31, 2020 and 2019 are presented in the table below. For the three months ended March 31, 2020 and 2019, interest income or the reduction of interest income attributable to cash flow hedges, respectively, includes amortization of accumulated other comprehensive loss that resulted from termination of interest rate swap contracts.
Three Months Ended
March 31,
Derivative Instruments:
Location of Gain (Loss) Recognized in the Statement of Income:
2020
2019
Cash flow hedges - variable rate loans
Interest income
$
864
$
(2,016
)
Fair value hedges – securities
Interest income
41
—
Fair value hedges - brokered deposits
Interest expense
46
(988
)
All other instruments
Other noninterest income
3,871
809
Total
$
4,822
$
(2,195
) Credit Risk-Related Contingent Features Certain of the Bank’s derivative instruments contain provisions allowing the financial institution counterparty to terminate the contracts in certain circumstances, such as a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t March 31, 2020, the Company was not in violation of any such provisions. The aggregate fair value of derivative instruments with credit risk-related contingent features that were in a net liability position at March 31, 2020 and December 31, 2019 was $40.0 million and $12.9 million, respectively, for which the Company had posted collateral of $40.0 million and $12.4 million, respectively.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March 31, 2020 and December 31, 2019 is presented in the following tables.
(in thousands)
Gross Amounts
Net Amounts
Gross Amounts Not Offset in the Statement of Income
Description
Gross Amounts Recognized
Offset in the Statement of Income
Presented in the Statement of Income
Financial Instruments
Cash Collateral
Net Amount
As of March 31, 2020
Derivative Assets
$
64,413
$
(64,409
)
$
4
$
4
$
—
$
—
Derivative Liabilities
$
188,984
$
(150,673
)
$
38,311
$
4
$
75,670
$
(37,363
)
(in thousands)
Gross Amounts
Net Amounts
Gross Amounts Not Offset in the Statement of Income
Description
Gross Amounts Recognized
Offset in the Statement of Income
Presented in the Statement of Income
Financial Instruments
Cash Collateral
Net Amount
As of December 31, 2019
Derivative Assets
$
27,938
$
(27,915
)
$
23
$
23
$
—
$
—
Derivative Liabilities
$
56,523
$
(44,570
)
$
11,953
$
23
$
35,113
$
(23,183
) The Company has excess collateral compared to total exposure due to initial margin requirements for day-to-day rate volatility. </t>
  </si>
  <si>
    <t>Stockholders' Equity</t>
  </si>
  <si>
    <t>Stockholders Equity Note [Abstract]</t>
  </si>
  <si>
    <t xml:space="preserve">7. Stockholders’ Equity Common Shares Outstanding Common shares outstanding excludes treasury shares totaling 5.3 million at March 31, 2020 and 4.0 million at December 31, 2019, with a first-in-first-out cost basis of $180.9 million and $135.8 million at March 31, 2020 and December 31, 2019, respectively. Shares outstanding also excludes unvested restricted share awards totaling 1.4 million at both March 31, 2020 and December 31, 2019. Shares Issued as Consideration in Business Combination On September 20, 2019, the Company issued approximately 5.0 million shares of common stock at $38.42 as consideration in its acquisition of MidSouth. Refer to Note 2 – Business Combination for further information. Stock Buyback Program On September 23, 2019, the Company’s board of directors approved a stock buyback program that authorized the Company to repurchase up to 5.5 million shares of its common stock through the expiration date of December 31, 2020. The program allows the Company to repurchase its common shares in the open market, by block purchase, through accelerated share repurchase programs, in privately negotiated transactions, or as otherwise determined by the Company in one or more transactions. The Company is not obligated to purchase any shares under this program, and the board of directors may terminate or amend the program at any time prior to the expiration date. On October 18, 2019, the Company entered into an accelerated share repurchase agreement (“ASR”) with Morgan Stanley &amp; Co. LLC (“Morgan Stanley”) to repurchase $185 million of the Company’s common stock. Pursuant to the ASR, the Company made a $185 million payment to Morgan Stanley on October 21, 2019, and received from Morgan Stanley an initial delivery of 3,611,870 shares of the Company’s common stock, which represented 75% of the estimated total number of shares to be repurchased based on the October 18, 2019 closing price of the Company’s common stock. The value of the remaining shares to be exchanged upon final settlement was accounted for as a forward contract until settlement. Final settlement of the ASR agreement was expected to occur as early as the second quarter of 2020 and no later than the third quarter of 2020. However, on March 18, 2020, pursuant to the terms of the ASR, the contract was settled; in the settlement, the Company received from Morgan Stanley on March 20, 2020 cash of approximately $12.1 million and a final delivery of 1.0 million shares. In January 2020, the Company repurchased 315,851 shares of its common stock at a price of $40.26 in a privately negotiated transaction. In total, the Company repurchased 4.9 million shares of the 5.5 million authorized shares under the buyback program at an average price of $37.65 per share through the ASR and a privately negotiated transaction. Refer to Part II, Item 2 of this report for tabular presentation of share repurchase activity during the three months ended March 31, 2020. The Company suspended the repurchase of shares under its stock buyback program. Accumulated Other Comprehensive Income ( Loss ) The components of Accumulated Other Comprehensive Income (Loss) and changes in those components are presented in the following table.
﻿
Available for Sale Securities
HTM Securities Transferred from AFS
Employee Benefit Plans
Cash Flow Hedges
Equity Method Investment
Total
(in thousands)
Balance, December 31, 2018
$
(50,125
)
$
(12,044
)
$
(110,247
)
$
(8,293
)
$
—
$
(180,709
)
Net change in unrealized gain or loss
46,984
—
—
9,475
784
57,243
Reclassification of net loss realized and included in earnings
—
—
2,203
2,016
—
4,219
Amortization of unrealized net loss on securities transferred to HTM
—
591
—
—
—
591
Income tax expense (benefit)
10,623
134
498
2,598
—
13,853
Balance, March 31, 2019
$
(13,764
)
$
(11,587
)
$
(108,542
)
$
600
$
784
$
(132,509
)
Balance, December 31, 2019
$
28,950
$
639
$
(101,278
)
$
17,399
$
(434
)
$
(54,724
)
Net change in unrealized gain or loss
124,018
—
—
41,476
(197
)
165,297
Reclassification of net income or loss realized and included in earnings
—
—
1,232
(864
)
—
368
Amortization of unrealized net gain on securities transferred to HTM
—
(195
)
—
—
—
(195
)
Income tax expense (benefit)
28,056
(44
)
279
9,189
—
37,480
Balance, March 31, 2020
$
124,912
$
488
$
(100,325
)
$
48,822
$
(631
)
$
73,266
Accumulated Other Comprehensive Income or Loss (“AOCI”) is reported as a component of stockholders’ equity. AOCI can include, among other items, unrealized holding gains and losses on securities available for sale (“AFS”), including the Company’s share of unrealized gains and losses reported by a partnership accounted for under the equity method, gains and losses associated with pension or other post-retirement benefits that are not recognized immediately as a component of net periodic benefit cost, and gains and losses on derivative instruments that are designated as, and qualify as, cash flow hedges. Net unrealized gains and 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 or losses on the cash flow hedge of the variable rate loans described in Note 7 will be reclassified into income over the life of the hedge. Accumulated other comprehensive loss resulting from the terminated interest rate swaps will be amortized over the remaining maturities of the designated instruments. Gains and losses within AOCI are net of deferred income taxes, where applicable. The following table shows the line items of the consolidated statements of income affected by amounts reclassified from AOCI.
﻿
Three Months Ended
Amount reclassified from AOCI (a)
March 31,
Affected line item on
(in thousands)
2020
2019
the statement of income
Amortization of unrealized net loss or gain on securities transferred to HTM
$
195
$
(591
)
Interest income
Tax effect
(44
)
134
Income taxes
Net of tax
151
(457
)
Net income
Amortization of defined benefit pension and post-retirement items
(1,232
)
(2,203
)
Other noninterest expense (b)
Tax effect
279
498
Income taxes
Net of tax
(953
)
(1,705
)
Net income
Reclassification of unrealized gain (loss) on cash flow hedges
1,569
(610
)
Interest income
Tax effect
(355
)
138
Income taxes
Net of tax
1,214
(472
)
Net income
Amortization of loss on terminated cash flow hedges
(705
)
(1,406
)
Interest income
Tax effect
159
318
Income taxes
Net of tax
(546
)
(1,088
)
Net income
Total reclassifications, net of tax
$
(134
)
$
(3,722
)
Net income
(a)
Amounts in parentheses indicate reduction in net income.
(b)
These AOCI components are included in the computation of net periodic pension and post-retirement cost that is reported with employee benefits expense (see Note 11 – Retirement Plans for additional details). On March 27, the Office of the Comptroller of the Currency (OCC), the Board of Governors of the Federal Reserve System, and the Federal Deposit Insurance Corporation issued an interim final rule that provides an option to delay the estimated impact on regulatory capital stemming from the implementation CECL for a transition period of five years. The five-year rule provides a full delay for of the estimated impact of CECL on regulatory capital transition (0%) for the first two years, followed by a three-year transition (25% of the impact included in 2022, 50% in 2023, 75% in 2024 and 100% thereafter). The two-year delay includes the full impact of day one CECL plus the estimated impact of current CECL activity calculated quarterly as 25% of the current ACL over the day one balance (“modified transition amount”). The modified transition amount will be recalculated each quarter in 2020 and 2021, with the December 31, 2021 impact carrying through the remaining three years of the transition. The Company elected the five-year transition period option upon issuance of the interim final rule. </t>
  </si>
  <si>
    <t>Other Noninterest Income</t>
  </si>
  <si>
    <t>Other Income Disclosure Nonoperating [Abstract]</t>
  </si>
  <si>
    <t>8. Other Noninterest Income Components of other noninterest income are as follows:
Three Months Ended
March 31,
(in thousands)
2020
2019
Income from bank-owned life insurance
$
4,266
$
3,265
Credit related fees
3,065
2,595
Income from derivatives
3,871
809
Other miscellaneous
4,977
2,799
Total other noninterest income
$
16,179
$
9,468</t>
  </si>
  <si>
    <t>Other Noninterest Expense</t>
  </si>
  <si>
    <t>Other Expense Disclosure Nonoperating [Abstract]</t>
  </si>
  <si>
    <t>9. Other Noninterest Expense Components of other noninterest expense are as follows:
Three Months Ended
March 31,
(in thousands)
2020
2019
Advertising
$
4,234
$
3,080
Corporate value and franchise taxes
4,296
4,042
Printing and supplies
1,108
1,169
Telecommunications and postage
4,065
3,466
Travel expense
1,111
1,098
Entertainment and contributions
2,447
2,708
Tax credit investment amortization
961
1,138
Other retirement expense
(6,122
)
(4,105
)
Other miscellaneous
7,469
5,691
Total other noninterest expense
$
19,569
$
18,287</t>
  </si>
  <si>
    <t>Earnings (Loss) Per Common Share</t>
  </si>
  <si>
    <t>Earnings Per Share [Abstract]</t>
  </si>
  <si>
    <t xml:space="preserve">10. Earnings (Loss) Per The Company calculates earnings (loss) per share using the two-class method. The two-class method allocates net income or loss to each class of common stock and participating security according to common dividends declared and participation rights in undistributed earnings. For reporting periods in which a net loss is recorded, net loss is not allocated to participating securities because the holders of such securities bear no contractual obligation to fund or otherwise share in the losses. Participating securities consist of nonvested share-based payment awards that contain nonforfeitable rights to dividends or dividend equivalents. A summary of the information used in the computation of earnings (loss) per common share follows.
Three Months Ended
March 31,
(in thousands, except per share data)
2020
2019
Numerator:
Net income (loss) to common shareholders
$
(111,033
)
$
79,164
Net dividends or income allocated to participating securities - basic and diluted
427
1,337
Net income (loss) allocated to common shareholders - basic and diluted
$
(111,460
)
$
77,827
Denominator:
Weighted-average common shares - basic
87,186
85,688
Dilutive potential common shares
—
112
Weighted-average common shares - diluted
87,186
85,800
Earnings (loss) per common share:
Basic
$
(1.28
)
$
0.91
Diluted
$
(1.28
)
$
0.91
Potential common shares consist of stock options, nonvested performance-based awards, and nonvested restricted share awards deferred under the Company’s nonqualified deferred compensation plan. These potential common shares do not enter into the calculation of diluted earnings per share if the impact would be antidilutive, i.e., increase earnings per share or reduce a loss per share. For reporting periods in which a net loss is recorded, no effect is given to potentially dilutive common shares in the computation of loss per common share as any impact from such shares would be antidilutive. Potentially dilutive common shares with a weighted average of 1,281 were excluded from the calculation of earnings per common share for the three months ended March 31, 2019 as the effect would have been antidilutive. </t>
  </si>
  <si>
    <t>Retirement Plans</t>
  </si>
  <si>
    <t>Compensation And Retirement Disclosure [Abstract]</t>
  </si>
  <si>
    <t xml:space="preserve">11. Retirement Plans The Company sponsors a qualified defined benefit pension plan, the The Company also offers a defined contribution retirement benefit plan, the Hancock Whitney Corporation 401(k) Savings Plan (“401(k) Plan”), that covers substantially all associates who have been employed 60 days and meet a minimum age requirement and employment classification criteria. The Company matches 100% of the first 1% of compensation saved by a participant, and 50% of the next 5% of compensation saved. Newly eligible associates are automatically enrolled at an initial 3% savings rate unless the associate actively opts out of participation in the plan. Beginning January 1, 2018, the Company makes an additional basic contribution to associates hired or rehired after June 30, 2017 in an amount equal to 2% of the associate’s eligible compensation. For Pension Plan participants whose benefits were frozen as of January 1, 2018, the 401(k) Plan provides an enhanced Company contribution in the amount of 2%, 4% or 6% of such participant’s eligible compensation, based on the participant’s age and years of service with the Company. Participants vest in basic and enhanced Company contributions upon completion of three years of service. The Company sponsors a nonqualified defined benefit plan covering certain legacy Whitney employees that was frozen as of December 31, 2012 and no future benefits are accrued under this plan. The Company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s cost included in expense for the plans for the periods indicated.
﻿
Other Post-
(in thousands)
Pension Benefits
Retirement Benefits
For the Three Months Ended March 31,
2020
2019
2020
2019
Service cost
$
3,275
$
2,775
$
22
$
29
Interest cost
3,782
4,863
164
128
Expected return on plan assets
(11,300
)
(11,300
)
—
—
Amortization of net loss and prior service costs
1,461
2,430
(229
)
(227
)
Net periodic benefit cost (reduction of cost)
$
(2,782
)
$
(1,232
)
$
(43
)
$
(70
) </t>
  </si>
  <si>
    <t>Share-Based Payment Arrangements</t>
  </si>
  <si>
    <t>Disclosure Of Compensation Related Costs Sharebased Payments [Abstract]</t>
  </si>
  <si>
    <t>12. Share-Based Payment Arrangements The Company maintains incentive compensation plans that provide for awards of share-based compensation to employees and directors. These plans have been approved by the Company’s shareholders. Detailed descriptions of these plans were included in Note 18 to the consolidated financial statements in the Company’s Annual Report on Form 10-K for the year ended December 31, 2019. A summary of stock option activity for the three months ended March 31, 2020 is presented below:
Weighted
Weighted
Average
Average
Remaining
Aggregate
Number of
Exercise
Contractual
Intrinsic
Options
Shares
Price
Term (Years)
Value ($000)
Outstanding at January 1, 2020
28,725
$
34.11
2.2
$
296
Exercised/Released
—
—
—
Cancelled/Forfeited
—
—
—
Expired
—
—
—
Outstanding at March 31, 2020
28,725
$
34.11
1.9
$
—
Exercisable at March 31, 2020
28,725
$
34.11
1.9
$
—
The total intrinsic value of options exercised during the three months ended March 31, 2019 was $0.5 million. The Company’s restricted and performance-based share awards to certain employees and directors are subject to service requirements. A summary of the status of the Company’s nonvested restricted and performance-based share awards at March 31, 2020 are presented in the following table.
Weighted
Average
Number of
Grant Date
Shares
Fair Value
Nonvested at January 1, 2020
1,596,258
$
40.43
Granted
75,607
42.88
Vested
(3,839
)
42.64
Forfeited
(29,567
)
41.65
Nonvested at March 31, 2020
1,638,459
$
40.52
As of March 31, 2020, there was $55.3 million of total unrecognized compensation expense related to nonvested restricted and performance shares expected to vest in the future. This compensation is expected to be recognized in expense over a weighted average period of 3.3 years. The total fair value of shares which vested during the three months ended March 31, 2020 and 2019 was $0.2 million and $0.1 million, respectively. During the three months ended March 31, 2020, the Company granted 35,754 performance share awards subject to a total shareholder return (“TSR”) performance metric with a grant date fair value of $46.61 per share and 35,754 performance shares subject to an operating earnings per share performance metric with a grant date fair value of $39.39 per share to key members of executive management. The number of performance shares subject to TSR that ultimately vest at the end of the three-year two-year three-year</t>
  </si>
  <si>
    <t>Commitments and Contingencies</t>
  </si>
  <si>
    <t>Commitments And Contingencies Disclosure [Abstract]</t>
  </si>
  <si>
    <t xml:space="preserve">13. Commitments and Contingencies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Under regulatory capital guidelines, the Company and Bank must include unfunded commitments meeting certain criteria in risk-weighted capital calculatio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following table presents a summary of the Company’s off-balance sheet financial instruments as of March 31, 2020 and December 31, 2019:
﻿
March 31,
December 31,
(in thousands)
2020
2019
Commitments to extend credit
$
7,591,029
$
7,530,143
Letters of credit
366,112
393,284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t>
  </si>
  <si>
    <t>Fair Value Measurements</t>
  </si>
  <si>
    <t>Fair Value Disclosures [Abstract]</t>
  </si>
  <si>
    <t>14. Fair Value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assets and liabilities that are measured at fair value on a recurring basis in the consolidated balance sheets at March 31, 2020 and December 31, 2019:
﻿
March 31, 2020
(in thousands)
Level 1
Level 2
Level 3
Total
Assets
Available for sale debt securities:
U.S. Treasury and government agency securities
$
—
$
109,203
$
—
$
109,203
Municipal obligations
—
249,693
—
249,693
Corporate debt securities
—
8,196
—
8,196
Residential mortgage-backed securities
—
2,124,531
—
2,124,531
Commercial mortgage-backed securities
—
1,742,806
—
1,742,806
Collateralized mortgage obligations
—
659,567
—
659,567
Total available for sale securities
—
4,893,996
—
4,893,996
Derivative assets (1)
—
166,869
—
166,869
Total recurring fair value measurements - assets
—
$
5,060,865
—
$
5,060,865
Liabilities
Derivative liabilities (1)
$
—
$
44,064
$
5,345
$
49,409
Total recurring fair value measurements - liabilities
$
—
$
44,064
$
5,345
$
49,409
﻿
December 31, 2019
(in thousands)
Level 1
Level 2
Level 3
Total
Assets
Available for sale debt securities:
U.S. Treasury and government agency securities
$
—
$
98,672
$
—
$
98,672
Municipal obligations
—
249,805
—
249,805
Corporate debt securities
—
7,988
—
7,988
Residential mortgage-backed securities
—
1,924,157
—
1,924,157
Commercial mortgage-backed securities
—
1,586,467
—
1,586,467
Collateralized mortgage obligations
—
808,215
—
808,215
Total available for sale securities
—
4,675,304
—
4,675,304
Derivative assets (1)
—
54,446
—
54,446
Total recurring fair value measurements - assets
—
$
4,729,750
—
$
4,729,750
Liabilities
Derivative liabilities (1)
$
—
$
15,385
$
5,704
$
21,089
Total recurring fair value measurements - liabilities
$
—
$
15,385
$
5,704
$
21,089
(1)
For further disaggregation of derivative assets and liabilities, see Note 7 - Derivatives. Securities classified as level 2 include obligations of U.S. Government agencies and U.S. Government-sponsored agenc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Company policies generally limit investments to U.S. agency securities and municipal securities determined to be investment grade according to an internally generated score which generally includes a rating of not less than “Baa” or its equivalent by a nationally recognized statistical rating agency. For the Company’s derivative financial instruments designated as hedges and those under the customer interest rate program, the fair value is obtained from a third-party pricing service that uses an industry-standard discounted cash flow model that relies on inputs, LIBOR swap curves, Overnight Index swap rate curves, all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all derivative instruments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6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s for the three months ended March 31, 2020 and the year ended December 31, 2019 for financial instruments of a material nature that are classified within Level 3 of the fair value hierarchy and are measured at fair value on a recurring basis:
(in thousands)
Balance at December 31, 2018
$
7,304
Cash settlement
(1,900
)
Losses included in earnings
300
Balance at December 31, 2019
5,704
Cash settlement
(413
)
Losses included in earnings
54
Balance at March 31, 2020
$
5,345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 in thousands)
﻿
Fair Value
Level 3 Class
March 31, 2020
December 31, 2019
Derivative liability
$
5,345
$
5,704
Valuation technique
Discounted cash flow
Discounted cash flow
Unobservable inputs:
Visa Class A appreciation – range
6% - 18%
6% - 18%
Visa Class A appreciation – weighted average
12%
12%
Conversion rate – range
1.63x - 1.59x
1.63x - 1.59x
Conversion rate – weighted average
1.616x
1.616x
Time until resolution
9 - 33 months
12 - 36 months
Fair Value of Assets Measured on a Nonrecurring Basis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level 3 assets that are adjusted to fair value, less estimated selling costs, upon transfer from loans or property and equipment. Subsequently, other real estate owned and foreclosed assets is carried at the lower of carrying value or fair value less estimated selling costs. Fair values are determined by sales agreement or third-party appraisals as discounted for estimated selling costs, information from comparable sales, and marketability of the assets.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March 31, 2020
(in thousands)
Level 1
Level 2
Level 3
Total
Collateral-dependent impaired loans
$
—
$
281,121
$
—
$
281,121
Other real estate owned and foreclosed assets, net
—
—
18,425
18,425
Total nonrecurring fair value measurements
$
—
$
281,121
$
18,425
$
299,546
﻿
December 31, 2019
(in thousands)
Level 1
Level 2
Level 3
Total
Collateral-dependent impaired loans
$
—
$
182,377
$
—
$
182,377
Other real estate owned and foreclosed assets, net
—
—
24,422
24,422
Total nonrecurring fair value measurements
$
—
$
182,377
$
24,422
$
206,799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recorded at fair value and carried at the lower of cost or market.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 ble upon demand (“carrying amou nts”). The fair value of fixed maturity certificates of deposit is estimated using the rates currently offered for deposits of similar remaining maturities. Securities Sold under Agreements to Repurchase, Federal Funds Purchased, and FHLB Borrowings – For these short-term liabilities, the carrying amount is a reasonable estimate of fair value. Long-Term Debt – The fair value is estimated by discounting the future contractual cash flows using current market rates at which debt with similar terms could be obtained. Derivative Financial Instruments – The fair value measurement for derivative financial instruments was discussed earlier in the note. The following tables present the estimated fair values of the Company’s financial instruments by fair value hierarchy levels and the corresponding carrying amounts:
﻿
March 31, 2020
﻿
Total Fair
Carrying
(in thousands)
Level 1
Level 2
Level 3
Value
Amount
Financial assets:
Cash, interest-bearing bank deposits, and federal funds sold
$
1,353,125
$
—
$
—
$
1,353,125
$
1,353,125
Available for sale securities
—
4,893,996
—
4,893,996
4,893,996
Held to maturity securities
—
1,562,577
—
1,562,577
1,480,494
Loans, net
—
281,121
21,107,746
21,388,867
21,089,678
Loans held for sale
—
67,587
—
67,587
67,587
Derivative financial instruments
—
166,869
—
166,869
166,869
Financial liabilities:
Deposits
$
—
$
—
$
25,003,807
$
25,003,807
$
25,008,496
Federal funds purchased
330,330
—
—
330,330
330,330
Securities sold under agreements to repurchase
482,953
—
—
482,953
482,953
FHLB short-term borrowings
1,860,000
—
—
1,860,000
1,860,000
Long-term debt
—
231,044
—
231,044
225,606
Derivative financial instruments
—
44,064
5,345
49,409
49,409
﻿
December 31, 2019
(in thousands)
Level 1
Level 2
Level 3
Total Fair Value
Carrying Amount
Financial assets:
Cash, interest-bearing bank deposits, and federal funds sold
$
542,333
$
—
$
—
$
542,333
$
542,333
Available for sale securities
—
4,675,304
—
4,675,304
4,675,304
Held to maturity securities
—
1,611,004
—
1,611,004
1,568,009
Loans, net
—
182,377
20,861,702
21,044,079
21,021,504
Loans held for sale
—
55,864
—
55,864
55,864
Derivative financial instruments
—
54,446
—
54,446
54,446
Financial liabilities:
Deposits
$
—
$
—
$
23,786,775
$
23,788,775
$
23,803,575
Federal funds purchased
195,450
—
—
195,450
195,450
Securities sold under agreements to repurchase
484,422
—
—
484,422
484,422
FHLB short-term borrowings
2,035,000
—
—
2,035,000
2,035,000
Long-term debt
—
226,098
—
226,098
233,462
Derivative financial instruments
—
15,385
5,704
21,089
21,089</t>
  </si>
  <si>
    <t>Recent Accounting Pronouncements</t>
  </si>
  <si>
    <t>Accounting Changes And Error Corrections [Abstract]</t>
  </si>
  <si>
    <t>15. Recent Accounting Pronouncements Accounting Standards Adopted in 2020 In June 2016, the FASB issued Accounting Standards Update (“ASU”) 2016-13, “Financial Instruments – Credit Losses (Topic 326): Measurement of Credit Losses on Financial Instruments.” The ASU, more commonly referred to as Current Expected Credit Losses, or CECL, along with several subsequently issued related amendments, were codified as ASC 326. The provisions of ASC 326, which supersede the incurred loss methodology, require the measurement of expected credit losses over the life of financial assets based on historical experience, current conditions, and reasonable and supportable forecasts. As such, financial institutions and other organizations are required to use forward-looking information to inform their credit loss estimates. Many of the loss estimation techniques prescribed by previous guidance will still be permitted, although the inputs to those techniques will change to reflect the full amount of expected credit losses for the estimated remaining life of the instrument. An entity will continue to use judgment to determine which loss estimation methods are appropriate for its circumstances. In addition, ASC 326 amends the accounting for credit losses on both held to maturity and available for sale debt securities and purchased financial assets with credit deterioration. The Company adopted the provisions of ASC 326 on January 1, 2020, with a cumulative-effect adjustment to retained earnings for non-purchased credit impaired loans. For purchased credit impaired loans (as defined by ASC 310-30), there was no impact to retained earnings upon adoption; rather, a portion of the purchase accounting fair value mark was reclassified to allowance for credit losses. A more detailed discussion of the Company’s policy for accounting for credit losses under the provisions of ASC 326 is presented in Note 1 – Basis of Presentation. The following table reflects the impact of adoption reflected in the Company’s consolidated balance sheets. The increase in the allowance for loan losses represents a reduction in total assets, while the reserve for unfunded lending commitments represents an increase in total liabilities.
(in thousands)
December 31, 2019
January 1, 2020
CECL adoption impact
Assets and Liabilities
Allowance for loan and lease losses
$
191,251
$
240,662
$
49,411
Reserve for unfunded lending commitments
3,974
31,304
27,330
Allowance for credit losses
$
195,225
$
271,966
$
76,741
Retained Earnings
Allowance for credit loss increase
$
76,741
Balance sheet reclassification
(19,767
)
Total pretax impact
56,974
Income tax impact
(12,888
)
Decrease to retained earnings
$
44,086
In March 2020, the FASB issued ASU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adopted this guidance upon its issuance; at adoption, Company elected to amend the hedge documentation, without dedesignating and redesignating, for all outstanding hedging relationships using the available expedient to assert probability of the hedged interest, regardless of any expected modification in terms related to reference rate reform. In August 2018, the FASB issued ASU 2018-13, “Fair Value Measurement (Topic 820): Disclosure Framework – Changes to the Disclosure Requirements for Fair Value Measurement.” The amendments in this Update modify certain disclosure requirements on fair value measurements set forth in Topic 820, Fair Value Measurements. In addition, the amendments in this Update eliminate the phrase “an entity shall disclose at a minimum” to promote the appropriate exercise of discretion by entities when considering fair value measurement disclosures to clarify that materiality is an appropriate consideration of entities and their auditors when evaluating disclosure requirements. The amendments in this Update are effective for all entities for fiscal years, and interim periods within those fiscal years, beginning after December 31, 2019, and the Company adopted the guidance effective January 1, 2020. Refer to Note 14 - Fair Value Measurements for the modified disclosures. Adoption of this guidance had no impact upon the Company’s results of operations or financial condition. Accounting Standards Issued But Not Yet Adopted In December 2019, the FASB issued ASU 2019-12, “Simplifying the Accounting for Income Taxes (Topic 740).” The amendments in this Update are meant to simplify the accounting for income taxes by removing certain exceptions to GAAP. The amendments also improve consistent application of and simplify GAAP by modifying and/or revising the accounting for certain income tax transactions and by clarifying certain existing codification. The amendments in the update are effective for public business entities for fiscal years and interim periods within those fiscal years beginning after December 15, 2020. The Company is currently assessing the impact of adoption of this guidance, but does not expect the update to have a material impact upon its financial position and results of operations. In August 2018, the FASB issued ASU 2018-14, “Compensation – Retirement Benefits – Defined Benefit Plans – General (Subtopic 715-20): Disclosure Framework – Changes to the Disclosure Requirements for Defined Benefit Plans.” The amendments in this Update modify certain disclosure requirements by removing disclosures that are no longer considered cost beneficial, clarifying specific requirements of disclosures, and adding disclosure requirements identified as relevant. The amendments in this Update are effective for fiscal years ending after December 15, 2020 for public business entities. Adoption of this guidance will have no impact upon the Company’s results of operations or financial condition.</t>
  </si>
  <si>
    <t>Basis of Presentation (Policies)</t>
  </si>
  <si>
    <t xml:space="preserve">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9.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t>
  </si>
  <si>
    <t>Use of Estimates</t>
  </si>
  <si>
    <t xml:space="preserve">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si>
  <si>
    <t>Critical Accounting Policies and Estimates</t>
  </si>
  <si>
    <t>Critical Accounting Policies and Estimates On January 1, 2020, the Company adopted Accounting Standards Codification (“ASC”) 326, “Financial Instruments – Credit Losses,” more commonly referred to as CECL, on a modified retrospective basis. The provisions of this guidance require a material change to the manner in which the Company estimates and reports losses on financial instruments, including loans and unfunded lending commitments, select securities and other assets carried at amortized cost. Results for reporting periods beginning after January 1, 2020 are presented under ASC 326, while prior period amounts continue to be reported in accordance with previously applicable GAAP. Changes to the Company’s accounting policies related to CECL are described below. There were no other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19. Refer to Note 15 – Recent Accounting Pronouncements for a discussion of accounting standards adopted during the three months ended March 31, 2020 and the impact to the Company’s financial statements.</t>
  </si>
  <si>
    <t>Accounting Policy Updates</t>
  </si>
  <si>
    <t xml:space="preserve">Accounting Policy Updates Allowance for Credit Losses on Loans, Leases Held for Investment and Unfunded Exposures For reporting periods beginning on or after January 1, 2020, the Allowance for Credit Losses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Quarterly, management estimates losses in the portfolio and unfunded exposures based on a number of factors, including the Company’s past loan loss experience, known and potential risks in the portfolio, adverse situations that may affect the borrowers’ ability to repay, the estimated value of any underlying collateral, and current and forecasted economic conditions. The analysis and methodology for estimating the ACL includes two primary elements: a collective approach for pools of loans that have similar risk characteristics using a loss rate analysis, and a specific reserve analysis for credits individually evaluated for credit loss. For the collective approach, the Company segments loans into commercial non-real estate, commercial real estate – owner occupied, commercial real estate – income producing, construction and land development, residential mortgage and consum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For the collectively evaluated portfolios, the Company utilizes internally developed credit models and third party economic forecasts for the calculation of the reasonable and supportable forecast period for the majority of the portfolio and other methods, generally historical loss based, for select portfolios. The Company calculates collective allowance for a two-year reasonable and supportable forecast period utilizing the weighted average of multiple macroeconomic scenarios, and then reverts on a linear basis over four quarters to an average historical loss rate for the remaining life. The credit models consist primarily of multivariate regression and autoregressive models that correlate our historical net charge-off rates to select macroeconomic variables at a collective level. Forward-looking macroeconomic forecasts are applied as inputs to the regression equations to estimate quarterly collective net charge-off rates over the reasonable and supportable period. The net charge-off rates from the credit models for the reasonable and supportable period, the linear reversion rates, and the average loss rates for the post reasonable and supportable periods are applied to forecasted balance runoff for the estimated remaining term. The balance runoff incorporates prepayment assumptions developed from historical experience that are applied to the multiple macroeconomic forecasts. Forecasted net charge-off rates are also applied to forecasted draws and subsequent runoff of unfunded commitments in the calculation of the reserve for unfunded lending commitments . Qualitative adjustments to the output of quantitative calculations are made when management deems it necessary to reflect differences in current and forecasted conditions as compared to those during the historical loss period used in model development. Conditions to be considered include, but are not limited to, problem loan trends, current business and economic conditions, credit concentrations, lending policies and procedures, lending staff, collateral values, loan profiles and volumes, loan review quality, changes in competition and regulations, and other adjustments for model limitations or other variables not specifically captured. The Company establishes specific reserves using an individually evaluated approach for nonaccrual loans, loans modified in troubled debt restructures, loans for which a troubled debt restructure is reasonably expected, and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Company applies the practical expedient and defines collateral dependent loans as those where the borrower is experiencing financial difficulty and on which repayment is expected to be provided substantially through the operation or sale of the collateral. Loans individually analyzed are not incorporated into the pool analysis to avoid double counting. The Company limits the individually evaluated specific reserve analysis to include commercial and residential mortgage loans with relationship balances of $1 million or greater and all loans classified as troubled debt restructurings. Acquired Loans and Other Financial Assets Acquired loans and other financial assets within the scope of CECL are segregated between those purchased with credit deterioration (“PCD”) and those that are not (“non PCD”). Assets considered PCD include those individual financial assets (or groups of financial assets with similar risk characteristics) that as of the date of acquisition are assessed as having experienced a more-than-insignificant deterioration in credit quality since origination. The assessment of what is more-than-insignificant credit deterioration since origination considers information including, but not limited to, financial assets that are delinquent, on nonaccrual and/or otherwise adversely risk rated as of the acquisition date, those that have been downgraded since origination, and those for which, after origination, credit spreads have widened beyond the threshold specified in policy. The Company bifurcates the fair value discount between the credit and noncredit components and records an allowance for credit losses for PCD assets by adding the credit portion of the fair value discount to the initial amortized cost basis and increasing the allowance for credit losses at the date of acquisition. Any noncredit discount or premium resulting from acquiring assets with credit deterioration is allocated to each individual asset. All non PCD financial assets acquired are recorded at the loans estimated fair value at acquisition, with the estimated allowance for credit loss recorded as a provision for credit losses through earnings in the period in which the acquisition has occurred. The noncredit discount or premium for PCD assets and full discount for non PCD assets will be accreted to interest income using the interest method based on the effective interest rate at the acquisition date. Under the transition provisions for prospective application of CECL, the Company has classified all purchased credit impaired loans (“PCI”) previously accounted for under Financial Accounting Standard Subtopic 310-30 to be classified as PCD, without reassessing whether the financial assets meet the criteria of PCD as of the date of adoption. The prospective application resulted in an adjustment to the amortized cost basis of the financial asset to reflect the addition of the allowance for credit losses at the date of adoption. The Company elected not to maintain pools of loans accounted for under Subtopic 310-30 at adoption. The Company was also not required to reassess whether modifications to individual acquired financial assets accounted for in pools were troubled debt restructurings as of the date of adoption. The noncredit discount, after the adjustment for the allowance for credit losses, will be accreted to interest income using the interest method based on the effective interest rate determined after the adjustment for credit losses at the adoption date. Allowance for Credit Losses on Securities The CECL standard also requires an assessment of the Company’s held to maturity debt securities for expected credit losses and the available for sale debt securities for credit-related impairment. The Company applies the practical expedient to exclude the accrued interest receivable balance from amortized cost basis of financing receivables. The allowance for credit losses on held to maturity debt securities is estimated at the individual security level when there is a more than inconsequential risk of default. The assessment uses probability of default and loss given default models based on public ratings, where available, or mapped internally developed risk grades to public ratings and forecasted cash flows using the same economic forecasts and probability weighting as used for the Company’s evaluation of the loan portfolio. Qualitative adjustments to the output of the quantitative calculation are made when management deems it necessary to reflect differences in current and forecasted conditions as compared to those during the historical loss period used in model development.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 y. The allowance for credit loss is limited to the amount by which the fair value is less than the amortized cost basis. The Company reassess the credit losses at each reporting period and records subsequent changes in the allowance for credit losses on securities with a corresponding adjustment recorded in the provision for credit loss expense. If the Company intends to sell the debt security, or more likely than not will be required to sell the security before recovery of its amortized cost basis, the security is charged down to fair value against the allowance for credit losses, with any incremental impairment reported in earnings. </t>
  </si>
  <si>
    <t>Business Combinations (Tables)</t>
  </si>
  <si>
    <t>Business Acquisition [Line Items]</t>
  </si>
  <si>
    <t>Schedule of Goodwill</t>
  </si>
  <si>
    <t>(in thousands)
Goodwill balance at December 31, 2018
$
790,972
Final settlement of cash consideration - acquisition of trust and asset management business
1,112
Initial goodwill recorded in the acquisition of MidSouth Bancorp, Inc.
69,207
Measurement period adjustments - acquisition of MidSouth Bancorp, Inc.
(5,838
)
Goodwill balance at December 31, 2019
$
855,453
Goodwill balance at March 31, 2020
$
855,453</t>
  </si>
  <si>
    <t>MidSouth [Member]</t>
  </si>
  <si>
    <t>Schedule of Fair Value of Net Assets Acquired and Liabilities Assumed</t>
  </si>
  <si>
    <t xml:space="preserve">The following table sets forth the preliminary acquisition date fair value of the assets acquired and liabilities assumed, and the resulting goodwill.
(in thousands)
ASSETS
Cash and due from banks
$
28,059
Interest bearing bank deposits
276,911
Federal funds sold
3,475
Securities available for sale
272,240
Loans
787,628
Property and equipment
34,288
Other real estate
343
Identifiable intangible assets
31,500
Other assets
79,888
Total identifiable assets
1,514,332
LIABILITIES
Deposit liabilities
1,280,947
Short term borrowings
66,996
Long term debt
13,919
Other liabilities
21,990
Total liabilities
1,383,852
Net assets acquired
130,480
Value of stock
193,849
Goodwill
$
63,369 </t>
  </si>
  <si>
    <t>Securities (Tables)</t>
  </si>
  <si>
    <t>Schedule Of Gain Loss On Investments Including Marketable Securities And Investments Held At Cost Income Statement Reported Amounts Summary [Line Items]</t>
  </si>
  <si>
    <t>Amortized Cost and Fair Value of Securities Available for Sale</t>
  </si>
  <si>
    <t>Securities Available for Sale
(in thousands)
March 31, 2020
December 31, 2019
Gross
Gross
Gross
Gross
Amortized
Unrealized
Unrealized
Fair
Amortized
Unrealized
Unrealized
Fair
Cost
Gains
Losses
Value
Cost
Gains
Losses
Value
U.S. Treasury and government agency securities
$
107,750
1,676
223
$
109,203
$
98,320
$
652
$
300
$
98,672
Municipal obligations
241,050
8,643
—
249,693
242,016
7,789
—
249,805
Residential mortgage-backed securities
2,061,777
62,764
10
2,124,531
1,910,909
20,268
7,020
1,924,157
Commercial mortgage-backed securities
1,648,643
94,268
105
1,742,806
1,570,765
19,880
4,178
1,586,467
Collateralized mortgage obligations
641,855
17,712
—
659,567
807,600
3,757
3,142
808,215
Corporate debt securities
8,000
218
22
8,196
8,000
21
33
7,988
﻿
$
4,709,075
$
185,281
$
360
$
4,893,996
$
4,637,610
$
52,367
$
14,673
$
4,675,304</t>
  </si>
  <si>
    <t>Amortized Cost and Fair Value of Securities Held to Maturity</t>
  </si>
  <si>
    <t>March 31, 2020
December 31, 2019
Gross
Gross
Gross
Gross
Securities Held to Maturity
Amortized
Unrealized
Unrealized
Fair
Amortized
Unrealized
Unrealized
Fair
(in thousands)
Cost
Gains
Losses
Value
Cost
Gains
Losses
Value
U.S. Treasury and government agency securities
$
—
—
—
$
—
$
50,000
$
3
$
—
$
50,003
Municipal obligations
627,185
29,093
20
656,258
641,019
27,146
69
668,096
Residential mortgage-backed securities
28,236
1,309
—
29,545
29,687
883
—
30,570
Commercial mortgage-backed securities
538,865
41,782
—
580,647
539,371
12,474
581
551,264
Collateralized mortgage obligations
286,208
9,921
2
296,127
307,932
3,597
458
311,071
﻿
$
1,480,494
$
82,105
$
22
$
1,562,577
$
1,568,009
$
44,103
$
1,108
$
1,611,004</t>
  </si>
  <si>
    <t>Available for Sale Securities [Member]</t>
  </si>
  <si>
    <t>Amortized Cost and Fair Value of Debt Securities by Contractual Maturity</t>
  </si>
  <si>
    <t>Debt Securities Available for Sale
Amortized
Fair
(in thousands)
Cost
Value
Due in one year or less
$
14,698
$
14,850
Due after one year through five years
135,349
141,030
Due after five years through ten years
1,765,040
1,865,926
Due after ten years
2,793,988
2,872,190
Total available for sale debt securities
$
4,709,075
$
4,893,996</t>
  </si>
  <si>
    <t>Securities with Unrealized Losses</t>
  </si>
  <si>
    <t>Available for Sale
March 31, 2020
Losses &lt; 12 months
Losses 12 months or &gt;
Total
(in thousands)
Fair Value
Gross Unrealized Losses
Fair Value
Gross Unrealized Losses
Fair Value
Gross Unrealized Losses
U.S. Treasury and government agency securities
$
7,807
$
223
$
—
$
—
$
7,807
$
223
Municipal obligations
—
—
—
—
—
—
Residential mortgage-backed securities
714
5
1,688
5
2,402
10
Commercial mortgage-backed securities
25,196
105
—
—
25,196
105
Collateralized mortgage obligations
—
—
—
—
—
—
Corporate debt securities
778
22
—
—
778
22
﻿
$
34,495
$
355
$
1,688
$
5
$
36,183
$
360
Available for Sale
December 31, 2019
Losses &lt; 12 months
Losses 12 months or &gt;
Total
Gross
Gross
Gross
Fair
Unrealized
Fair
Unrealized
Fair
Unrealized
(in thousands)
Value
Losses
Value
Losses
Value
Losses
U.S. Treasury and government agency securities
$
28,235
300
$
—
$
—
$
28,235
$
300
Municipal obligations
—
—
—
—
—
—
Residential mortgage-backed securities
420,066
5,042
399,787
1,978
819,853
7,020
Commercial mortgage-backed securities
458,855
3,971
14,896
207
473,751
4,178
Collateralized mortgage obligations
89,689
1,315
184,389
1,827
274,078
3,142
Corporate debt securities
1,467
33
—
—
1,467
33
﻿
$
998,312
$
10,661
$
599,072
$
4,012
$
1,597,384
$
14,673</t>
  </si>
  <si>
    <t>Held-to-maturity Securities [Member]</t>
  </si>
  <si>
    <t>Debt Securities Held to Maturity
Amortized
Fair
(in thousands)
Cost
Value
Due in one year or less
$
—
$
—
Due after one year through five years
136,494
141,840
Due after five years through ten years
668,437
718,740
Due after ten years
675,563
701,997
Total held to maturity securities
$
1,480,494
$
1,562,577</t>
  </si>
  <si>
    <t>Held to maturity
March 31, 2020
Losses &lt; 12 months
Losses 12 months or &gt;
Total
﻿
Gross
Gross
Gross
﻿
Fair
Unrealized
Fair
Unrealized
Fair
Unrealized
(in thousands)
Value
Losses
Value
Losses
Value
Losses
U.S. Treasury and government agency securities
$
—
$
—
$
—
$
—
$
—
$
—
Municipal obligations
—
—
2,894
20
2,894
20
Residential mortgage-backed securities
—
—
—
—
—
—
Commercial mortgage-backed securities
—
—
—
—
—
—
Collateralized mortgage obligations
—
—
1,287
2
1,287
2
﻿
$
—
$
—
$
4,181
$
22
$
4,181
$
22
Held to maturity
December 31, 2019
Losses &lt; 12 months
Losses 12 months or &gt;
Total
﻿
Gross
Gross
Gross
﻿
Fair
Unrealized
Fair
Unrealized
Fair
Unrealized
(in thousands)
Value
Losses
Value
Losses
Value
Losses
U.S. Treasury and government agency securities
$
—
$
—
$
—
$
—
$
—
$
—
Municipal obligations
4,735
38
3,143
31
7,878
69
Residential mortgage-backed securities
—
—
—
—
—
—
Commercial mortgage-backed securities
28,426
581
—
—
28,426
581
Collateralized mortgage obligations
—
—
49,110
458
49,110
458
﻿
$
33,161
$
619
$
52,253
$
489
$
85,414
$
1,108</t>
  </si>
  <si>
    <t>Loans and Allowance for Credit Losses (Tables)</t>
  </si>
  <si>
    <t>Accounts Notes And Loans Receivable [Line Items]</t>
  </si>
  <si>
    <t>Loans, Net of Unearned Income</t>
  </si>
  <si>
    <t>Loans, net of unearned income, by portfolio are presented at amortized cost basis in the table below. Amortized cost does not include accrued interest, which is reflected in the accrued interest line item in the Consolidated Balance Sheets, totaling $ 72.2 million and $67.7 million at March 31, 2020 and December 31, 2019, respectively.
March 31,
December 31,
(in thousands)
2020
2019
Commercial non-real estate
$
9,321,340
$
9,166,947
Commercial real estate - owner occupied
2,731,320
2,738,460
Total commercial and industrial
12,052,660
11,905,407
Commercial real estate - income producing
3,232,783
2,994,448
Construction and land development
1,098,726
1,157,451
Residential mortgages
2,979,985
2,990,631
Consumer
2,151,527
2,164,818
Total loans
$
21,515,681
$
21,212,755</t>
  </si>
  <si>
    <t>Allowance for Credit Losses by Portfolio Class</t>
  </si>
  <si>
    <t>The following tables show activity in the allowance for credit losses by portfolio class for the three months ended March 31, 2020 and 2019, as well as the corresponding recorded investment in loans at the end of each period. Effective January 1, 2020, the Company adopted the provisions of ASC 326 (CECL) using a modified prospective basis. The difference between the December 31, 2019 incurred allowance and the CECL allowance is reflected as a cumulative effect of change in accounting principle in the table below. For further discussion of the day one impact of the CECL adoption, refer to Note 15 – Recent Accounting Pronouncements
Commercial
Total
Commercial
Commercial
real estate-
commercial
real estate-
Construction
non-real
owner
and
income
and land
Residential
(in thousands)
estate
occupied
industrial
producing
development
mortgages
Consumer
Total
Three Months Ended March 31, 2020
Allowance for credit losses
Allowance for loan losses:
Beginning balance
$
106,432
$
10,977
$
117,409
$
20,869
$
9,350
$
20,331
$
23,292
$
191,251
Cumulative effect of change in accounting principle
(244
)
14,877
14,633
7,287
7,478
12,921
7,092
49,411
Charge-offs
(40,713
)
(514
)
(41,227
)
(830
)
—
(141
)
(5,540
)
(47,738
)
Recoveries
2,226
81
2,307
7
234
212
1,214
3,974
Net provision for loan losses
119,297
23,414
142,711
37,627
16,761
14,877
17,129
229,105
Ending balance - allowance for loan losses
$
186,998
$
48,835
$
235,833
$
64,960
$
33,823
$
48,200
$
43,187
$
426,003
Reserve for unfunded lending commitments:
Beginning balance
$
3,974
$
—
$
3,974
$
—
$
—
$
—
$
—
$
3,974
Cumulative effect of change in accounting principle
5,772
288
6,060
449
15,658
17
5,146
27,330
Provision for losses on unfunded commitments
5,182
289
5,471
280
13,205
—
(1,268
)
17,688
Ending balance - reserve for unfunded lending commitments
14,928
577
15,505
729
28,863
17
3,878
48,992
Total allowance for credit losses
$
201,926
$
49,412
$
251,338
$
65,689
$
62,686
$
48,217
$
47,065
$
474,995
Allowance for loan losses:
Individually evaluated
$
67,404
$
102
$
67,506
$
458
$
23
$
312
$
195
$
68,494
Collectively evaluated
119,594
48,733
168,327
64,502
33,800
47,888
42,992
357,509
Allowance for loan losses
$
186,998
$
48,835
$
235,833
$
64,960
$
33,823
$
48,200
$
43,187
$
426,003
Reserve for unfunded lending commitments:
Individually evaluated
$
7,215
$
—
$
7,215
$
—
$
—
$
—
$
—
$
7,215
Collectively evaluated
7,713
577
8,290
729
28,863
17
3,878
41,777
Reserve for unfunded lending commitments:
$
14,928
$
577
$
15,505
$
729
$
28,863
$
17
$
3,878
$
48,992
Total allowance for credit losses
$
201,926
$
49,412
$
251,338
$
65,689
$
62,686
$
48,217
$
47,065
$
474,995
Loans:
Individually evaluated
$
253,790
$
4,184
$
257,974
$
7,300
$
3,350
$
4,625
$
1,280
$
274,529
Collectively evaluated
9,067,550
2,727,136
11,794,686
3,225,483
1,095,376
2,975,360
2,150,247
21,241,152
Total loans
$
9,321,340
$
2,731,320
$
12,052,660
$
3,232,783
$
1,098,726
$
2,979,985
$
2,151,527
$
21,515,681
Commercial
Total
Commercial
Commercial
real estate-
commercial
real estate-
Construction
non-real
owner
and
income
and land
Residential
(in thousands)
estate
occupied
industrial
producing
development
mortgages
Consumer
Total
Three Months Ended March 31, 2019
Allowance for loan losses:
Beginning balance
$
97,752
$
13,757
$
111,509
$
17,638
$
15,647
$
23,782
$
25,938
$
194,514
Charge-offs
(16,344
)
—
(16,344
)
(10
)
—
(406
)
(4,231
)
(20,991
)
Recoveries
1,926
17
1,943
2
11
162
1,004
3,122
Net provision for loan losses
14,186
33
14,219
3,173
(1,631
)
(3
)
2,285
18,043
Ending balance
$
97,520
$
13,807
$
111,327
$
20,803
$
14,027
$
23,535
$
24,996
$
194,688
Ending balance:
Allowance:
Individually evaluated for impairment
$
1,775
$
205
$
1,980
$
143
$
1
$
219
$
347
$
2,690
Amounts related to purchased credit impaired loans
288
185
473
35
78
9,162
341
10,089
Collectively evaluated for impairment
95,457
13,417
108,874
20,625
13,948
14,154
24,308
181,909
Total allowance
$
97,520
$
13,807
$
111,327
$
20,803
$
14,027
$
23,535
$
24,996
$
194,688
Loans:
Individually evaluated for impairment
$
231,506
$
16,974
$
248,480
$
2,668
$
19
$
5,397
$
1,508
$
258,072
Purchased credit impaired loans
6,445
5,472
11,917
4,267
2,897
102,199
3,615
124,895
Collectively evaluated for impairment
8,418,375
2,492,982
10,911,357
2,556,459
1,337,151
2,825,655
2,099,249
19,729,871
Total loans
$
8,656,326
$
2,515,428
$
11,171,754
$
2,563,394
$
1,340,067
$
2,933,251
$
2,104,372
$
20,112,838</t>
  </si>
  <si>
    <t>Composition of Nonaccrual Loans by Portfolio Class</t>
  </si>
  <si>
    <t>The following table shows the composition of nonaccrual loans by portfolio class. Prior to the adoption of CECL, purchased credit impaired loans accounted for in pools with an accretable yield were considered to be performing. Such loans totaled $17.5 million at December 31, 2019.
March 31,
December 31,
(in thousands)
2020
2019
Commercial non-real estate
$
175,166
$
178,678
Commercial real estate - owner occupied
8,143
7,708
Total commercial and industrial
183,309
186,386
Commercial real estate - income producing
5,659
2,594
Construction and land development
4,321
1,217
Residential mortgages
42,866
39,262
Consumer
17,903
16,374
Total loans
$
254,058
$
245,833
For the three months ended March 31, 2020 and 2019, the estimated amount of interest income that would have been recorded had the loans not been assigned nonaccrual status was $4.3 million and $2.9 million, respectively.</t>
  </si>
  <si>
    <t>Troubled Debt Restructurings Modified by Portfolio Class</t>
  </si>
  <si>
    <t>The tables below detail by portfolio class TDRs that were modified during the three months ended March 31, 2020 and 2019:
Three Months Ended
($ in thousands)
March 31, 2020
March 31, 2019
Pre- Modification
Post- Modification
Pre- Modification
Post- Modification
Number
Outstanding
Outstanding
Number
Outstanding
Outstanding
of
Recorded
Recorded
of
Recorded
Recorded
Troubled Debt Restructurings:
Contracts
Investment
Investment
Contracts
Investment
Investment
Commercial non-real estate
1
$
395
$
395
7
$
13,803
$
13,803
Commercial real estate - owner occupied
—
—
—
1
167
167
Total commercial and industrial
1
395
395
8
13,970
13,970
Commercial real estate - income producing
—
—
—
—
—
—
Construction and land development
—
—
—
—
—
—
Residential mortgages
1
256
256
5
1,264
1,264
Consumer
3
34
34
2
46
46
Total loans
5
$
685
$
685
15
$
15,280
$
15,280</t>
  </si>
  <si>
    <t>Loans Individually Evaluated Disaggregated by Portfolio Class</t>
  </si>
  <si>
    <t>The tables below present loans that are individually evaluated disaggregated by portfolio class at March 31, 2020 and December 31, 2019. Loans individually evaluated include nonaccrual loans, TDRs and other loans that do not share common characteristics with loans evaluated on a collective basis that have aggregate relationship balances of $1 million or more.
March 31, 2020
(in thousands)
Recorded investment without an allowance
Recorded investment with an allowance
Unpaid principal balance
Related allowance
Commercial non-real estate
$
34,003
$
219,787
$
316,651
$
67,404
Commercial real estate - owner occupied
1,608
2,576
6,954
102
Total commercial and industrial
35,611
222,363
323,605
67,506
Commercial real estate - income producing
2,407
4,893
8,136
458
Construction and land development
3,192
158
3,949
23
Residential mortgages
2,598
2,027
5,160
312
Consumer
136
1,144
1,668
195
Total loans
$
43,944
$
230,585
$
342,518
$
68,494
December 31, 2019
(in thousands)
Recorded investment without an allowance
Recorded investment with an allowance
Unpaid principal balance
Related allowance
Commercial non-real estate
$
134,191
$
98,247
$
270,078
$
21,733
Commercial real estate - owner occupied
2,665
1,716
7,793
104
Total commercial and industrial
136,856
99,963
277,871
21,837
Commercial real estate - income producing
373
1,525
1,959
18
Construction and land development
—
277
322
21
Residential mortgages
3,383
1,791
5,709
217
Consumer
479
1,004
1,906
292
Total loans
$
141,091
$
104,560
$
287,767
$
22,385
The tables below present the average balances and interest income for individually evaluated loans for the three months ended March 31, 2020 and 201 9 . Interest income recognized represents interest on accruing loans modified in a TDR.
Three Months Ended
March 31, 2020
March 31, 2019
(in thousands)
Average Recorded Investment
Interest Income Recognized
Average Recorded Investment
Interest Income Recognized
Commercial non-real estate
$
243,114
$
522
$
235,445
$
1,696
Commercial real estate - owner occupied
4,283
—
19,320
80
Total commercial and industrial
247,397
522
254,765
1,776
Commercial real estate - income producing
4,599
6
2,685
7
Construction and land development
1,814
2
70
—
Residential mortgages
4,900
4
4,637
5
Consumer
1,382
23
1,258
16
Total loans
$
260,092
$
557
$
263,415
$
1,804</t>
  </si>
  <si>
    <t>Aging Analysis of Past Due Loans by Portfolio Class</t>
  </si>
  <si>
    <t>The tables below present the aging analysis of past due loans by portfolio class at March 31, 2020 and December 31, 2019. Prior to the adoption of CECL, purchased credit impaired loans accounted for in pools under ASC 310-30 with an accretable yield were considered to be current in the table below as of December 31, 2019. These loans totaled $6.1 million for 30-59 days past due, $2.0 million for 60-89 days past due and $8.3
March 31, 2020
30-59 days past due
60-89 days past due
Greater than 90 days past due
Total past due
Current
Total Loans
Recorded investment &gt; 90 days and still accruing
(in thousands)
Commercial non-real estate
$
23,478
$
7,629
$
116,763
$
147,870
$
9,173,470
$
9,321,340
$
6,832
Commercial real estate - owner occupied
5,294
803
11,298
17,395
2,713,925
2,731,320
4,747
Total commercial and industrial
28,772
8,432
128,061
165,265
11,887,395
12,052,660
11,579
Commercial real estate - income producing
8,727
80
9,430
18,237
3,214,546
3,232,783
4,221
Construction and land development
6,289
344
4,406
11,039
1,087,687
1,098,726
667
Residential mortgages
46,695
1,305
23,484
71,484
2,908,501
2,979,985
64
Consumer
24,002
7,870
9,451
41,323
2,110,204
2,151,527
1,259
Total
$
114,485
$
18,031
$
174,832
$
307,348
$
21,208,333
$
21,515,681
$
17,790
December 31, 2019
30-59 days past due
60-89 days past due
Greater than 90 days past due
Total past due
Current
Total Loans
Recorded investment &gt; 90 days and still accruing
(in thousands)
Commercial non-real estate
$
20,893
$
13,445
$
100,806
$
135,144
$
9,031,803
9,166,947
$
1,537
Commercial real estate - owner occupied
4,862
556
7,268
12,686
2,725,774
2,738,460
830
Total commercial and industrial
25,755
14,001
108,074
147,830
11,757,577
11,905,407
2,367
Commercial real estate - income producing
738
703
2,910
4,351
2,990,097
2,994,448
450
Construction and land development
5,747
680
2,480
8,907
1,148,544
1,157,451
2,042
Residential mortgages
32,867
8,584
23,577
65,028
2,925,603
2,990,631
85
Consumer
18,586
6,215
9,901
34,702
2,130,116
2,164,818
1,638
Total
$
83,693
$
30,183
$
146,942
$
260,818
$
20,951,937
$
21,212,755
$
6,582</t>
  </si>
  <si>
    <t>Credit Quality Indicators by Segments and Portfolio Class</t>
  </si>
  <si>
    <t>The following tables further disaggregates credit quality disclosures by amortized cost by class and vintage for term loans and by revolving and revolving converted to amortizing as of March 31, 2020. We define vintage as the later of origination, renewal or restructure date.
Term Loans
Amortized Cost Basis by Origination Year
2020
2019
2018
2017
2016
Prior
Revolving Loans
Revolving Loans Converted to Term Loans
Total
Commercial Loans:
Pass
$
1,200,289
$
3,482,650
$
2,316,675
$
1,817,884
$
1,268,500
$
1,815,527
$
3,166,739
$
40,805
$
15,109,069
Pass-Watch
45,483
89,492
50,169
73,719
45,264
45,098
393,676
2,068
744,969
Special Mention
1,106
2,754
11,838
26,324
699
20,130
21,204
1,319
85,374
Substandard
25,939
58,802
86,630
30,860
30,772
49,519
127,734
19,552
429,808
Doubtful
—
—
12,980
—
—
—
1,969
—
14,949
Loss
—
—
—
—
—
—
—
—
—
Total Commercial Loans
$
1,272,817
$
3,633,698
$
2,478,292
$
1,948,787
$
1,345,235
$
1,930,274
$
3,711,322
$
63,744
$
16,384,169
Consumer Loans:
Performing
$
172,403
$
528,274
$
577,525
$
771,724
$
622,557
$
1,096,363
$
1,295,598
$
4,256
5,068,700
Nonperforming
547
2,521
3,962
6,800
4,114
41,575
1,817
1,476
62,812
Total Consumer Loans
$
172,950
$
530,795
$
581,487
$
778,524
$
626,671
$
1,137,938
$
1,297,415
$
5,732
$
5,131,512</t>
  </si>
  <si>
    <t>Changes in Carrying Amount of Purchased Credit Impaired Loans and Related Accretable Yield</t>
  </si>
  <si>
    <t>Changes in the carrying amount of purchased credit impaired loans and related accretable yield are presented in the following table for the year ended December 31, 2019.
December 31, 2019
(in thousands)
Carrying Amount of Loans
Accretable Yield
Balance at beginning of period
$
129,596
$
37,294
Additions
120,562
6,246
Payments received, net
(48,076
)
(4,601
)
Accretion
13,163
(13,163
)
Decrease in expected cash flows based on actual cash flows and changes in cash flow assumptions
—
4,170
Balance at end of period
$
215,245
$
29,946</t>
  </si>
  <si>
    <t>Total Commercial [Member]</t>
  </si>
  <si>
    <t>The following tables present the credit quality indicators by segments and portfolio class of loans at March 31, 2020 and December 31, 2019. The Company routinely assesses the ratings of loans in its portfolio through an established and comprehensive portfolio management process. In addition, the Company often looks at portfolios of loans to determine if there are areas of risk not specifically identified in its loan by loan approach. As a result, several loans were downgraded to pass-watch at March 31, 2020 to reflect the potential risk from the economic downturn caused by the pandemic and other environmental factors. In alignment with regulatory guidance, the Company has been working with its customers to manage through this period of severe uncertainty and economic stress. The Company expects that further risk rating adjustments will likely be required in the future to account for stresses on individual accounts.
March 31, 2020
(in thousands)
Commercial non-real estate
Commercial real estate - owner- occupied
Total commercial and industrial
Commercial real estate - income producing
Construction and land development
Total commercial
Grade:
Pass
$
8,391,474
$
2,533,020
$
10,924,494
$
3,119,828
$
1,064,747
$
15,109,069
Pass-Watch
507,455
136,808
644,263
75,823
24,883
744,969
Special Mention
61,397
11,677
73,074
11,330
970
85,374
Substandard
346,065
49,815
395,880
25,802
8,126
429,808
Doubtful
14,949
—
14,949
—
—
14,949
Total
$
9,321,340
$
2,731,320
$
12,052,660
$
3,232,783
$
1,098,726
$
16,384,169
December 31, 2019
(in thousands)
Commercial non-real estate
Commercial real estate - owner- occupied
Total commercial and industrial
Commercial real estate - income producing
Construction and land development
Total commercial
Grade:
Pass
$
8,492,113
$
2,517,448
$
11,009,561
2,883,553
$
1,120,997
$
15,014,111
Pass-Watch
220,850
146,266
367,116
69,765
25,621
462,502
Special Mention
71,654
14,651
86,305
14,995
283
101,583
Substandard
382,330
60,095
442,425
26,135
10,550
479,110
Doubtful
—
—
—
—
—
—
Total
$
9,166,947
$
2,738,460
$
11,905,407
$
2,994,448
$
1,157,451
$
16,057,306</t>
  </si>
  <si>
    <t>Residential Mortgage and Consumer [Member]</t>
  </si>
  <si>
    <t>March 31, 2020
December 31, 2019
(in thousands)
Residential mortgage
Consumer
Total
Residential mortgage
Consumer
Total
Performing
$
2,936,218
$
2,132,482
$
5,068,700
$
2,950,854
$
2,147,312
$
5,098,166
Nonperforming
43,767
19,045
62,812
39,777
17,506
57,283
Total
$
2,979,985
$
2,151,527
$
5,131,512
$
2,990,631
$
2,164,818
$
5,155,449</t>
  </si>
  <si>
    <t>Derivatives (Tables)</t>
  </si>
  <si>
    <t>Fair Values of Derivative Financial Instruments</t>
  </si>
  <si>
    <t>The table below presents the notional or contractual amounts and fair values of the Company’s derivative financial instruments as well as their classification on the consolidated balance sheets at March 31, 2020 and December 31, 2019.
March 31, 2020
December 31, 2019
Derivative (1)
Derivative (1)
(in thousands)
Type of Hedge
Notional or Contractual Amount
Assets
Liabilities
Notional or Contractual Amount
Assets
Liabilities
Derivatives designated as hedging instruments:
Interest rate swaps - variable rate loans
Cash Flow
$
1,175,000
$
63,742
$
—
$
1,175,000
$
24,172
$
337
Interest rate swaps - securities
Fair Value
479,900
—
23,453
441,400
1,474
1,759
Interest rate swaps - brokered deposits
Fair Value
—
—
—
43,000
—
9
1,654,900
63,742
23,453
1,659,400
25,646
2,105
Derivatives not designated as hedging instruments:
Interest rate swaps (2)
N/A
4,284,812
161,835
165,934
3,759,232
54,512
55,664
Risk participation agreements
N/A
248,423
72
82
254,825
21
45
Forward commitments to sell residential mortgage loans
N/A
278,632
3,224
404
145,623
651
744
Interest rate-lock commitments on residential mortgage loans
N/A
229,364
319
2,659
83,224
369
375
Foreign exchange forward contracts
N/A
83,094
1,419
1,367
64,632
303
366
Visa Class B derivative contract
N/A
43,272
—
5,345
43,753
—
5,704
5,167,597
166,869
175,791
4,351,289
55,856
62,898
Total derivatives
$
6,822,497
$
230,611
$
199,244
$
6,010,689
$
81,502
$
65,003
Less: netting adjustment (3)
(63,742
)
(149,835
)
(27,056
)
(43,914
)
Total derivative assets/liabilities
$
166,869
$
49,409
$
54,446
$
21,089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3)
Represents balance sheet netting of derivative assets and liabilities for variation margin collateral held or placed with the same central clearing counterparty. See offsetting assets and liabilities for further information.</t>
  </si>
  <si>
    <t>Effects of Derivative Instruments on the Statement of Income</t>
  </si>
  <si>
    <t xml:space="preserve">Three Months Ended
March 31,
Derivative Instruments:
Location of Gain (Loss) Recognized in the Statement of Income:
2020
2019
Cash flow hedges - variable rate loans
Interest income
$
864
$
(2,016
)
Fair value hedges – securities
Interest income
41
—
Fair value hedges - brokered deposits
Interest expense
46
(988
)
All other instruments
Other noninterest income
3,871
809
Total
$
4,822
$
(2,195
) </t>
  </si>
  <si>
    <t>Offsetting Derivative Assets and Liabilities Subject to Master Netting Arrangements</t>
  </si>
  <si>
    <t>(in thousands)
Gross Amounts
Net Amounts
Gross Amounts Not Offset in the Statement of Income
Description
Gross Amounts Recognized
Offset in the Statement of Income
Presented in the Statement of Income
Financial Instruments
Cash Collateral
Net Amount
As of March 31, 2020
Derivative Assets
$
64,413
$
(64,409
)
$
4
$
4
$
—
$
—
Derivative Liabilities
$
188,984
$
(150,673
)
$
38,311
$
4
$
75,670
$
(37,363
)
(in thousands)
Gross Amounts
Net Amounts
Gross Amounts Not Offset in the Statement of Income
Description
Gross Amounts Recognized
Offset in the Statement of Income
Presented in the Statement of Income
Financial Instruments
Cash Collateral
Net Amount
As of December 31, 2019
Derivative Assets
$
27,938
$
(27,915
)
$
23
$
23
$
—
$
—
Derivative Liabilities
$
56,523
$
(44,570
)
$
11,953
$
23
$
35,113
$
(23,183
)</t>
  </si>
  <si>
    <t>Stockholders' Equity (Tables)</t>
  </si>
  <si>
    <t>Components of Accumulated Other Comprehensive Income (Loss)</t>
  </si>
  <si>
    <t>﻿
Available for Sale Securities
HTM Securities Transferred from AFS
Employee Benefit Plans
Cash Flow Hedges
Equity Method Investment
Total
(in thousands)
Balance, December 31, 2018
$
(50,125
)
$
(12,044
)
$
(110,247
)
$
(8,293
)
$
—
$
(180,709
)
Net change in unrealized gain or loss
46,984
—
—
9,475
784
57,243
Reclassification of net loss realized and included in earnings
—
—
2,203
2,016
—
4,219
Amortization of unrealized net loss on securities transferred to HTM
—
591
—
—
—
591
Income tax expense (benefit)
10,623
134
498
2,598
—
13,853
Balance, March 31, 2019
$
(13,764
)
$
(11,587
)
$
(108,542
)
$
600
$
784
$
(132,509
)
Balance, December 31, 2019
$
28,950
$
639
$
(101,278
)
$
17,399
$
(434
)
$
(54,724
)
Net change in unrealized gain or loss
124,018
—
—
41,476
(197
)
165,297
Reclassification of net income or loss realized and included in earnings
—
—
1,232
(864
)
—
368
Amortization of unrealized net gain on securities transferred to HTM
—
(195
)
—
—
—
(195
)
Income tax expense (benefit)
28,056
(44
)
279
9,189
—
37,480
Balance, March 31, 2020
$
124,912
$
488
$
(100,325
)
$
48,822
$
(631
)
$
73,266</t>
  </si>
  <si>
    <t>Line Items in Consolidated Income Statements Affected by Amounts Reclassified from Accumulated Other Comprehensive Income</t>
  </si>
  <si>
    <t>The following table shows the line items of the consolidated statements of income affected by amounts reclassified from AOCI.
﻿
Three Months Ended
Amount reclassified from AOCI (a)
March 31,
Affected line item on
(in thousands)
2020
2019
the statement of income
Amortization of unrealized net loss or gain on securities transferred to HTM
$
195
$
(591
)
Interest income
Tax effect
(44
)
134
Income taxes
Net of tax
151
(457
)
Net income
Amortization of defined benefit pension and post-retirement items
(1,232
)
(2,203
)
Other noninterest expense (b)
Tax effect
279
498
Income taxes
Net of tax
(953
)
(1,705
)
Net income
Reclassification of unrealized gain (loss) on cash flow hedges
1,569
(610
)
Interest income
Tax effect
(355
)
138
Income taxes
Net of tax
1,214
(472
)
Net income
Amortization of loss on terminated cash flow hedges
(705
)
(1,406
)
Interest income
Tax effect
159
318
Income taxes
Net of tax
(546
)
(1,088
)
Net income
Total reclassifications, net of tax
$
(134
)
$
(3,722
)
Net income
(a)
Amounts in parentheses indicate reduction in net income.
(b)
These AOCI components are included in the computation of net periodic pension and post-retirement cost that is reported with employee benefits expense (see Note 11 – Retirement Plans for additional details).</t>
  </si>
  <si>
    <t>Other Noninterest Income (Tables)</t>
  </si>
  <si>
    <t>Components of Other Noninterest Income</t>
  </si>
  <si>
    <t>Components of other noninterest income are as follows:
Three Months Ended
March 31,
(in thousands)
2020
2019
Income from bank-owned life insurance
$
4,266
$
3,265
Credit related fees
3,065
2,595
Income from derivatives
3,871
809
Other miscellaneous
4,977
2,799
Total other noninterest income
$
16,179
$
9,468</t>
  </si>
  <si>
    <t>Other Noninterest Expense (Tables)</t>
  </si>
  <si>
    <t>Components of Other Noninterest Expense</t>
  </si>
  <si>
    <t>Components of other noninterest expense are as follows:
Three Months Ended
March 31,
(in thousands)
2020
2019
Advertising
$
4,234
$
3,080
Corporate value and franchise taxes
4,296
4,042
Printing and supplies
1,108
1,169
Telecommunications and postage
4,065
3,466
Travel expense
1,111
1,098
Entertainment and contributions
2,447
2,708
Tax credit investment amortization
961
1,138
Other retirement expense
(6,122
)
(4,105
)
Other miscellaneous
7,469
5,691
Total other noninterest expense
$
19,569
$
18,287</t>
  </si>
  <si>
    <t>Earnings (Loss) Per Common Share (Tables)</t>
  </si>
  <si>
    <t>Computation of Earnings (Loss) Per Common Share</t>
  </si>
  <si>
    <t>A summary of the information used in the computation of earnings (loss) per common share follows.
Three Months Ended
March 31,
(in thousands, except per share data)
2020
2019
Numerator:
Net income (loss) to common shareholders
$
(111,033
)
$
79,164
Net dividends or income allocated to participating securities - basic and diluted
427
1,337
Net income (loss) allocated to common shareholders - basic and diluted
$
(111,460
)
$
77,827
Denominator:
Weighted-average common shares - basic
87,186
85,688
Dilutive potential common shares
—
112
Weighted-average common shares - diluted
87,186
85,800
Earnings (loss) per common share:
Basic
$
(1.28
)
$
0.91
Diluted
$
(1.28
)
$
0.91</t>
  </si>
  <si>
    <t>Retirement Plans (Tables)</t>
  </si>
  <si>
    <t>Components of Net Periodic Benefits Cost</t>
  </si>
  <si>
    <t>The following tables show the components of net periodic benefits cost included in expense for the plans for the periods indicated.
﻿
Other Post-
(in thousands)
Pension Benefits
Retirement Benefits
For the Three Months Ended March 31,
2020
2019
2020
2019
Service cost
$
3,275
$
2,775
$
22
$
29
Interest cost
3,782
4,863
164
128
Expected return on plan assets
(11,300
)
(11,300
)
—
—
Amortization of net loss and prior service costs
1,461
2,430
(229
)
(227
)
Net periodic benefit cost (reduction of cost)
$
(2,782
)
$
(1,232
)
$
(43
)
$
(70
)</t>
  </si>
  <si>
    <t>Share-Based Payment Arrangements (Tables)</t>
  </si>
  <si>
    <t>Summary of Option Activity</t>
  </si>
  <si>
    <t>A summary of stock option activity for the three months ended March 31, 2020 is presented below:
Weighted
Weighted
Average
Average
Remaining
Aggregate
Number of
Exercise
Contractual
Intrinsic
Options
Shares
Price
Term (Years)
Value ($000)
Outstanding at January 1, 2020
28,725
$
34.11
2.2
$
296
Exercised/Released
—
—
—
Cancelled/Forfeited
—
—
—
Expired
—
—
—
Outstanding at March 31, 2020
28,725
$
34.11
1.9
$
—
Exercisable at March 31, 2020
28,725
$
34.11
1.9
$
—</t>
  </si>
  <si>
    <t>Summary of Nonvested Restricted and Performance Shares</t>
  </si>
  <si>
    <t>A summary of the status of the Company’s nonvested restricted and performance-based share awards at March 31, 2020 are presented in the following table.
Weighted
Average
Number of
Grant Date
Shares
Fair Value
Nonvested at January 1, 2020
1,596,258
$
40.43
Granted
75,607
42.88
Vested
(3,839
)
42.64
Forfeited
(29,567
)
41.65
Nonvested at March 31, 2020
1,638,459
$
40.52</t>
  </si>
  <si>
    <t>Commitments and Contingencies (Tables)</t>
  </si>
  <si>
    <t>Off-Balance Sheet Financial Instruments</t>
  </si>
  <si>
    <t>The following table presents a summary of the Company’s off-balance sheet financial instruments as of March 31, 2020 and December 31, 2019:
﻿
March 31,
December 31,
(in thousands)
2020
2019
Commitments to extend credit
$
7,591,029
$
7,530,143
Letters of credit
366,112
393,284</t>
  </si>
  <si>
    <t>Fair Value Measurements (Tables)</t>
  </si>
  <si>
    <t>Financial Assets and Liabilities Measured at Fair Value on Recurring Basis</t>
  </si>
  <si>
    <t>The following tables present for each of the fair value hierarchy levels the Company’s assets and liabilities that are measured at fair value on a recurring basis in the consolidated balance sheets at March 31, 2020 and December 31, 2019:
﻿
March 31, 2020
(in thousands)
Level 1
Level 2
Level 3
Total
Assets
Available for sale debt securities:
U.S. Treasury and government agency securities
$
—
$
109,203
$
—
$
109,203
Municipal obligations
—
249,693
—
249,693
Corporate debt securities
—
8,196
—
8,196
Residential mortgage-backed securities
—
2,124,531
—
2,124,531
Commercial mortgage-backed securities
—
1,742,806
—
1,742,806
Collateralized mortgage obligations
—
659,567
—
659,567
Total available for sale securities
—
4,893,996
—
4,893,996
Derivative assets (1)
—
166,869
—
166,869
Total recurring fair value measurements - assets
—
$
5,060,865
—
$
5,060,865
Liabilities
Derivative liabilities (1)
$
—
$
44,064
$
5,345
$
49,409
Total recurring fair value measurements - liabilities
$
—
$
44,064
$
5,345
$
49,409
﻿
December 31, 2019
(in thousands)
Level 1
Level 2
Level 3
Total
Assets
Available for sale debt securities:
U.S. Treasury and government agency securities
$
—
$
98,672
$
—
$
98,672
Municipal obligations
—
249,805
—
249,805
Corporate debt securities
—
7,988
—
7,988
Residential mortgage-backed securities
—
1,924,157
—
1,924,157
Commercial mortgage-backed securities
—
1,586,467
—
1,586,467
Collateralized mortgage obligations
—
808,215
—
808,215
Total available for sale securities
—
4,675,304
—
4,675,304
Derivative assets (1)
—
54,446
—
54,446
Total recurring fair value measurements - assets
—
$
4,729,750
—
$
4,729,750
Liabilities
Derivative liabilities (1)
$
—
$
15,385
$
5,704
$
21,089
Total recurring fair value measurements - liabilities
$
—
$
15,385
$
5,704
$
21,089
(1)
For further disaggregation of derivative assets and liabilities, see Note 7 - Derivatives.</t>
  </si>
  <si>
    <t>Consolidated Balance Sheets for Financial Instruments of Material Nature Measured at Fair Value on Recurring Basis</t>
  </si>
  <si>
    <t>The table below presents a rollforward of the amounts on the consolidated balance sheets for the three months ended March 31, 2020 and the year ended December 31, 2019 for financial instruments of a material nature that are classified within Level 3 of the fair value hierarchy and are measured at fair value on a recurring basis:
(in thousands)
Balance at December 31, 2018
$
7,304
Cash settlement
(1,900
)
Losses included in earnings
300
Balance at December 31, 2019
5,704
Cash settlement
(413
)
Losses included in earnings
54
Balance at March 31, 2020
$
5,345</t>
  </si>
  <si>
    <t>Overview of the Valuation Techniques and Significant Unobservable Inputs</t>
  </si>
  <si>
    <t>($ in thousands)
﻿
Fair Value
Level 3 Class
March 31, 2020
December 31, 2019
Derivative liability
$
5,345
$
5,704
Valuation technique
Discounted cash flow
Discounted cash flow
Unobservable inputs:
Visa Class A appreciation – range
6% - 18%
6% - 18%
Visa Class A appreciation – weighted average
12%
12%
Conversion rate – range
1.63x - 1.59x
1.63x - 1.59x
Conversion rate – weighted average
1.616x
1.616x
Time until resolution
9 - 33 months
12 - 36 months</t>
  </si>
  <si>
    <t>Financial Assets Measured at Fair Value on Nonrecurring Basis</t>
  </si>
  <si>
    <t>The following tables present the Company’s financial assets that are measured at fair value on a nonrecurring basis for each of the fair value hierarchy levels.
﻿
March 31, 2020
(in thousands)
Level 1
Level 2
Level 3
Total
Collateral-dependent impaired loans
$
—
$
281,121
$
—
$
281,121
Other real estate owned and foreclosed assets, net
—
—
18,425
18,425
Total nonrecurring fair value measurements
$
—
$
281,121
$
18,425
$
299,546
﻿
December 31, 2019
(in thousands)
Level 1
Level 2
Level 3
Total
Collateral-dependent impaired loans
$
—
$
182,377
$
—
$
182,377
Other real estate owned and foreclosed assets, net
—
—
24,422
24,422
Total nonrecurring fair value measurements
$
—
$
182,377
$
24,422
$
206,799</t>
  </si>
  <si>
    <t>Estimated Fair Values of Financial Instruments</t>
  </si>
  <si>
    <t>The following tables present the estimated fair values of the Company’s financial instruments by fair value hierarchy levels and the corresponding carrying amounts:
﻿
March 31, 2020
﻿
Total Fair
Carrying
(in thousands)
Level 1
Level 2
Level 3
Value
Amount
Financial assets:
Cash, interest-bearing bank deposits, and federal funds sold
$
1,353,125
$
—
$
—
$
1,353,125
$
1,353,125
Available for sale securities
—
4,893,996
—
4,893,996
4,893,996
Held to maturity securities
—
1,562,577
—
1,562,577
1,480,494
Loans, net
—
281,121
21,107,746
21,388,867
21,089,678
Loans held for sale
—
67,587
—
67,587
67,587
Derivative financial instruments
—
166,869
—
166,869
166,869
Financial liabilities:
Deposits
$
—
$
—
$
25,003,807
$
25,003,807
$
25,008,496
Federal funds purchased
330,330
—
—
330,330
330,330
Securities sold under agreements to repurchase
482,953
—
—
482,953
482,953
FHLB short-term borrowings
1,860,000
—
—
1,860,000
1,860,000
Long-term debt
—
231,044
—
231,044
225,606
Derivative financial instruments
—
44,064
5,345
49,409
49,409
﻿
December 31, 2019
(in thousands)
Level 1
Level 2
Level 3
Total Fair Value
Carrying Amount
Financial assets:
Cash, interest-bearing bank deposits, and federal funds sold
$
542,333
$
—
$
—
$
542,333
$
542,333
Available for sale securities
—
4,675,304
—
4,675,304
4,675,304
Held to maturity securities
—
1,611,004
—
1,611,004
1,568,009
Loans, net
—
182,377
20,861,702
21,044,079
21,021,504
Loans held for sale
—
55,864
—
55,864
55,864
Derivative financial instruments
—
54,446
—
54,446
54,446
Financial liabilities:
Deposits
$
—
$
—
$
23,786,775
$
23,788,775
$
23,803,575
Federal funds purchased
195,450
—
—
195,450
195,450
Securities sold under agreements to repurchase
484,422
—
—
484,422
484,422
FHLB short-term borrowings
2,035,000
—
—
2,035,000
2,035,000
Long-term debt
—
226,098
—
226,098
233,462
Derivative financial instruments
—
15,385
5,704
21,089
21,089</t>
  </si>
  <si>
    <t>Recent Accounting Pronouncements (Tables)</t>
  </si>
  <si>
    <t>Schedule of Impact of Adoption Reflected in Consolidated Balance Sheets</t>
  </si>
  <si>
    <t>The following table reflects the impact of adoption reflected in the Company’s consolidated balance sheets. The increase in the allowance for loan losses represents a reduction in total assets, while the reserve for unfunded lending commitments represents an increase in total liabilities.
(in thousands)
December 31, 2019
January 1, 2020
CECL adoption impact
Assets and Liabilities
Allowance for loan and lease losses
$
191,251
$
240,662
$
49,411
Reserve for unfunded lending commitments
3,974
31,304
27,330
Allowance for credit losses
$
195,225
$
271,966
$
76,741
Retained Earnings
Allowance for credit loss increase
$
76,741
Balance sheet reclassification
(19,767
)
Total pretax impact
56,974
Income tax impact
(12,888
)
Decrease to retained earnings
$
44,086</t>
  </si>
  <si>
    <t>Basis of Presentation (Narrative) (Details) $ in Millions</t>
  </si>
  <si>
    <t>Mar. 31, 2020USD ($)</t>
  </si>
  <si>
    <t>Loan minimum balance included in specific reserve analysis</t>
  </si>
  <si>
    <t>Business Combinations (Narrative) (Details) - USD ($) shares in Millions</t>
  </si>
  <si>
    <t>Sep. 21, 2019</t>
  </si>
  <si>
    <t>Sep. 20, 2019</t>
  </si>
  <si>
    <t>Dec. 31, 2018</t>
  </si>
  <si>
    <t>Net assets acquired</t>
  </si>
  <si>
    <t>Shares issued</t>
  </si>
  <si>
    <t>Business combination transaction value on an average of share price</t>
  </si>
  <si>
    <t>Goodwill, Measurement period adjustments</t>
  </si>
  <si>
    <t>Business Combinations (Schedule of Fair Value of Net Assets Acquired and Liabilities Assumed) (Details) - USD ($) $ in Thousands</t>
  </si>
  <si>
    <t>Interest bearing bank deposits</t>
  </si>
  <si>
    <t>Securities available for sale</t>
  </si>
  <si>
    <t>Property and equipment</t>
  </si>
  <si>
    <t>Other real estate</t>
  </si>
  <si>
    <t>Identifiable intangible assets</t>
  </si>
  <si>
    <t>Total identifiable assets</t>
  </si>
  <si>
    <t>Deposit liabilities</t>
  </si>
  <si>
    <t>Short term borrowings</t>
  </si>
  <si>
    <t>Long term debt</t>
  </si>
  <si>
    <t>Value of stock-based consideration</t>
  </si>
  <si>
    <t>Business Combinations (Schedule of Goodwill) (Details) - USD ($)</t>
  </si>
  <si>
    <t>12 Months Ended</t>
  </si>
  <si>
    <t>Goodwill, Beginning Balance</t>
  </si>
  <si>
    <t>Goodwill, Ending Balance</t>
  </si>
  <si>
    <t>Goodwill, Initial goodwill recorded</t>
  </si>
  <si>
    <t>Trust and Asset Management Business [Member]</t>
  </si>
  <si>
    <t>Final settlement of cash consideration - acquisition of trust and asset management business</t>
  </si>
  <si>
    <t>Securities (Narrative) (Details)</t>
  </si>
  <si>
    <t>Mar. 31, 2020USD ($)Security</t>
  </si>
  <si>
    <t>Mar. 31, 2019USD ($)</t>
  </si>
  <si>
    <t>Jan. 01, 2020USD ($)</t>
  </si>
  <si>
    <t>Dec. 31, 2019USD ($)</t>
  </si>
  <si>
    <t>Amortized cost of securities excluding accrued interest</t>
  </si>
  <si>
    <t>Securities classified as trading</t>
  </si>
  <si>
    <t>Proceeds from sales of securities</t>
  </si>
  <si>
    <t>Gross gains</t>
  </si>
  <si>
    <t>Gross losses</t>
  </si>
  <si>
    <t>Securities pledged as collateral</t>
  </si>
  <si>
    <t>Allowance for credit loss</t>
  </si>
  <si>
    <t>Securities that met the criteria of a credit loss event | Security</t>
  </si>
  <si>
    <t>Securities (Amortized Cost and Fair Value of Securities Available for Sale) (Details) - USD ($) $ in Thousands</t>
  </si>
  <si>
    <t>Schedule of Available-for-sale Securities [Line Items]</t>
  </si>
  <si>
    <t>Securities Available for Sale, Gross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Residential Mortgage-Backed Securities [Member]</t>
  </si>
  <si>
    <t>Commercial Mortgage-Backed Securities [Member]</t>
  </si>
  <si>
    <t>Collateralized Mortgage Obligations [Member]</t>
  </si>
  <si>
    <t>Corporate Debt Securities [Member]</t>
  </si>
  <si>
    <t>Securities (Amortized Cost and Fair Value of Securities Held to Maturity) (Details) - USD ($) $ in Thousands</t>
  </si>
  <si>
    <t>Schedule of Held-to-maturity Securities [Line Items]</t>
  </si>
  <si>
    <t>Securities Held to Maturity, Gross Amortized Cost</t>
  </si>
  <si>
    <t>Securities Held to Maturity, Gross Unrealized Gains</t>
  </si>
  <si>
    <t>Securities Held to Maturity, Gross Unrealized Losses</t>
  </si>
  <si>
    <t>Securities Held to Maturity, Fair Value</t>
  </si>
  <si>
    <t>Securities (Amortized Cost and Fair Value of Debt Securities by Contractual Maturity)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Total available for sale debt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Total available for sale debt securities, Fair Value</t>
  </si>
  <si>
    <t>Debt Securities Held to Maturity, Due after one year through five years, Amortized Cost</t>
  </si>
  <si>
    <t>Debt Securities Held to Maturity, Due after five years through ten years, Amortized Cost</t>
  </si>
  <si>
    <t>Debt Securities Held to Maturity, Due after ten years, Amortized Cost</t>
  </si>
  <si>
    <t>Total held to maturity debt securities, Amortized Cost</t>
  </si>
  <si>
    <t>Debt Securities Held to Maturity, Due after one year through five years, Fair Value</t>
  </si>
  <si>
    <t>Debt Securities Held to Maturity, Due after five years through ten years, Fair Value</t>
  </si>
  <si>
    <t>Debt Securities Held to Maturity, Due after ten years, Fair Value</t>
  </si>
  <si>
    <t>Total held to maturity debt securities, Fair Value</t>
  </si>
  <si>
    <t>Securities (Securities Available for Sale with Unrealized Losses) (Details) - USD ($) $ in Thousands</t>
  </si>
  <si>
    <t>Available for sale, Losses less than 12 months, Fair Value</t>
  </si>
  <si>
    <t>Available for sale, Losses less than 12 months, Gross Unrealized Losses</t>
  </si>
  <si>
    <t>Available for sale, Losses 12 months or longer, Fair Value</t>
  </si>
  <si>
    <t>Available for sale, Losses 12 months or longer, Gross Unrealized Losses</t>
  </si>
  <si>
    <t>Available for sale, Total, Fair Value</t>
  </si>
  <si>
    <t>Available for sale, Total, Gross Unrealized Losses</t>
  </si>
  <si>
    <t>Securities (Securities Held to Maturity with Unrealized Losses) (Details) - USD ($) $ in Thousands</t>
  </si>
  <si>
    <t>Held to maturity, Losses less than 12 months, Fair Value</t>
  </si>
  <si>
    <t>Held to maturity, Losses less than 12 months, Gross Unrealized Losses</t>
  </si>
  <si>
    <t>Held to maturity, Losses 12 months or longer, Fair Value</t>
  </si>
  <si>
    <t>Held to maturity, Losses 12 months or longer, Gross Unrealized Losses</t>
  </si>
  <si>
    <t>Held to maturity, Total, Fair Value</t>
  </si>
  <si>
    <t>Held to maturity, Total, Gross Unrealized Losses</t>
  </si>
  <si>
    <t>Loans and Allowance for Credit Losses (Narrative) (Details) $ in Thousands</t>
  </si>
  <si>
    <t>Mar. 31, 2020USD ($)loanCustomer</t>
  </si>
  <si>
    <t>Mar. 31, 2019USD ($)loan</t>
  </si>
  <si>
    <t>Accrued interest</t>
  </si>
  <si>
    <t>Weighted average percentage of forecast</t>
  </si>
  <si>
    <t>80.00%</t>
  </si>
  <si>
    <t>Nonaccrual loans</t>
  </si>
  <si>
    <t>Estimated interest income from nonaccrual loans not assigned to nonaccrual status</t>
  </si>
  <si>
    <t>TDRs both accruing and nonaccruing</t>
  </si>
  <si>
    <t>Unfunded commitment to borrowers related to modified TDR</t>
  </si>
  <si>
    <t>TDRs and loans impaired with minimum aggregate relationship balances</t>
  </si>
  <si>
    <t>Number of customer loans excluded from TDR | Customer</t>
  </si>
  <si>
    <t>Loans excluded from TDR disclosure</t>
  </si>
  <si>
    <t>Total Past Due</t>
  </si>
  <si>
    <t>Recorded Investment &gt; 90 Days and Accruing</t>
  </si>
  <si>
    <t>Purchased with credit deterioration, increase</t>
  </si>
  <si>
    <t>Consumer [Member]</t>
  </si>
  <si>
    <t>Real estate in process of foreclosure</t>
  </si>
  <si>
    <t>Real estate acquired through foreclosure</t>
  </si>
  <si>
    <t>30-59 Days Past Due [Member]</t>
  </si>
  <si>
    <t>30-59 Days Past Due [Member] | Consumer [Member]</t>
  </si>
  <si>
    <t>60-89 Days Past Due [Member]</t>
  </si>
  <si>
    <t>60-89 Days Past Due [Member] | Consumer [Member]</t>
  </si>
  <si>
    <t>Greater Than 90 Days Past Due [Member]</t>
  </si>
  <si>
    <t>Greater Than 90 Days Past Due [Member] | Consumer [Member]</t>
  </si>
  <si>
    <t>Troubled Debt Restructurings [Member]</t>
  </si>
  <si>
    <t>Number of TDRs subsequently defaulted | loan</t>
  </si>
  <si>
    <t>Troubled Debt Restructurings [Member] | Loans With Extended Amortization Terms Or Other Payment Concessions [Member]</t>
  </si>
  <si>
    <t>Extended terms and other payment concessions</t>
  </si>
  <si>
    <t>Troubled Debt Restructurings [Member] | Loans With Significant Covenant Waivers [Member]</t>
  </si>
  <si>
    <t>Covenant waivers</t>
  </si>
  <si>
    <t>Troubled Debt Restructurings [Member] | Loans With Other Modifications [Member]</t>
  </si>
  <si>
    <t>Other modifications</t>
  </si>
  <si>
    <t>Prior to Adoption of CEFL [member]</t>
  </si>
  <si>
    <t>Prior to Adoption of CEFL [member] | 30-59 Days Past Due [Member]</t>
  </si>
  <si>
    <t>Prior to Adoption of CEFL [member] | 60-89 Days Past Due [Member]</t>
  </si>
  <si>
    <t>Prior to Adoption of CEFL [member] | Greater Than 90 Days Past Due [Member]</t>
  </si>
  <si>
    <t>Downside Scenario S-3 [Member]</t>
  </si>
  <si>
    <t>15.00%</t>
  </si>
  <si>
    <t>Downside Scenario S-4 [Member]</t>
  </si>
  <si>
    <t>5.00%</t>
  </si>
  <si>
    <t>Loans and Allowance for Credit Losses (Loans, Net of Unearned Income) (Details) - USD ($) $ in Thousands</t>
  </si>
  <si>
    <t>Total loans</t>
  </si>
  <si>
    <t>Residential Mortgages [Member]</t>
  </si>
  <si>
    <t>Commercial Real Estate - Income Producing [Member] | Total Commercial [Member]</t>
  </si>
  <si>
    <t>Construction and Land Development [Member] | Total Commercial [Member]</t>
  </si>
  <si>
    <t>Total Commercial And Industrial [Member] | Total Commercial [Member]</t>
  </si>
  <si>
    <t>Total Commercial And Industrial [Member] | Commercial Non-Real Estate [Member] | Total Commercial [Member]</t>
  </si>
  <si>
    <t>Total Commercial And Industrial [Member] | Commercial Real Estate - Owner Occupied [Member] | Total Commercial [Member]</t>
  </si>
  <si>
    <t>Loans and Allowance for Credit Losses (Allowance for Credit Losses by Portfolio Class) (Details) - USD ($) $ in Thousands</t>
  </si>
  <si>
    <t>Jan. 01, 2020</t>
  </si>
  <si>
    <t>Financing Receivable, Allowance for Credit Losses [Line Items]</t>
  </si>
  <si>
    <t>Allowance for loan losses: Beginning balance</t>
  </si>
  <si>
    <t>Allowance for loan losses: Net provision for loan losses</t>
  </si>
  <si>
    <t>Allowance for loan losses: Ending balance</t>
  </si>
  <si>
    <t>Reserve for unfunded lending commitments: Beginning balance</t>
  </si>
  <si>
    <t>Reserve for unfunded lending commitments: Cumulative effect of change in accounting principle</t>
  </si>
  <si>
    <t>Reserve for unfunded lending commitments: Provision for losses</t>
  </si>
  <si>
    <t>Reserve for unfunded lending commitments: Ending balance</t>
  </si>
  <si>
    <t>Total allowance for credit losses</t>
  </si>
  <si>
    <t>Allowance for loan losses: Individually evaluated</t>
  </si>
  <si>
    <t>Allowance for loan losses: Amounts related to purchased credit impaired loans</t>
  </si>
  <si>
    <t>Allowance for loan losses: Collectively evaluated</t>
  </si>
  <si>
    <t>Reserve for unfunded lending commitments: Individually evaluated</t>
  </si>
  <si>
    <t>Reserve for unfunded lending commitments: Collectively evaluated</t>
  </si>
  <si>
    <t>Loans: Individually evaluated</t>
  </si>
  <si>
    <t>Loans: Purchased credit impaired loans</t>
  </si>
  <si>
    <t>Purchased credit impaired loans</t>
  </si>
  <si>
    <t>Loans receivable</t>
  </si>
  <si>
    <t>Non-Purchased Credit Impaired Loans [Member]</t>
  </si>
  <si>
    <t>Allowance for loan losses: Cumulative effect of change in accounting principle</t>
  </si>
  <si>
    <t>Allowance for loan losses: Charge-offs</t>
  </si>
  <si>
    <t>Allowance for loan losses: Recoveries</t>
  </si>
  <si>
    <t>Total Commercial [Member] | Commercial Real Estate - Income Producing [Member]</t>
  </si>
  <si>
    <t>Total Commercial [Member] | Construction and Land Development [Member]</t>
  </si>
  <si>
    <t>Total Commercial [Member] | Non-Purchased Credit Impaired Loans [Member] | Commercial Real Estate - Income Producing [Member]</t>
  </si>
  <si>
    <t>Total Commercial [Member] | Non-Purchased Credit Impaired Loans [Member] | Construction and Land Development [Member]</t>
  </si>
  <si>
    <t>Total Commercial [Member] | Total Commercial And Industrial [Member]</t>
  </si>
  <si>
    <t>Total Commercial [Member] | Total Commercial And Industrial [Member] | Commercial Non-Real Estate [Member]</t>
  </si>
  <si>
    <t>Total Commercial [Member] | Total Commercial And Industrial [Member] | Commercial Real Estate - Owner Occupied [Member]</t>
  </si>
  <si>
    <t>Total Commercial [Member] | Total Commercial And Industrial [Member] | Non-Purchased Credit Impaired Loans [Member]</t>
  </si>
  <si>
    <t>Total Commercial [Member] | Total Commercial And Industrial [Member] | Non-Purchased Credit Impaired Loans [Member] | Commercial Non-Real Estate [Member]</t>
  </si>
  <si>
    <t>Total Commercial [Member] | Total Commercial And Industrial [Member] | Non-Purchased Credit Impaired Loans [Member] | Commercial Real Estate - Owner Occupied [Member]</t>
  </si>
  <si>
    <t>Residential Mortgages [Member] | Non-Purchased Credit Impaired Loans [Member]</t>
  </si>
  <si>
    <t>Consumer [Member] | Non-Purchased Credit Impaired Loans [Member]</t>
  </si>
  <si>
    <t>Loans and Allowance for Credit Losses (Composition of Nonaccrual Loans by Portfolio Class) (Details) - USD ($) $ in Thousands</t>
  </si>
  <si>
    <t>Financing Receivable, Recorded Investment, Past Due [Line Items]</t>
  </si>
  <si>
    <t>Total Commercial And Industrial [Member] | Total Commercial [Member] | Commercial Non-Real Estate [Member]</t>
  </si>
  <si>
    <t>Total Commercial And Industrial [Member] | Total Commercial [Member] | Commercial Real Estate - Owner Occupied [Member]</t>
  </si>
  <si>
    <t>Loans and Allowance for Credit Losses (Troubled Debt Restructurings Modified by Portfolio Class) (Details) $ in Thousands</t>
  </si>
  <si>
    <t>Mar. 31, 2020USD ($)contract</t>
  </si>
  <si>
    <t>Mar. 31, 2019USD ($)contract</t>
  </si>
  <si>
    <t>Financing Receivable, Modifications [Line Items]</t>
  </si>
  <si>
    <t>Number of Contracts | contract</t>
  </si>
  <si>
    <t>Pre-Modification Outstanding Recorded Investment</t>
  </si>
  <si>
    <t>Post-Modification Outstanding Recorded Investment</t>
  </si>
  <si>
    <t>Total Commercial And Industrial [Member]</t>
  </si>
  <si>
    <t>Loans and Allowance for Credit Losses (Loans Individually Evaluated Disaggregated by Portfolio Class) (Details) - USD ($) $ in Thousands</t>
  </si>
  <si>
    <t>Financing Receivable, Impaired [Line Items]</t>
  </si>
  <si>
    <t>Recorded investment without an allowance</t>
  </si>
  <si>
    <t>Recorded investment with an allowance</t>
  </si>
  <si>
    <t>Unpaid principal balance</t>
  </si>
  <si>
    <t>Related allowance</t>
  </si>
  <si>
    <t>Average recorded investment</t>
  </si>
  <si>
    <t>Interest income recognized</t>
  </si>
  <si>
    <t>Loans and Allowance for Credit Losses (Aging Analysis of Past Due Loans by Portfolio Class) (Details) - USD ($) $ in Thousands</t>
  </si>
  <si>
    <t>Current</t>
  </si>
  <si>
    <t>Total Commercial [Member] | Commercial Real Estate - Income Producing [Member] | 30-59 Days Past Due [Member]</t>
  </si>
  <si>
    <t>Total Commercial [Member] | Commercial Real Estate - Income Producing [Member] | 60-89 Days Past Due [Member]</t>
  </si>
  <si>
    <t>Total Commercial [Member] | Commercial Real Estate - Income Producing [Member] | Greater Than 90 Days Past Due [Member]</t>
  </si>
  <si>
    <t>Total Commercial [Member] | Construction and Land Development [Member] | 30-59 Days Past Due [Member]</t>
  </si>
  <si>
    <t>Total Commercial [Member] | Construction and Land Development [Member] | 60-89 Days Past Due [Member]</t>
  </si>
  <si>
    <t>Total Commercial [Member] | Construction and Land Development [Member] | Greater Than 90 Days Past Due [Member]</t>
  </si>
  <si>
    <t>Total Commercial [Member] | Total Commercial And Industrial [Member] | 30-59 Days Past Due [Member]</t>
  </si>
  <si>
    <t>Total Commercial [Member] | Total Commercial And Industrial [Member] | 60-89 Days Past Due [Member]</t>
  </si>
  <si>
    <t>Total Commercial [Member] | Total Commercial And Industrial [Member] | Greater Than 90 Days Past Due [Member]</t>
  </si>
  <si>
    <t>Total Commercial [Member] | Total Commercial And Industrial [Member] | Commercial Non-Real Estate [Member] | 30-59 Days Past Due [Member]</t>
  </si>
  <si>
    <t>Total Commercial [Member] | Total Commercial And Industrial [Member] | Commercial Non-Real Estate [Member] | 60-89 Days Past Due [Member]</t>
  </si>
  <si>
    <t>Total Commercial [Member] | Total Commercial And Industrial [Member] | Commercial Non-Real Estate [Member] | Greater Than 90 Days Past Due [Member]</t>
  </si>
  <si>
    <t>Total Commercial [Member] | Total Commercial And Industrial [Member] | Commercial Real Estate - Owner Occupied [Member] | 30-59 Days Past Due [Member]</t>
  </si>
  <si>
    <t>Total Commercial [Member] | Total Commercial And Industrial [Member] | Commercial Real Estate - Owner Occupied [Member] | 60-89 Days Past Due [Member]</t>
  </si>
  <si>
    <t>Total Commercial [Member] | Total Commercial And Industrial [Member] | Commercial Real Estate - Owner Occupied [Member] | Greater Than 90 Days Past Due [Member]</t>
  </si>
  <si>
    <t>Residential Mortgages [Member] | 30-59 Days Past Due [Member]</t>
  </si>
  <si>
    <t>Residential Mortgages [Member] | 60-89 Days Past Due [Member]</t>
  </si>
  <si>
    <t>Residential Mortgages [Member] | Greater Than 90 Days Past Due [Member]</t>
  </si>
  <si>
    <t>Consumer [Member] | 30-59 Days Past Due [Member]</t>
  </si>
  <si>
    <t>Consumer [Member] | 60-89 Days Past Due [Member]</t>
  </si>
  <si>
    <t>Consumer [Member] | Greater Than 90 Days Past Due [Member]</t>
  </si>
  <si>
    <t>Loans and Allowance for Credit Losses (Credit Quality Indicators by Segments and Portfolio Class) (Details) - USD ($) $ in Thousands</t>
  </si>
  <si>
    <t>Financing Receivable Recorded Investment [Line Items]</t>
  </si>
  <si>
    <t>Total Commercial [Member] | Pass [Member]</t>
  </si>
  <si>
    <t>Total Commercial [Member] | Pass [Member] | Total Commercial And Industrial [Member]</t>
  </si>
  <si>
    <t>Total Commercial [Member] | Pass-Watch [Member]</t>
  </si>
  <si>
    <t>Total Commercial [Member] | Pass-Watch [Member] | Total Commercial And Industrial [Member]</t>
  </si>
  <si>
    <t>Total Commercial [Member] | Special Mention [Member]</t>
  </si>
  <si>
    <t>Total Commercial [Member] | Special Mention [Member] | Total Commercial And Industrial [Member]</t>
  </si>
  <si>
    <t>Total Commercial [Member] | Substandard [Member]</t>
  </si>
  <si>
    <t>Total Commercial [Member] | Substandard [Member] | Total Commercial And Industrial [Member]</t>
  </si>
  <si>
    <t>Total Commercial [Member] | Doubtful [Member]</t>
  </si>
  <si>
    <t>Total Commercial [Member] | Doubtful [Member] | Total Commercial And Industrial [Member]</t>
  </si>
  <si>
    <t>Residential Mortgages [Member] | Performing [Member]</t>
  </si>
  <si>
    <t>Residential Mortgages [Member] | Nonperforming [Member]</t>
  </si>
  <si>
    <t>Consumer [Member] | Performing [Member]</t>
  </si>
  <si>
    <t>Consumer [Member] | Nonperforming [Member]</t>
  </si>
  <si>
    <t>Residential Mortgage and Consumer [Member] | Performing [Member]</t>
  </si>
  <si>
    <t>Residential Mortgage and Consumer [Member] | Nonperforming [Member]</t>
  </si>
  <si>
    <t>Commercial Non-Real Estate [Member] | Total Commercial [Member] | Total Commercial And Industrial [Member]</t>
  </si>
  <si>
    <t>Commercial Non-Real Estate [Member] | Total Commercial [Member] | Pass [Member] | Total Commercial And Industrial [Member]</t>
  </si>
  <si>
    <t>Commercial Non-Real Estate [Member] | Total Commercial [Member] | Pass-Watch [Member] | Total Commercial And Industrial [Member]</t>
  </si>
  <si>
    <t>Commercial Non-Real Estate [Member] | Total Commercial [Member] | Special Mention [Member] | Total Commercial And Industrial [Member]</t>
  </si>
  <si>
    <t>Commercial Non-Real Estate [Member] | Total Commercial [Member] | Substandard [Member] | Total Commercial And Industrial [Member]</t>
  </si>
  <si>
    <t>Commercial Non-Real Estate [Member] | Total Commercial [Member] | Doubtful [Member] | Total Commercial And Industrial [Member]</t>
  </si>
  <si>
    <t>Commercial Real Estate - Owner Occupied [Member] | Total Commercial [Member] | Total Commercial And Industrial [Member]</t>
  </si>
  <si>
    <t>Commercial Real Estate - Owner Occupied [Member] | Total Commercial [Member] | Pass [Member] | Total Commercial And Industrial [Member]</t>
  </si>
  <si>
    <t>Commercial Real Estate - Owner Occupied [Member] | Total Commercial [Member] | Pass-Watch [Member] | Total Commercial And Industrial [Member]</t>
  </si>
  <si>
    <t>Commercial Real Estate - Owner Occupied [Member] | Total Commercial [Member] | Special Mention [Member] | Total Commercial And Industrial [Member]</t>
  </si>
  <si>
    <t>Commercial Real Estate - Owner Occupied [Member] | Total Commercial [Member] | Substandard [Member] | Total Commercial And Industrial [Member]</t>
  </si>
  <si>
    <t>Commercial Real Estate - Income Producing [Member] | Total Commercial [Member] | Pass [Member]</t>
  </si>
  <si>
    <t>Commercial Real Estate - Income Producing [Member] | Total Commercial [Member] | Pass-Watch [Member]</t>
  </si>
  <si>
    <t>Commercial Real Estate - Income Producing [Member] | Total Commercial [Member] | Special Mention [Member]</t>
  </si>
  <si>
    <t>Commercial Real Estate - Income Producing [Member] | Total Commercial [Member] | Substandard [Member]</t>
  </si>
  <si>
    <t>Construction and Land Development [Member] | Total Commercial [Member] | Pass [Member]</t>
  </si>
  <si>
    <t>Construction and Land Development [Member] | Total Commercial [Member] | Pass-Watch [Member]</t>
  </si>
  <si>
    <t>Construction and Land Development [Member] | Total Commercial [Member] | Special Mention [Member]</t>
  </si>
  <si>
    <t>Construction and Land Development [Member] | Total Commercial [Member] | Substandard [Member]</t>
  </si>
  <si>
    <t>Loans and Allowance for Credit Losses (Disaggregation of Credit Quality Disclosures) (Details) - USD ($) $ in Thousands</t>
  </si>
  <si>
    <t>Term Loans, Amortized Cost Basis by Origination Year, 2020</t>
  </si>
  <si>
    <t>Term Loans, Amortized Cost Basis by Origination Year, 2019</t>
  </si>
  <si>
    <t>Term Loans, Amortized Cost Basis by Origination Year, 2018</t>
  </si>
  <si>
    <t>Term Loans, Amortized Cost Basis by Origination Year, 2017</t>
  </si>
  <si>
    <t>Term Loans, Amortized Cost Basis by Origination Year, 2016</t>
  </si>
  <si>
    <t>Term Loans, Amortized Cost Basis by Origination Year, Prior</t>
  </si>
  <si>
    <t>Revolving Loans</t>
  </si>
  <si>
    <t>Revolving Loans Converted to Term Loans</t>
  </si>
  <si>
    <t>Notes Receivable Gross</t>
  </si>
  <si>
    <t>Loans and Allowance for Credit Losses (Changes in Carrying Amount of Purchased Credit Impaired Loans and Related Accretable Yield) (Details) $ in Thousands</t>
  </si>
  <si>
    <t>Carrying Amount of Loans, Balance at beginning of period</t>
  </si>
  <si>
    <t>Carrying Amount of Loans, Additions</t>
  </si>
  <si>
    <t>Carrying Amount of Loans, Payments received, net</t>
  </si>
  <si>
    <t>Carrying Amount of Loans, Accretion</t>
  </si>
  <si>
    <t>Carrying Amount of Loans, Balance at end of period</t>
  </si>
  <si>
    <t>Accretable Yield, Balance at beginning of period</t>
  </si>
  <si>
    <t>Accretable Yield, Additions</t>
  </si>
  <si>
    <t>Accretable Yield, Payments received, net</t>
  </si>
  <si>
    <t>Accretable Yield, Accretion</t>
  </si>
  <si>
    <t>Accretable Yield, Decrease in expected cash flows based on actual cash flows and changes in cash flow assumptions</t>
  </si>
  <si>
    <t>Accretable Yield, Balance at end of period</t>
  </si>
  <si>
    <t>Securities Sold under Agreements to Repurchase (Details) - USD ($) $ in Millions</t>
  </si>
  <si>
    <t>Securities sold under agreements to repurchase</t>
  </si>
  <si>
    <t>Derivatives (Fair Values of Derivative Financial Instruments) (Details) - USD ($) $ in Thousands</t>
  </si>
  <si>
    <t>Derivatives Fair Value [Line Items]</t>
  </si>
  <si>
    <t>Notional or Contractual Amount</t>
  </si>
  <si>
    <t>Fair Values, Assets</t>
  </si>
  <si>
    <t>Less: netting adjustment, Assets</t>
  </si>
  <si>
    <t>[1],[2]</t>
  </si>
  <si>
    <t>Fair Values, Liabilities</t>
  </si>
  <si>
    <t>Less: netting adjustment, Liabilities</t>
  </si>
  <si>
    <t>Other Assets [Member]</t>
  </si>
  <si>
    <t>[1]</t>
  </si>
  <si>
    <t>Total derivative assets/liabilities</t>
  </si>
  <si>
    <t>Other Liabilities [Member]</t>
  </si>
  <si>
    <t>Derivatives Designated as Hedging Instruments [Member]</t>
  </si>
  <si>
    <t>Derivatives Designated as Hedging Instruments [Member] | Other Assets [Member]</t>
  </si>
  <si>
    <t>Derivatives Designated as Hedging Instruments [Member] | Other Liabilitie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Swaps [Member]</t>
  </si>
  <si>
    <t>[3]</t>
  </si>
  <si>
    <t>Derivatives Not Designated as Hedging Instruments [Member] | Interest Rate Swaps [Member] | Other Assets [Member]</t>
  </si>
  <si>
    <t>[1],[3]</t>
  </si>
  <si>
    <t>Derivatives Not Designated as Hedging Instruments [Member] | Interest Rate Swaps [Member] | Other Liabilities [Member]</t>
  </si>
  <si>
    <t>Derivatives Not Designated as Hedging Instruments [Member] | Risk Participation Agreements [Member]</t>
  </si>
  <si>
    <t>Derivatives Not Designated as Hedging Instruments [Member] | Risk Participation Agreements [Member] | Other Assets [Member]</t>
  </si>
  <si>
    <t>Derivatives Not Designated as Hedging Instruments [Member] | Risk Participation Agreements [Member] | Other Liabilities [Member]</t>
  </si>
  <si>
    <t>Derivatives Not Designated as Hedging Instruments [Member] | Forward Commitments to Sell Residential Mortgage Loans [Member]</t>
  </si>
  <si>
    <t>Derivatives Not Designated as Hedging Instruments [Member] | Forward Commitments to Sell Residential Mortgage Loans [Member] | Other Assets [Member]</t>
  </si>
  <si>
    <t>Derivatives Not Designated as Hedging Instruments [Member] | Forward Commitments to Sell Residential Mortgage Loans [Member] | Other Liabilities [Member]</t>
  </si>
  <si>
    <t>Derivatives Not Designated as Hedging Instruments [Member] | Interest Rate-Lock Commitments on Residential Mortgage Loans [Member]</t>
  </si>
  <si>
    <t>Derivatives Not Designated as Hedging Instruments [Member] | Interest Rate-Lock Commitments on Residential Mortgage Loans [Member] | Other Assets [Member]</t>
  </si>
  <si>
    <t>Derivatives Not Designated as Hedging Instruments [Member] | Interest Rate-Lock Commitments on Residential Mortgage Loans [Member] | Other Liabilities [Member]</t>
  </si>
  <si>
    <t>Derivatives Not Designated as Hedging Instruments [Member] | Foreign Exchange Forward Contracts [Member]</t>
  </si>
  <si>
    <t>Derivatives Not Designated as Hedging Instruments [Member] | Foreign Exchange Forward Contracts [Member] | Other Assets [Member]</t>
  </si>
  <si>
    <t>Derivatives Not Designated as Hedging Instruments [Member] | Foreign Exchange Forward Contracts [Member] | Other Liabilities [Member]</t>
  </si>
  <si>
    <t>Derivatives Not Designated as Hedging Instruments [Member] | Visa Class B derivative contract [Member]</t>
  </si>
  <si>
    <t>Derivatives Not Designated as Hedging Instruments [Member] | Visa Class B derivative contract [Member] | Other Liabilities [Member]</t>
  </si>
  <si>
    <t>Cash Flow Hedge [Member] | Derivatives Designated as Hedging Instruments [Member] | Interest Rate Swaps - Variable Rate Loans [Member]</t>
  </si>
  <si>
    <t>Cash Flow Hedge [Member] | Derivatives Designated as Hedging Instruments [Member] | Interest Rate Swaps - Variable Rate Loans [Member] | Other Assets [Member]</t>
  </si>
  <si>
    <t>Cash Flow Hedge [Member] | Derivatives Designated as Hedging Instruments [Member] | Interest Rate Swaps - Variable Rate Loans [Member] | Other Liabilities [Member]</t>
  </si>
  <si>
    <t>Fair Value Hedging [Member] | Derivatives Designated as Hedging Instruments [Member] | Interest Rate Swaps - Securities [Member]</t>
  </si>
  <si>
    <t>Fair Value Hedging [Member] | Derivatives Designated as Hedging Instruments [Member] | Interest Rate Swaps - Securities [Member] | Other Assets [Member]</t>
  </si>
  <si>
    <t>Fair Value Hedging [Member] | Derivatives Designated as Hedging Instruments [Member] | Interest Rate Swaps - Securities [Member] | Other Liabilities [Member]</t>
  </si>
  <si>
    <t>Fair Value Hedging [Member] | Derivatives Designated as Hedging Instruments [Member] | Interest Rate Swaps - Brokered Deposits [Member]</t>
  </si>
  <si>
    <t>Fair Value Hedging [Member] | Derivatives Designated as Hedging Instruments [Member] | Interest Rate Swaps - Brokered Deposits [Member] | Other Liabilities [Member]</t>
  </si>
  <si>
    <t>Derivative assets and liabilities are reported at fair value in other assets or other liabilities, respectively, in the consolidated balance sheets.</t>
  </si>
  <si>
    <t>[2]</t>
  </si>
  <si>
    <t>Represents balance sheet netting of derivative assets and liabilities for variation margin collateral held or placed with the same central clearing counterparty. See offsetting assets and liabilities for further information.</t>
  </si>
  <si>
    <t>The notional amount represents both the customer accommodation agreements and offsetting agreements with unrelated financial institutions</t>
  </si>
  <si>
    <t>Derivatives (Narrative) (Details) - USD ($) $ in Thousands</t>
  </si>
  <si>
    <t>Derivative [Line Items]</t>
  </si>
  <si>
    <t>Notional amount of derivatives</t>
  </si>
  <si>
    <t>Available for sale debt securities, Amortized Cost</t>
  </si>
  <si>
    <t>Fair value liability</t>
  </si>
  <si>
    <t>Credit risk-related contingent features, net liability position</t>
  </si>
  <si>
    <t>Credit risk-related contingent features, posted collateral</t>
  </si>
  <si>
    <t>Interest Rate Swaps [Member] | Derivatives Designated as Hedging Instruments [Member] | Cash Flow Hedge [Member]</t>
  </si>
  <si>
    <t>Amortization of accumulated other comprehensive loss on terminated cash flow hedges</t>
  </si>
  <si>
    <t>Interest Rate Swaps [Member] | Derivatives Designated as Hedging Instruments [Member] | Cash Flow Hedge [Member] | Swap Agreement 4, Expires 2021 [Member]</t>
  </si>
  <si>
    <t>Derivative maturity expiration year</t>
  </si>
  <si>
    <t>2021</t>
  </si>
  <si>
    <t>Interest Rate Swaps [Member] | Derivatives Designated as Hedging Instruments [Member] | Cash Flow Hedge [Member] | Swap Agreement 1, Expires 2022 [Member]</t>
  </si>
  <si>
    <t>2022</t>
  </si>
  <si>
    <t>Interest Rate Swaps [Member] | Derivatives Designated as Hedging Instruments [Member] | Cash Flow Hedge [Member] | Swap Agreement 2, Expires 2023 [Member]</t>
  </si>
  <si>
    <t>2023</t>
  </si>
  <si>
    <t>Interest Rate Swaps [Member] | Derivatives Designated as Hedging Instruments [Member] | Cash Flow Hedge [Member] | Swap Agreement 3, Expires 2024 [Member]</t>
  </si>
  <si>
    <t>2024</t>
  </si>
  <si>
    <t>Interest Rate Swaps - Securities [Member] | Derivatives Designated as Hedging Instruments [Member] | Fair Value Hedging [Member]</t>
  </si>
  <si>
    <t>Interest Rate Swaps - Securities [Member] | Derivatives Designated as Hedging Instruments [Member] | Fair Value Hedging [Member] | Commercial Mortgage-Backed Securities [Member]</t>
  </si>
  <si>
    <t>Interest Rate Swaps - Securities [Member] | Derivatives Designated as Hedging Instruments [Member] | Fair Value Hedging [Member] | Other Liabilities [Member]</t>
  </si>
  <si>
    <t>Derivatives (Effects of Derivative Instruments on the Statements of Income) (Details) - Interest Rate Swaps Designated as Hedges [Member] - USD ($) $ in Thousands</t>
  </si>
  <si>
    <t>Derivative Instruments, Gain (Loss) [Line Items]</t>
  </si>
  <si>
    <t>Derivative income reflected in income statement</t>
  </si>
  <si>
    <t>Other Noninterest Income [Member] | All Other Instruments [Member]</t>
  </si>
  <si>
    <t>Cash Flow Hedge [Member] | Interest Income [Member] | Variable Rate Loans [Member]</t>
  </si>
  <si>
    <t>Fair Value Hedging [Member] | Interest Income [Member] | Securities [Member]</t>
  </si>
  <si>
    <t>Fair Value Hedging [Member] | Interest Expense [Member] | Brokered Deposits [Member]</t>
  </si>
  <si>
    <t>Derivatives (Offsetting Derivative Assets and Liabilities Subject to Master Netting Arrangements) (Details) - USD ($) $ in Thousands</t>
  </si>
  <si>
    <t>Gross Amounts Recognized, Derivative Assets</t>
  </si>
  <si>
    <t>Gross Amounts Offset in the Statement of Income, Derivative Assets</t>
  </si>
  <si>
    <t>Net Amounts Presented in the Statement of Income, Derivative Assets</t>
  </si>
  <si>
    <t>Gross Amounts Not Offset in the Statement of Income - Financial Instruments, Derivative Assets</t>
  </si>
  <si>
    <t>Gross Amounts Recognized, Derivative Liabilities</t>
  </si>
  <si>
    <t>Gross Amounts Offset in the Statement of Income, Derivative Liabilities</t>
  </si>
  <si>
    <t>Net Amounts Presented in the Statement of Income, Derivative Liabilities</t>
  </si>
  <si>
    <t>Gross Amounts Not Offset in the Statement of Income - Financial Instruments, Derivative Liabilities</t>
  </si>
  <si>
    <t>Gross Amounts Not offset in the Statement of Income - Cash Collateral, Derivative Liabilities</t>
  </si>
  <si>
    <t>Stockholders' Equity (Narrative) (Details) - USD ($) $ / shares in Units, $ in Thousands</t>
  </si>
  <si>
    <t>Mar. 20, 2020</t>
  </si>
  <si>
    <t>Oct. 21, 2019</t>
  </si>
  <si>
    <t>Sep. 23, 2019</t>
  </si>
  <si>
    <t>Jan. 31, 2020</t>
  </si>
  <si>
    <t>Mar. 27, 2020</t>
  </si>
  <si>
    <t>Oct. 18, 2019</t>
  </si>
  <si>
    <t>Equity, Class of Treasury Stock [Line Items]</t>
  </si>
  <si>
    <t>Treasury stock shares</t>
  </si>
  <si>
    <t>Treasury stock, Cost basis</t>
  </si>
  <si>
    <t>Payments for repurchase of common stock</t>
  </si>
  <si>
    <t>Implementation CECL [Member]</t>
  </si>
  <si>
    <t>Regulatory capital modified transition amount percentage</t>
  </si>
  <si>
    <t>25.00%</t>
  </si>
  <si>
    <t>Implementation CECL [Member] | Regulatory Capital Transition For First Two Years [Member]</t>
  </si>
  <si>
    <t>Regulatory capital transition percentage</t>
  </si>
  <si>
    <t>0.00%</t>
  </si>
  <si>
    <t>Implementation CECL [Member] | Regulatory Capital Three Year Transition, Year 2022 [Member]</t>
  </si>
  <si>
    <t>Implementation CECL [Member] | Regulatory Capital Three Year Transition, Year 2023 [Member]</t>
  </si>
  <si>
    <t>50.00%</t>
  </si>
  <si>
    <t>Implementation CECL [Member] | Regulatory Capital Three Year Transition, Year 2024 [Member]</t>
  </si>
  <si>
    <t>75.00%</t>
  </si>
  <si>
    <t>Implementation CECL [Member] | Regulatory Capital Three Year Transition, Year 2024 and Thereafter [Member]</t>
  </si>
  <si>
    <t>100.00%</t>
  </si>
  <si>
    <t>Accelerated Share Repurchase Agreement | Common Stock [Member]</t>
  </si>
  <si>
    <t>Number of shares authorized for repurchase</t>
  </si>
  <si>
    <t>Share repurchase, authorized amount</t>
  </si>
  <si>
    <t>Shares repurchased</t>
  </si>
  <si>
    <t>Percentage of shares repurchased among authorized</t>
  </si>
  <si>
    <t>Proceeds from repurchase of common stock</t>
  </si>
  <si>
    <t>Shares purchased price per share</t>
  </si>
  <si>
    <t>2018 Stock Buyback Program [Member]</t>
  </si>
  <si>
    <t>Stock repurchase expiration date</t>
  </si>
  <si>
    <t>Dec. 31,
		2020</t>
  </si>
  <si>
    <t>Business combination, price per share</t>
  </si>
  <si>
    <t>Restricted Stock [Member]</t>
  </si>
  <si>
    <t>Number of shares nonvested</t>
  </si>
  <si>
    <t>Stockholders' Equity (Components of Accumulated Other Comprehensive Income (Loss)) (Details) - USD ($) $ in Thousands</t>
  </si>
  <si>
    <t>Accumulated Other Comprehensive Income (Loss) [Line Items]</t>
  </si>
  <si>
    <t>Beginning Balance</t>
  </si>
  <si>
    <t>Net change in unrealized gain or loss</t>
  </si>
  <si>
    <t>Reclassification of net income or loss realized and included in earnings</t>
  </si>
  <si>
    <t>Amortization of unrealized net loss (gain) on securities transferred to HTM</t>
  </si>
  <si>
    <t>Ending Balance</t>
  </si>
  <si>
    <t>Equity Method Investment [Member]</t>
  </si>
  <si>
    <t>Accumulated Other Comprehensive Loss Available for Sale Securities [Member]</t>
  </si>
  <si>
    <t>Held to Maturity Securities Transferred from AFS [Member]</t>
  </si>
  <si>
    <t>Employee Benefit Plans [Member]</t>
  </si>
  <si>
    <t>Gains and Losses on Cash Flow Hedges [Member]</t>
  </si>
  <si>
    <t>Stockholders' Equity (Line Items in Consolidated Income Statements Affected by Amounts Reclassified from Accumulated Other Comprehensive Income) (Details) - Reclassification out of Accumulated Other Comprehensive Income - USD ($) $ in Thousands</t>
  </si>
  <si>
    <t>Reclassification Adjustment out of Accumulated Other Comprehensive Income [Line Items]</t>
  </si>
  <si>
    <t>Total reclassifications, net of tax</t>
  </si>
  <si>
    <t>Amortization of unrealized net loss or gain on securities transferred to HTM</t>
  </si>
  <si>
    <t>Tax effect</t>
  </si>
  <si>
    <t>Net of tax</t>
  </si>
  <si>
    <t>Amortization of defined benefit pension and post-retirement items</t>
  </si>
  <si>
    <t>Reclassification of unrealized gain (loss) on cash flow hedges</t>
  </si>
  <si>
    <t>Amortization of loss on terminated cash flow hedges</t>
  </si>
  <si>
    <t>Amounts in parentheses indicate reduction in net income.</t>
  </si>
  <si>
    <t>These AOCI components are included in the computation of net periodic pension and post-retirement cost that is reported with employee benefits expense (see Note 11 – Retirement Plans for additional details).</t>
  </si>
  <si>
    <t>Other Noninterest Income (Components of Other Noninterest Income) (Details) - USD ($) $ in Thousands</t>
  </si>
  <si>
    <t>Income from bank-owned life insurance</t>
  </si>
  <si>
    <t>Credit related fees</t>
  </si>
  <si>
    <t>Income from derivatives</t>
  </si>
  <si>
    <t>Other miscellaneous</t>
  </si>
  <si>
    <t>Total other noninterest income</t>
  </si>
  <si>
    <t>Other Noninterest Expense (Details) - USD ($) $ in Thousands</t>
  </si>
  <si>
    <t>Advertising</t>
  </si>
  <si>
    <t>Corporate value and franchise taxes</t>
  </si>
  <si>
    <t>Printing and supplies</t>
  </si>
  <si>
    <t>Telecommunications and postage</t>
  </si>
  <si>
    <t>Travel expense</t>
  </si>
  <si>
    <t>Entertainment and contributions</t>
  </si>
  <si>
    <t>Tax credit investment amortization</t>
  </si>
  <si>
    <t>Other retirement expense</t>
  </si>
  <si>
    <t>Total other noninterest expense</t>
  </si>
  <si>
    <t>Earnings (Loss) Per Common Share (Computation of Earnings (Loss) Per Common Share) (Details) - USD ($) $ / shares in Units, shares in Thousands, $ in Thousands</t>
  </si>
  <si>
    <t>Net income (loss) to common shareholders</t>
  </si>
  <si>
    <t>Net dividends or income allocated to participating securities - basic and diluted</t>
  </si>
  <si>
    <t>Net income (loss) allocated to common shareholders - basic and diluted</t>
  </si>
  <si>
    <t>Weighted-average common shares - basic</t>
  </si>
  <si>
    <t>Dilutive potential common shares</t>
  </si>
  <si>
    <t>Weighted-average common shares - diluted</t>
  </si>
  <si>
    <t>Earnings per common share: Basic</t>
  </si>
  <si>
    <t>Earnings per common share: Diluted</t>
  </si>
  <si>
    <t>Earnings (Loss) Per Common Share (Narrative) (Details) - shares</t>
  </si>
  <si>
    <t>Weighted-average anti-dilutive potential common shares</t>
  </si>
  <si>
    <t>Retirement Plans (Narrative) (Details) - USD ($) $ in Millions</t>
  </si>
  <si>
    <t>Defined Benefit Plan Disclosure [Line Items]</t>
  </si>
  <si>
    <t>Contributed to pension plan</t>
  </si>
  <si>
    <t>Newly eligible associates initial savings rate</t>
  </si>
  <si>
    <t>3.00%</t>
  </si>
  <si>
    <t>First 1% Of Contribution Saved [Member]</t>
  </si>
  <si>
    <t>Matching percentage</t>
  </si>
  <si>
    <t>Percentage of compensation saved</t>
  </si>
  <si>
    <t>1.00%</t>
  </si>
  <si>
    <t>Next 5% Of Contribution Saved [Member]</t>
  </si>
  <si>
    <t>Amended Hancock 401K Plan [Member]</t>
  </si>
  <si>
    <t>Additional matching percentage</t>
  </si>
  <si>
    <t>2.00%</t>
  </si>
  <si>
    <t>Period of employment for eligibility</t>
  </si>
  <si>
    <t>3 years</t>
  </si>
  <si>
    <t>Amended Hancock 401K Plan [Member] | 4% Of Contribution [Member]</t>
  </si>
  <si>
    <t>4.00%</t>
  </si>
  <si>
    <t>Amended Hancock 401K Plan [Member] | 6% Of Contribution [Member]</t>
  </si>
  <si>
    <t>6.00%</t>
  </si>
  <si>
    <t>Amended Hancock 401K Plan [Member] | 2% Of Contribution [Member]</t>
  </si>
  <si>
    <t>Retirement Plans (Components of Net Periodic Benefits Cost) (Details) - USD ($) $ in Thousands</t>
  </si>
  <si>
    <t>Pension Benefits [Member]</t>
  </si>
  <si>
    <t>Service cost</t>
  </si>
  <si>
    <t>Interest cost</t>
  </si>
  <si>
    <t>Expected return on plan assets</t>
  </si>
  <si>
    <t>Amortization of net loss and prior service costs</t>
  </si>
  <si>
    <t>Net periodic benefit cost (reduction of cost)</t>
  </si>
  <si>
    <t>Other Post-Retirement Benefits [Member]</t>
  </si>
  <si>
    <t>Share-Based Payment Arrangements (Summary of Option Activity) (Details) - Options [Member] - USD ($) $ / shares in Units, $ in Thousands</t>
  </si>
  <si>
    <t>Share-based Compensation Arrangement by Share-based Payment Award [Line Items]</t>
  </si>
  <si>
    <t>Number of Shares, Outstanding at Beginning</t>
  </si>
  <si>
    <t>Number of Shares, Outstanding at Ending</t>
  </si>
  <si>
    <t>Number of Shares, Exercisable at Ending</t>
  </si>
  <si>
    <t>Weighted Average Exercise Price, Outstanding at Beginning</t>
  </si>
  <si>
    <t>Weighted Average Exercise Price, Outstanding at Ending</t>
  </si>
  <si>
    <t>Weighted Average Exercise Price, Exercisable at Ending</t>
  </si>
  <si>
    <t>Weighted Average Remaining Contractual Term (Years)</t>
  </si>
  <si>
    <t>1 year 10 months 24 days</t>
  </si>
  <si>
    <t>2 years 2 months 12 days</t>
  </si>
  <si>
    <t>Weighted Average Remaining Contractual Term (Years), Exercisable at Ending</t>
  </si>
  <si>
    <t>Aggregate Intrinsic Value, Outstanding at Beginning</t>
  </si>
  <si>
    <t>Aggregate Intrinsic Value, Outstanding at Ending</t>
  </si>
  <si>
    <t>Share-Based Payment Arrangements (Narrative) (Details) $ / shares in Units, $ in Millions</t>
  </si>
  <si>
    <t>Mar. 31, 2020USD ($)entity$ / sharesshares</t>
  </si>
  <si>
    <t>Options [Member]</t>
  </si>
  <si>
    <t>Intrinsic value of options exercised | $</t>
  </si>
  <si>
    <t>Restricted and Performance Shares [Member]</t>
  </si>
  <si>
    <t>Total unrecognized compensation expense | $</t>
  </si>
  <si>
    <t>Weighted-average period</t>
  </si>
  <si>
    <t>3 years 3 months 18 days</t>
  </si>
  <si>
    <t>Total fair value of shares vested | $</t>
  </si>
  <si>
    <t>Shares granted | shares</t>
  </si>
  <si>
    <t>Grant date fair value per share | $ / shares</t>
  </si>
  <si>
    <t>Performance Shares [Member] | Executive Management [Member]</t>
  </si>
  <si>
    <t>Service period</t>
  </si>
  <si>
    <t>Performance Shares [Member] | Total Shareholder Return [Member] | Executive Management [Member]</t>
  </si>
  <si>
    <t>Vesting performance period</t>
  </si>
  <si>
    <t>Number of peer group regional banks | entity</t>
  </si>
  <si>
    <t>Performance Shares [Member] | Total Shareholder Return [Member] | Executive Management [Member] | Tranche One [Member]</t>
  </si>
  <si>
    <t>Percentage of maximum number of shares vested</t>
  </si>
  <si>
    <t>200.00%</t>
  </si>
  <si>
    <t>Performance Shares [Member] | Operating Earnings Per Share [Member] | Executive Management [Member]</t>
  </si>
  <si>
    <t>2 years</t>
  </si>
  <si>
    <t>Share-Based Payment Arrangements (Summary of Nonvested Restricted and Performance Shares) (Details) - Restricted and Performance Shares [Member]</t>
  </si>
  <si>
    <t>Mar. 31, 2020$ / sharesshares</t>
  </si>
  <si>
    <t>Number of Shares, Nonvested at Beginning | shares</t>
  </si>
  <si>
    <t>Number of Shares, Granted | shares</t>
  </si>
  <si>
    <t>Number of Shares, Vested | shares</t>
  </si>
  <si>
    <t>Number of Shares, Forfeited | shares</t>
  </si>
  <si>
    <t>Number of Shares, Nonvested at Ending | shares</t>
  </si>
  <si>
    <t>Weighted Average Grant Date Fair Value, Nonvested at Beginning | $ / shares</t>
  </si>
  <si>
    <t>Weighted Average Grant Date Fair Value, Granted | $ / shares</t>
  </si>
  <si>
    <t>Weighted Average Grant Date Fair Value, Vested | $ / shares</t>
  </si>
  <si>
    <t>Weighted Average Grant Date Fair Value, Forfeited | $ / shares</t>
  </si>
  <si>
    <t>Weighted Average Grant Date Fair Value, Nonvested at Ending | $ / shares</t>
  </si>
  <si>
    <t>Commitments and Contingencies (Off-Balance Sheet Financial Instruments) (Details) - USD ($) $ in Thousands</t>
  </si>
  <si>
    <t>Commitments to Extend Credit [Member]</t>
  </si>
  <si>
    <t>Loss Contingencies [Line Items]</t>
  </si>
  <si>
    <t>Contract amounts</t>
  </si>
  <si>
    <t>Letters of Credit [Member]</t>
  </si>
  <si>
    <t>Fair Value Measurements (Financial Assets and Liabilities Measured at Fair Value on Recurring Basis) (Details) - USD ($) $ in Thousands</t>
  </si>
  <si>
    <t>Fair Value, Assets and Liabilities Measured on Recurring and Nonrecurring Basis [Line Items]</t>
  </si>
  <si>
    <t>Available for sale debt securities</t>
  </si>
  <si>
    <t>Derivative assets</t>
  </si>
  <si>
    <t>Derivative liabilities</t>
  </si>
  <si>
    <t>Total recurring fair value measurements - liabilities</t>
  </si>
  <si>
    <t>Recurring [Member]</t>
  </si>
  <si>
    <t>Total fair value measurements</t>
  </si>
  <si>
    <t>Recurring [Member] | U.S. Treasury And Government Agency Securities [Member]</t>
  </si>
  <si>
    <t>Recurring [Member] | Municipal Obligations [Member]</t>
  </si>
  <si>
    <t>Recurring [Member] | Corporate Debt Securities [Member]</t>
  </si>
  <si>
    <t>Recurring [Member] | Residential Mortgage-Backed Securities [Member]</t>
  </si>
  <si>
    <t>Recurring [Member] | Commercial Mortgage-Backed Securities [Member]</t>
  </si>
  <si>
    <t>Recurring [Member] | Collateralized Mortgage Obligations [Member]</t>
  </si>
  <si>
    <t>Recurring [Member] | Level 2 [Member]</t>
  </si>
  <si>
    <t>Recurring [Member] | Level 2 [Member] | U.S. Treasury And Government Agency Securities [Member]</t>
  </si>
  <si>
    <t>Recurring [Member] | Level 2 [Member] | Municipal Obligations [Member]</t>
  </si>
  <si>
    <t>Recurring [Member] | Level 2 [Member] | Corporate Debt Securities [Member]</t>
  </si>
  <si>
    <t>Recurring [Member] | Level 2 [Member] | Residential Mortgage-Backed Securities [Member]</t>
  </si>
  <si>
    <t>Recurring [Member] | Level 2 [Member] | Commercial Mortgage-Backed Securities [Member]</t>
  </si>
  <si>
    <t>Recurring [Member] | Level 2 [Member] | Collateralized Mortgage Obligations [Member]</t>
  </si>
  <si>
    <t>Recurring [Member] | Level 3 [Member]</t>
  </si>
  <si>
    <t>For further disaggregation of derivative assets and liabilities, see Note 7 - Derivatives.</t>
  </si>
  <si>
    <t>Fair Value Measurements (Narrative) (Details) - Recurring [Member]</t>
  </si>
  <si>
    <t>Mar. 31, 2020shares</t>
  </si>
  <si>
    <t>Visa Inc [Member]</t>
  </si>
  <si>
    <t>Fair Value of Financial Instruments, Recurring and Nonrecurring, Valuation Techniques [Line Items]</t>
  </si>
  <si>
    <t>Number of shares of Visa Class B common stock</t>
  </si>
  <si>
    <t>Investment Securities [Member] | Minimum [Member]</t>
  </si>
  <si>
    <t>Targeted duration</t>
  </si>
  <si>
    <t>Investment Securities [Member] | Maximum [Member]</t>
  </si>
  <si>
    <t>5 years 6 months</t>
  </si>
  <si>
    <t>Fair Value Measurements (Schedule of Level 3 Fair Value Rollforward) (Details) - Level 3 [Member] - Recurring [Member] - USD ($) $ in Thousands</t>
  </si>
  <si>
    <t>Fair Value, Assets Measured on Recurring Basis, Unobservable Input Reconciliation [Line Items]</t>
  </si>
  <si>
    <t>Beginning balance</t>
  </si>
  <si>
    <t>Cash settlement</t>
  </si>
  <si>
    <t>Losses included in earnings</t>
  </si>
  <si>
    <t>Ending balance</t>
  </si>
  <si>
    <t>Fair Value Measurements (Overview of the Valuation Techniques and Significant Unobservable Inputs) (Details) $ in Thousands</t>
  </si>
  <si>
    <t>Recurring [Member] | Level 3 [Member] | Valuation Technique, Discounted Cash Flow [Member]</t>
  </si>
  <si>
    <t>Recurring [Member] | Level 3 [Member] | Valuation Technique, Discounted Cash Flow [Member] | Minimum [Member]</t>
  </si>
  <si>
    <t>Time until resolution</t>
  </si>
  <si>
    <t>9 months</t>
  </si>
  <si>
    <t>12 months</t>
  </si>
  <si>
    <t>Recurring [Member] | Level 3 [Member] | Valuation Technique, Discounted Cash Flow [Member] | Maximum [Member]</t>
  </si>
  <si>
    <t>33 months</t>
  </si>
  <si>
    <t>36 months</t>
  </si>
  <si>
    <t>Recurring [Member] | Level 3 [Member] | Valuation Technique, Discounted Cash Flow [Member] | Measurement Input, VISA Class A Appreciation [Member] | Minimum [Member]</t>
  </si>
  <si>
    <t>Values Utilized</t>
  </si>
  <si>
    <t>Recurring [Member] | Level 3 [Member] | Valuation Technique, Discounted Cash Flow [Member] | Measurement Input, VISA Class A Appreciation [Member] | Maximum [Member]</t>
  </si>
  <si>
    <t>Recurring [Member] | Level 3 [Member] | Valuation Technique, Discounted Cash Flow [Member] | Measurement Input, VISA Class A Appreciation [Member] | Weighted Average [Member]</t>
  </si>
  <si>
    <t>Recurring [Member] | Level 3 [Member] | Valuation Technique, Discounted Cash Flow [Member] | Measurement Input, Conversion Rate [Member] | Minimum [Member]</t>
  </si>
  <si>
    <t>Recurring [Member] | Level 3 [Member] | Valuation Technique, Discounted Cash Flow [Member] | Measurement Input, Conversion Rate [Member] | Maximum [Member]</t>
  </si>
  <si>
    <t>Recurring [Member] | Level 3 [Member] | Valuation Technique, Discounted Cash Flow [Member] | Measurement Input, Conversion Rate [Member] | Weighted Average [Member]</t>
  </si>
  <si>
    <t>Fair Value Measurements (Financial Assets Measured at Fair Value on Nonrecurring Basis) (Details) - Nonrecurring [Member] - USD ($) $ in Thousands</t>
  </si>
  <si>
    <t>Collateral-dependent impaired loans</t>
  </si>
  <si>
    <t>Other real estate owned and foreclosed assets, net</t>
  </si>
  <si>
    <t>Level 2 [Member]</t>
  </si>
  <si>
    <t>Level 3 [Member]</t>
  </si>
  <si>
    <t>Fair Value Measurements (Estimated Fair Values of Financial Instruments) (Details) - USD ($) $ in Thousands</t>
  </si>
  <si>
    <t>Fair Value Balance Sheet Grouping Financial Statement Captions [Line Items]</t>
  </si>
  <si>
    <t>Available for sale securities</t>
  </si>
  <si>
    <t>Held to maturity securities</t>
  </si>
  <si>
    <t>Derivative financial instruments</t>
  </si>
  <si>
    <t>Total Fair Value [Member]</t>
  </si>
  <si>
    <t>Cash, interest-bearing bank deposits, and federal funds sold</t>
  </si>
  <si>
    <t>Federal funds purchased</t>
  </si>
  <si>
    <t>FHLB short-term borrowings</t>
  </si>
  <si>
    <t>Total Fair Value [Member] | Level 1 [Member]</t>
  </si>
  <si>
    <t>Total Fair Value [Member] | Level 2 [Member]</t>
  </si>
  <si>
    <t>Total Fair Value [Member] | Level 3 [Member]</t>
  </si>
  <si>
    <t>Carrying Amount [Member]</t>
  </si>
  <si>
    <t>Recent Accounting Pronouncements (Schedule of Impact of Adoption Reflected in Consolidated Balance Sheets) (Details) - USD ($) $ in Thousands</t>
  </si>
  <si>
    <t>Assets and Liabilities</t>
  </si>
  <si>
    <t>Allowance for loan and lease losses</t>
  </si>
  <si>
    <t>Reserve for unfunded lending commitments</t>
  </si>
  <si>
    <t>Retained Earnings</t>
  </si>
  <si>
    <t>Decrease to retained earnings</t>
  </si>
  <si>
    <t>Allowance for credit loss increase</t>
  </si>
  <si>
    <t>Balance sheet reclassification</t>
  </si>
  <si>
    <t>Total pretax impact</t>
  </si>
  <si>
    <t>Income tax imp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B16" s="4" t="s">
        <v>12</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86283006</v>
      </c>
    </row>
    <row r="27" spans="1:3">
      <c r="A27" s="4" t="s">
        <v>47</v>
      </c>
      <c r="B27" s="4" t="s">
        <v>48</v>
      </c>
    </row>
    <row r="28" spans="1:3">
      <c r="A28" s="4" t="s">
        <v>49</v>
      </c>
      <c r="B28" s="4" t="s">
        <v>12</v>
      </c>
    </row>
    <row r="29" spans="1:3">
      <c r="A29" s="4" t="s">
        <v>50</v>
      </c>
      <c r="B29" s="4" t="s">
        <v>24</v>
      </c>
    </row>
    <row r="30" spans="1:3">
      <c r="A30" s="4" t="s">
        <v>51</v>
      </c>
      <c r="B30" s="4" t="s">
        <v>39</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76811</v>
      </c>
      <c r="C3" s="6" t="n">
        <v>432104</v>
      </c>
    </row>
    <row r="4" spans="1:3">
      <c r="A4" s="4" t="s">
        <v>62</v>
      </c>
      <c r="B4" s="5" t="n">
        <v>876058</v>
      </c>
      <c r="C4" s="5" t="n">
        <v>109961</v>
      </c>
    </row>
    <row r="5" spans="1:3">
      <c r="A5" s="4" t="s">
        <v>63</v>
      </c>
      <c r="B5" s="5" t="n">
        <v>256</v>
      </c>
      <c r="C5" s="5" t="n">
        <v>268</v>
      </c>
    </row>
    <row r="6" spans="1:3">
      <c r="A6" s="4" t="s">
        <v>64</v>
      </c>
      <c r="B6" s="5" t="n">
        <v>4893996</v>
      </c>
      <c r="C6" s="5" t="n">
        <v>4675304</v>
      </c>
    </row>
    <row r="7" spans="1:3">
      <c r="A7" s="4" t="s">
        <v>65</v>
      </c>
      <c r="B7" s="5" t="n">
        <v>1480494</v>
      </c>
      <c r="C7" s="5" t="n">
        <v>1568009</v>
      </c>
    </row>
    <row r="8" spans="1:3">
      <c r="A8" s="4" t="s">
        <v>66</v>
      </c>
      <c r="B8" s="5" t="n">
        <v>67587</v>
      </c>
      <c r="C8" s="5" t="n">
        <v>55864</v>
      </c>
    </row>
    <row r="9" spans="1:3">
      <c r="A9" s="4" t="s">
        <v>67</v>
      </c>
      <c r="B9" s="5" t="n">
        <v>21515681</v>
      </c>
      <c r="C9" s="5" t="n">
        <v>21212755</v>
      </c>
    </row>
    <row r="10" spans="1:3">
      <c r="A10" s="4" t="s">
        <v>68</v>
      </c>
      <c r="B10" s="5" t="n">
        <v>-426003</v>
      </c>
      <c r="C10" s="5" t="n">
        <v>-191251</v>
      </c>
    </row>
    <row r="11" spans="1:3">
      <c r="A11" s="4" t="s">
        <v>69</v>
      </c>
      <c r="B11" s="5" t="n">
        <v>21089678</v>
      </c>
      <c r="C11" s="5" t="n">
        <v>21021504</v>
      </c>
    </row>
    <row r="12" spans="1:3">
      <c r="A12" s="4" t="s">
        <v>70</v>
      </c>
      <c r="B12" s="5" t="n">
        <v>377638</v>
      </c>
      <c r="C12" s="5" t="n">
        <v>380209</v>
      </c>
    </row>
    <row r="13" spans="1:3">
      <c r="A13" s="4" t="s">
        <v>71</v>
      </c>
      <c r="B13" s="5" t="n">
        <v>116809</v>
      </c>
      <c r="C13" s="5" t="n">
        <v>110023</v>
      </c>
    </row>
    <row r="14" spans="1:3">
      <c r="A14" s="4" t="s">
        <v>72</v>
      </c>
      <c r="B14" s="5" t="n">
        <v>43772</v>
      </c>
      <c r="C14" s="5" t="n">
        <v>40178</v>
      </c>
    </row>
    <row r="15" spans="1:3">
      <c r="A15" s="4" t="s">
        <v>73</v>
      </c>
      <c r="B15" s="5" t="n">
        <v>18460</v>
      </c>
      <c r="C15" s="5" t="n">
        <v>30405</v>
      </c>
    </row>
    <row r="16" spans="1:3">
      <c r="A16" s="4" t="s">
        <v>74</v>
      </c>
      <c r="B16" s="5" t="n">
        <v>96167</v>
      </c>
      <c r="C16" s="5" t="n">
        <v>92037</v>
      </c>
    </row>
    <row r="17" spans="1:3">
      <c r="A17" s="4" t="s">
        <v>75</v>
      </c>
      <c r="B17" s="5" t="n">
        <v>855453</v>
      </c>
      <c r="C17" s="5" t="n">
        <v>855453</v>
      </c>
    </row>
    <row r="18" spans="1:3">
      <c r="A18" s="4" t="s">
        <v>76</v>
      </c>
      <c r="B18" s="5" t="n">
        <v>101463</v>
      </c>
      <c r="C18" s="5" t="n">
        <v>106807</v>
      </c>
    </row>
    <row r="19" spans="1:3">
      <c r="A19" s="4" t="s">
        <v>77</v>
      </c>
      <c r="B19" s="5" t="n">
        <v>604812</v>
      </c>
      <c r="C19" s="5" t="n">
        <v>608063</v>
      </c>
    </row>
    <row r="20" spans="1:3">
      <c r="A20" s="4" t="s">
        <v>78</v>
      </c>
      <c r="B20" s="5" t="n">
        <v>190166</v>
      </c>
      <c r="C20" s="5" t="n">
        <v>185791</v>
      </c>
    </row>
    <row r="21" spans="1:3">
      <c r="A21" s="4" t="s">
        <v>79</v>
      </c>
      <c r="B21" s="5" t="n">
        <v>472073</v>
      </c>
      <c r="C21" s="5" t="n">
        <v>328777</v>
      </c>
    </row>
    <row r="22" spans="1:3">
      <c r="A22" s="4" t="s">
        <v>80</v>
      </c>
      <c r="B22" s="5" t="n">
        <v>31761693</v>
      </c>
      <c r="C22" s="5" t="n">
        <v>30600757</v>
      </c>
    </row>
    <row r="23" spans="1:3">
      <c r="A23" s="3" t="s">
        <v>81</v>
      </c>
    </row>
    <row r="24" spans="1:3">
      <c r="A24" s="4" t="s">
        <v>82</v>
      </c>
      <c r="B24" s="5" t="n">
        <v>9204631</v>
      </c>
      <c r="C24" s="5" t="n">
        <v>8775632</v>
      </c>
    </row>
    <row r="25" spans="1:3">
      <c r="A25" s="4" t="s">
        <v>83</v>
      </c>
      <c r="B25" s="5" t="n">
        <v>15803865</v>
      </c>
      <c r="C25" s="5" t="n">
        <v>15027943</v>
      </c>
    </row>
    <row r="26" spans="1:3">
      <c r="A26" s="4" t="s">
        <v>84</v>
      </c>
      <c r="B26" s="5" t="n">
        <v>25008496</v>
      </c>
      <c r="C26" s="5" t="n">
        <v>23803575</v>
      </c>
    </row>
    <row r="27" spans="1:3">
      <c r="A27" s="4" t="s">
        <v>85</v>
      </c>
      <c r="B27" s="5" t="n">
        <v>2673283</v>
      </c>
      <c r="C27" s="5" t="n">
        <v>2714872</v>
      </c>
    </row>
    <row r="28" spans="1:3">
      <c r="A28" s="4" t="s">
        <v>86</v>
      </c>
      <c r="B28" s="5" t="n">
        <v>225606</v>
      </c>
      <c r="C28" s="5" t="n">
        <v>233462</v>
      </c>
    </row>
    <row r="29" spans="1:3">
      <c r="A29" s="4" t="s">
        <v>87</v>
      </c>
      <c r="B29" s="5" t="n">
        <v>11513</v>
      </c>
      <c r="C29" s="5" t="n">
        <v>10200</v>
      </c>
    </row>
    <row r="30" spans="1:3">
      <c r="A30" s="4" t="s">
        <v>88</v>
      </c>
      <c r="B30" s="5" t="n">
        <v>134908</v>
      </c>
      <c r="C30" s="5" t="n">
        <v>127703</v>
      </c>
    </row>
    <row r="31" spans="1:3">
      <c r="A31" s="4" t="s">
        <v>89</v>
      </c>
      <c r="B31" s="5" t="n">
        <v>32063</v>
      </c>
      <c r="C31" s="5" t="n">
        <v>37721</v>
      </c>
    </row>
    <row r="32" spans="1:3">
      <c r="A32" s="4" t="s">
        <v>90</v>
      </c>
      <c r="B32" s="5" t="n">
        <v>254760</v>
      </c>
      <c r="C32" s="5" t="n">
        <v>205539</v>
      </c>
    </row>
    <row r="33" spans="1:3">
      <c r="A33" s="4" t="s">
        <v>91</v>
      </c>
      <c r="B33" s="5" t="n">
        <v>28340629</v>
      </c>
      <c r="C33" s="5" t="n">
        <v>27133072</v>
      </c>
    </row>
    <row r="34" spans="1:3">
      <c r="A34" s="3" t="s">
        <v>92</v>
      </c>
    </row>
    <row r="35" spans="1:3">
      <c r="A35" s="4" t="s">
        <v>93</v>
      </c>
      <c r="B35" s="5" t="n">
        <v>309513</v>
      </c>
      <c r="C35" s="5" t="n">
        <v>309513</v>
      </c>
    </row>
    <row r="36" spans="1:3">
      <c r="A36" s="4" t="s">
        <v>94</v>
      </c>
      <c r="B36" s="5" t="n">
        <v>1741156</v>
      </c>
      <c r="C36" s="5" t="n">
        <v>1736664</v>
      </c>
    </row>
    <row r="37" spans="1:3">
      <c r="A37" s="4" t="s">
        <v>95</v>
      </c>
      <c r="B37" s="5" t="n">
        <v>1297129</v>
      </c>
      <c r="C37" s="5" t="n">
        <v>1476232</v>
      </c>
    </row>
    <row r="38" spans="1:3">
      <c r="A38" s="4" t="s">
        <v>96</v>
      </c>
      <c r="B38" s="5" t="n">
        <v>73266</v>
      </c>
      <c r="C38" s="5" t="n">
        <v>-54724</v>
      </c>
    </row>
    <row r="39" spans="1:3">
      <c r="A39" s="4" t="s">
        <v>97</v>
      </c>
      <c r="B39" s="5" t="n">
        <v>3421064</v>
      </c>
      <c r="C39" s="5" t="n">
        <v>3467685</v>
      </c>
    </row>
    <row r="40" spans="1:3">
      <c r="A40" s="4" t="s">
        <v>98</v>
      </c>
      <c r="B40" s="6" t="n">
        <v>31761693</v>
      </c>
      <c r="C40" s="6" t="n">
        <v>30600757</v>
      </c>
    </row>
    <row r="41" spans="1:3">
      <c r="A41" s="4" t="s">
        <v>99</v>
      </c>
      <c r="B41" s="5" t="n">
        <v>50000000</v>
      </c>
      <c r="C41" s="5" t="n">
        <v>50000000</v>
      </c>
    </row>
    <row r="42" spans="1:3">
      <c r="A42" s="4" t="s">
        <v>100</v>
      </c>
      <c r="B42" s="5" t="n">
        <v>350000000</v>
      </c>
      <c r="C42" s="5" t="n">
        <v>350000000</v>
      </c>
    </row>
    <row r="43" spans="1:3">
      <c r="A43" s="4" t="s">
        <v>101</v>
      </c>
      <c r="B43" s="5" t="n">
        <v>92947000</v>
      </c>
      <c r="C43" s="5" t="n">
        <v>92947000</v>
      </c>
    </row>
    <row r="44" spans="1:3">
      <c r="A44" s="4" t="s">
        <v>102</v>
      </c>
      <c r="B44" s="5" t="n">
        <v>86275000</v>
      </c>
      <c r="C44" s="5" t="n">
        <v>875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32</v>
      </c>
    </row>
    <row r="4" spans="1:2">
      <c r="A4" s="4" t="s">
        <v>231</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85</v>
      </c>
    </row>
    <row r="4" spans="1:2">
      <c r="A4" s="4" t="s">
        <v>286</v>
      </c>
      <c r="B4" s="4" t="s">
        <v>287</v>
      </c>
    </row>
    <row r="5" spans="1:2">
      <c r="A5" s="4" t="s">
        <v>288</v>
      </c>
    </row>
    <row r="6" spans="1:2">
      <c r="A6" s="3" t="s">
        <v>285</v>
      </c>
    </row>
    <row r="7" spans="1:2">
      <c r="A7" s="4" t="s">
        <v>289</v>
      </c>
      <c r="B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row>
    <row r="7" spans="1:2">
      <c r="A7" s="3" t="s">
        <v>292</v>
      </c>
    </row>
    <row r="8" spans="1:2">
      <c r="A8" s="4" t="s">
        <v>298</v>
      </c>
      <c r="B8" s="4" t="s">
        <v>299</v>
      </c>
    </row>
    <row r="9" spans="1:2">
      <c r="A9" s="4" t="s">
        <v>300</v>
      </c>
      <c r="B9" s="4" t="s">
        <v>301</v>
      </c>
    </row>
    <row r="10" spans="1:2">
      <c r="A10" s="4" t="s">
        <v>302</v>
      </c>
    </row>
    <row r="11" spans="1:2">
      <c r="A11" s="3" t="s">
        <v>292</v>
      </c>
    </row>
    <row r="12" spans="1:2">
      <c r="A12" s="4" t="s">
        <v>298</v>
      </c>
      <c r="B12" s="4" t="s">
        <v>303</v>
      </c>
    </row>
    <row r="13" spans="1:2">
      <c r="A13" s="4" t="s">
        <v>300</v>
      </c>
      <c r="B13"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row>
    <row r="13" spans="1:2">
      <c r="A13" s="3" t="s">
        <v>306</v>
      </c>
    </row>
    <row r="14" spans="1:2">
      <c r="A14" s="4" t="s">
        <v>319</v>
      </c>
      <c r="B14" s="4" t="s">
        <v>324</v>
      </c>
    </row>
    <row r="15" spans="1:2">
      <c r="A15" s="4" t="s">
        <v>325</v>
      </c>
    </row>
    <row r="16" spans="1:2">
      <c r="A16" s="3" t="s">
        <v>306</v>
      </c>
    </row>
    <row r="17" spans="1:2">
      <c r="A17" s="4" t="s">
        <v>319</v>
      </c>
      <c r="B17"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59</v>
      </c>
    </row>
    <row r="2" spans="1:3">
      <c r="A2" s="3" t="s">
        <v>104</v>
      </c>
    </row>
    <row r="3" spans="1:3">
      <c r="A3" s="4" t="s">
        <v>105</v>
      </c>
      <c r="B3" s="6" t="n">
        <v>4709075</v>
      </c>
      <c r="C3" s="6" t="n">
        <v>4637610</v>
      </c>
    </row>
    <row r="4" spans="1:3">
      <c r="A4" s="4" t="s">
        <v>106</v>
      </c>
      <c r="B4" s="5" t="n">
        <v>1562577</v>
      </c>
      <c r="C4" s="5" t="n">
        <v>1611004</v>
      </c>
    </row>
    <row r="5" spans="1:3">
      <c r="A5" s="4" t="s">
        <v>107</v>
      </c>
      <c r="B5" s="5" t="n">
        <v>252459</v>
      </c>
      <c r="C5" s="5" t="n">
        <v>249527</v>
      </c>
    </row>
    <row r="6" spans="1:3">
      <c r="A6" s="4" t="s">
        <v>108</v>
      </c>
      <c r="B6" s="6" t="n">
        <v>14719</v>
      </c>
      <c r="C6" s="6" t="n">
        <v>12194</v>
      </c>
    </row>
    <row r="7" spans="1:3">
      <c r="A7" s="4" t="s">
        <v>109</v>
      </c>
      <c r="B7" s="6" t="n">
        <v>20</v>
      </c>
      <c r="C7" s="6" t="n">
        <v>20</v>
      </c>
    </row>
    <row r="8" spans="1:3">
      <c r="A8" s="4" t="s">
        <v>110</v>
      </c>
      <c r="B8" s="7" t="n">
        <v>3.33</v>
      </c>
      <c r="C8" s="7" t="n">
        <v>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53</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56</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59</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62</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6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68</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7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74</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73</v>
      </c>
      <c r="B1" s="2" t="s">
        <v>1</v>
      </c>
    </row>
    <row r="2" spans="1:2">
      <c r="B2" s="2" t="s">
        <v>374</v>
      </c>
    </row>
    <row r="3" spans="1:2">
      <c r="A3" s="3" t="s">
        <v>232</v>
      </c>
    </row>
    <row r="4" spans="1:2">
      <c r="A4" s="4" t="s">
        <v>375</v>
      </c>
      <c r="B4"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76</v>
      </c>
      <c r="B1" s="2" t="s">
        <v>377</v>
      </c>
      <c r="C1" s="2" t="s">
        <v>378</v>
      </c>
      <c r="D1" s="2" t="s">
        <v>2</v>
      </c>
      <c r="E1" s="2" t="s">
        <v>59</v>
      </c>
      <c r="F1" s="2" t="s">
        <v>379</v>
      </c>
    </row>
    <row r="2" spans="1:6">
      <c r="A2" s="3" t="s">
        <v>285</v>
      </c>
    </row>
    <row r="3" spans="1:6">
      <c r="A3" s="4" t="s">
        <v>75</v>
      </c>
      <c r="D3" s="6" t="n">
        <v>855453000</v>
      </c>
      <c r="E3" s="6" t="n">
        <v>855453000</v>
      </c>
      <c r="F3" s="6" t="n">
        <v>790972000</v>
      </c>
    </row>
    <row r="4" spans="1:6">
      <c r="A4" s="4" t="s">
        <v>288</v>
      </c>
    </row>
    <row r="5" spans="1:6">
      <c r="A5" s="3" t="s">
        <v>285</v>
      </c>
    </row>
    <row r="6" spans="1:6">
      <c r="A6" s="4" t="s">
        <v>380</v>
      </c>
      <c r="B6" s="6" t="n">
        <v>130500000</v>
      </c>
      <c r="D6" s="5" t="n">
        <v>130480000</v>
      </c>
    </row>
    <row r="7" spans="1:6">
      <c r="A7" s="4" t="s">
        <v>75</v>
      </c>
      <c r="B7" s="6" t="n">
        <v>63400000</v>
      </c>
      <c r="D7" s="5" t="n">
        <v>63369000</v>
      </c>
    </row>
    <row r="8" spans="1:6">
      <c r="A8" s="4" t="s">
        <v>381</v>
      </c>
      <c r="B8" s="5" t="n">
        <v>5</v>
      </c>
      <c r="C8" s="5" t="n">
        <v>5</v>
      </c>
    </row>
    <row r="9" spans="1:6">
      <c r="A9" s="4" t="s">
        <v>382</v>
      </c>
      <c r="B9" s="6" t="n">
        <v>193800000</v>
      </c>
    </row>
    <row r="10" spans="1:6">
      <c r="A10" s="4" t="s">
        <v>383</v>
      </c>
      <c r="D10" s="6" t="n">
        <v>0</v>
      </c>
      <c r="E10" s="6" t="n">
        <v>-583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238723</v>
      </c>
      <c r="C4" s="6" t="n">
        <v>238282</v>
      </c>
    </row>
    <row r="5" spans="1:3">
      <c r="A5" s="4" t="s">
        <v>66</v>
      </c>
      <c r="B5" s="5" t="n">
        <v>621</v>
      </c>
      <c r="C5" s="5" t="n">
        <v>253</v>
      </c>
    </row>
    <row r="6" spans="1:3">
      <c r="A6" s="4" t="s">
        <v>115</v>
      </c>
      <c r="B6" s="5" t="n">
        <v>32607</v>
      </c>
      <c r="C6" s="5" t="n">
        <v>31139</v>
      </c>
    </row>
    <row r="7" spans="1:3">
      <c r="A7" s="4" t="s">
        <v>116</v>
      </c>
      <c r="B7" s="5" t="n">
        <v>4944</v>
      </c>
      <c r="C7" s="5" t="n">
        <v>5446</v>
      </c>
    </row>
    <row r="8" spans="1:3">
      <c r="A8" s="4" t="s">
        <v>117</v>
      </c>
      <c r="B8" s="5" t="n">
        <v>448</v>
      </c>
      <c r="C8" s="5" t="n">
        <v>1163</v>
      </c>
    </row>
    <row r="9" spans="1:3">
      <c r="A9" s="4" t="s">
        <v>118</v>
      </c>
      <c r="B9" s="5" t="n">
        <v>277343</v>
      </c>
      <c r="C9" s="5" t="n">
        <v>276283</v>
      </c>
    </row>
    <row r="10" spans="1:3">
      <c r="A10" s="3" t="s">
        <v>119</v>
      </c>
    </row>
    <row r="11" spans="1:3">
      <c r="A11" s="4" t="s">
        <v>81</v>
      </c>
      <c r="B11" s="5" t="n">
        <v>38937</v>
      </c>
      <c r="C11" s="5" t="n">
        <v>46138</v>
      </c>
    </row>
    <row r="12" spans="1:3">
      <c r="A12" s="4" t="s">
        <v>85</v>
      </c>
      <c r="B12" s="5" t="n">
        <v>4462</v>
      </c>
      <c r="C12" s="5" t="n">
        <v>8082</v>
      </c>
    </row>
    <row r="13" spans="1:3">
      <c r="A13" s="4" t="s">
        <v>86</v>
      </c>
      <c r="B13" s="5" t="n">
        <v>2756</v>
      </c>
      <c r="C13" s="5" t="n">
        <v>2809</v>
      </c>
    </row>
    <row r="14" spans="1:3">
      <c r="A14" s="4" t="s">
        <v>120</v>
      </c>
      <c r="B14" s="5" t="n">
        <v>46155</v>
      </c>
      <c r="C14" s="5" t="n">
        <v>57029</v>
      </c>
    </row>
    <row r="15" spans="1:3">
      <c r="A15" s="4" t="s">
        <v>121</v>
      </c>
      <c r="B15" s="5" t="n">
        <v>231188</v>
      </c>
      <c r="C15" s="5" t="n">
        <v>219254</v>
      </c>
    </row>
    <row r="16" spans="1:3">
      <c r="A16" s="4" t="s">
        <v>122</v>
      </c>
      <c r="B16" s="5" t="n">
        <v>246793</v>
      </c>
      <c r="C16" s="5" t="n">
        <v>18043</v>
      </c>
    </row>
    <row r="17" spans="1:3">
      <c r="A17" s="4" t="s">
        <v>123</v>
      </c>
      <c r="B17" s="5" t="n">
        <v>-15605</v>
      </c>
      <c r="C17" s="5" t="n">
        <v>201211</v>
      </c>
    </row>
    <row r="18" spans="1:3">
      <c r="A18" s="3" t="s">
        <v>124</v>
      </c>
    </row>
    <row r="19" spans="1:3">
      <c r="A19" s="4" t="s">
        <v>125</v>
      </c>
      <c r="B19" s="5" t="n">
        <v>16179</v>
      </c>
      <c r="C19" s="5" t="n">
        <v>9468</v>
      </c>
    </row>
    <row r="20" spans="1:3">
      <c r="A20" s="4" t="s">
        <v>126</v>
      </c>
      <c r="B20" s="5" t="n">
        <v>84387</v>
      </c>
      <c r="C20" s="5" t="n">
        <v>70503</v>
      </c>
    </row>
    <row r="21" spans="1:3">
      <c r="A21" s="3" t="s">
        <v>127</v>
      </c>
    </row>
    <row r="22" spans="1:3">
      <c r="A22" s="4" t="s">
        <v>128</v>
      </c>
      <c r="B22" s="5" t="n">
        <v>91071</v>
      </c>
      <c r="C22" s="5" t="n">
        <v>83968</v>
      </c>
    </row>
    <row r="23" spans="1:3">
      <c r="A23" s="4" t="s">
        <v>129</v>
      </c>
      <c r="B23" s="5" t="n">
        <v>22478</v>
      </c>
      <c r="C23" s="5" t="n">
        <v>19730</v>
      </c>
    </row>
    <row r="24" spans="1:3">
      <c r="A24" s="4" t="s">
        <v>130</v>
      </c>
      <c r="B24" s="5" t="n">
        <v>113549</v>
      </c>
      <c r="C24" s="5" t="n">
        <v>103698</v>
      </c>
    </row>
    <row r="25" spans="1:3">
      <c r="A25" s="4" t="s">
        <v>131</v>
      </c>
      <c r="B25" s="5" t="n">
        <v>12522</v>
      </c>
      <c r="C25" s="5" t="n">
        <v>11984</v>
      </c>
    </row>
    <row r="26" spans="1:3">
      <c r="A26" s="4" t="s">
        <v>132</v>
      </c>
      <c r="B26" s="5" t="n">
        <v>4617</v>
      </c>
      <c r="C26" s="5" t="n">
        <v>4679</v>
      </c>
    </row>
    <row r="27" spans="1:3">
      <c r="A27" s="4" t="s">
        <v>133</v>
      </c>
      <c r="B27" s="5" t="n">
        <v>22047</v>
      </c>
      <c r="C27" s="5" t="n">
        <v>19331</v>
      </c>
    </row>
    <row r="28" spans="1:3">
      <c r="A28" s="4" t="s">
        <v>134</v>
      </c>
      <c r="B28" s="5" t="n">
        <v>9741</v>
      </c>
      <c r="C28" s="5" t="n">
        <v>8168</v>
      </c>
    </row>
    <row r="29" spans="1:3">
      <c r="A29" s="4" t="s">
        <v>135</v>
      </c>
      <c r="B29" s="5" t="n">
        <v>5345</v>
      </c>
      <c r="C29" s="5" t="n">
        <v>5138</v>
      </c>
    </row>
    <row r="30" spans="1:3">
      <c r="A30" s="4" t="s">
        <v>136</v>
      </c>
      <c r="B30" s="5" t="n">
        <v>5815</v>
      </c>
      <c r="C30" s="5" t="n">
        <v>5406</v>
      </c>
    </row>
    <row r="31" spans="1:3">
      <c r="A31" s="4" t="s">
        <v>137</v>
      </c>
      <c r="B31" s="5" t="n">
        <v>10130</v>
      </c>
      <c r="C31" s="5" t="n">
        <v>-991</v>
      </c>
    </row>
    <row r="32" spans="1:3">
      <c r="A32" s="4" t="s">
        <v>138</v>
      </c>
      <c r="B32" s="5" t="n">
        <v>19569</v>
      </c>
      <c r="C32" s="5" t="n">
        <v>18287</v>
      </c>
    </row>
    <row r="33" spans="1:3">
      <c r="A33" s="4" t="s">
        <v>139</v>
      </c>
      <c r="B33" s="5" t="n">
        <v>203335</v>
      </c>
      <c r="C33" s="5" t="n">
        <v>175700</v>
      </c>
    </row>
    <row r="34" spans="1:3">
      <c r="A34" s="4" t="s">
        <v>140</v>
      </c>
      <c r="B34" s="5" t="n">
        <v>-134553</v>
      </c>
      <c r="C34" s="5" t="n">
        <v>96014</v>
      </c>
    </row>
    <row r="35" spans="1:3">
      <c r="A35" s="4" t="s">
        <v>141</v>
      </c>
      <c r="B35" s="5" t="n">
        <v>-23520</v>
      </c>
      <c r="C35" s="5" t="n">
        <v>16850</v>
      </c>
    </row>
    <row r="36" spans="1:3">
      <c r="A36" s="4" t="s">
        <v>142</v>
      </c>
      <c r="B36" s="6" t="n">
        <v>-111033</v>
      </c>
      <c r="C36" s="6" t="n">
        <v>79164</v>
      </c>
    </row>
    <row r="37" spans="1:3">
      <c r="A37" s="4" t="s">
        <v>143</v>
      </c>
      <c r="B37" s="7" t="n">
        <v>-1.28</v>
      </c>
      <c r="C37" s="7" t="n">
        <v>0.91</v>
      </c>
    </row>
    <row r="38" spans="1:3">
      <c r="A38" s="4" t="s">
        <v>144</v>
      </c>
      <c r="B38" s="8" t="n">
        <v>-1.28</v>
      </c>
      <c r="C38" s="8" t="n">
        <v>0.91</v>
      </c>
    </row>
    <row r="39" spans="1:3">
      <c r="A39" s="4" t="s">
        <v>145</v>
      </c>
      <c r="B39" s="7" t="n">
        <v>0.27</v>
      </c>
      <c r="C39" s="7" t="n">
        <v>0.27</v>
      </c>
    </row>
    <row r="40" spans="1:3">
      <c r="A40" s="4" t="s">
        <v>146</v>
      </c>
      <c r="B40" s="5" t="n">
        <v>87186</v>
      </c>
      <c r="C40" s="5" t="n">
        <v>85688</v>
      </c>
    </row>
    <row r="41" spans="1:3">
      <c r="A41" s="4" t="s">
        <v>147</v>
      </c>
      <c r="B41" s="5" t="n">
        <v>87186</v>
      </c>
      <c r="C41" s="5" t="n">
        <v>85800</v>
      </c>
    </row>
    <row r="42" spans="1:3">
      <c r="A42" s="4" t="s">
        <v>148</v>
      </c>
    </row>
    <row r="43" spans="1:3">
      <c r="A43" s="3" t="s">
        <v>124</v>
      </c>
    </row>
    <row r="44" spans="1:3">
      <c r="A44" s="4" t="s">
        <v>148</v>
      </c>
      <c r="B44" s="6" t="n">
        <v>22837</v>
      </c>
      <c r="C44" s="6" t="n">
        <v>20367</v>
      </c>
    </row>
    <row r="45" spans="1:3">
      <c r="A45" s="4" t="s">
        <v>149</v>
      </c>
    </row>
    <row r="46" spans="1:3">
      <c r="A46" s="3" t="s">
        <v>124</v>
      </c>
    </row>
    <row r="47" spans="1:3">
      <c r="A47" s="4" t="s">
        <v>148</v>
      </c>
      <c r="B47" s="5" t="n">
        <v>14806</v>
      </c>
      <c r="C47" s="5" t="n">
        <v>15124</v>
      </c>
    </row>
    <row r="48" spans="1:3">
      <c r="A48" s="4" t="s">
        <v>150</v>
      </c>
    </row>
    <row r="49" spans="1:3">
      <c r="A49" s="3" t="s">
        <v>124</v>
      </c>
    </row>
    <row r="50" spans="1:3">
      <c r="A50" s="4" t="s">
        <v>148</v>
      </c>
      <c r="B50" s="5" t="n">
        <v>17362</v>
      </c>
      <c r="C50" s="5" t="n">
        <v>15290</v>
      </c>
    </row>
    <row r="51" spans="1:3">
      <c r="A51" s="4" t="s">
        <v>151</v>
      </c>
    </row>
    <row r="52" spans="1:3">
      <c r="A52" s="3" t="s">
        <v>124</v>
      </c>
    </row>
    <row r="53" spans="1:3">
      <c r="A53" s="4" t="s">
        <v>148</v>
      </c>
      <c r="B53" s="5" t="n">
        <v>7150</v>
      </c>
      <c r="C53" s="5" t="n">
        <v>6528</v>
      </c>
    </row>
    <row r="54" spans="1:3">
      <c r="A54" s="4" t="s">
        <v>152</v>
      </c>
    </row>
    <row r="55" spans="1:3">
      <c r="A55" s="3" t="s">
        <v>124</v>
      </c>
    </row>
    <row r="56" spans="1:3">
      <c r="A56" s="4" t="s">
        <v>148</v>
      </c>
      <c r="B56" s="6" t="n">
        <v>6053</v>
      </c>
      <c r="C56" s="6" t="n">
        <v>3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59</v>
      </c>
      <c r="D1" s="2" t="s">
        <v>377</v>
      </c>
      <c r="E1" s="2" t="s">
        <v>379</v>
      </c>
    </row>
    <row r="2" spans="1:5">
      <c r="A2" s="3" t="s">
        <v>285</v>
      </c>
    </row>
    <row r="3" spans="1:5">
      <c r="A3" s="4" t="s">
        <v>75</v>
      </c>
      <c r="B3" s="6" t="n">
        <v>855453</v>
      </c>
      <c r="C3" s="6" t="n">
        <v>855453</v>
      </c>
      <c r="E3" s="6" t="n">
        <v>790972</v>
      </c>
    </row>
    <row r="4" spans="1:5">
      <c r="A4" s="4" t="s">
        <v>288</v>
      </c>
    </row>
    <row r="5" spans="1:5">
      <c r="A5" s="3" t="s">
        <v>285</v>
      </c>
    </row>
    <row r="6" spans="1:5">
      <c r="A6" s="4" t="s">
        <v>61</v>
      </c>
      <c r="B6" s="5" t="n">
        <v>28059</v>
      </c>
    </row>
    <row r="7" spans="1:5">
      <c r="A7" s="4" t="s">
        <v>385</v>
      </c>
      <c r="B7" s="5" t="n">
        <v>276911</v>
      </c>
    </row>
    <row r="8" spans="1:5">
      <c r="A8" s="4" t="s">
        <v>63</v>
      </c>
      <c r="B8" s="5" t="n">
        <v>3475</v>
      </c>
    </row>
    <row r="9" spans="1:5">
      <c r="A9" s="4" t="s">
        <v>386</v>
      </c>
      <c r="B9" s="5" t="n">
        <v>272240</v>
      </c>
    </row>
    <row r="10" spans="1:5">
      <c r="A10" s="4" t="s">
        <v>67</v>
      </c>
      <c r="B10" s="5" t="n">
        <v>787628</v>
      </c>
    </row>
    <row r="11" spans="1:5">
      <c r="A11" s="4" t="s">
        <v>387</v>
      </c>
      <c r="B11" s="5" t="n">
        <v>34288</v>
      </c>
    </row>
    <row r="12" spans="1:5">
      <c r="A12" s="4" t="s">
        <v>388</v>
      </c>
      <c r="B12" s="5" t="n">
        <v>343</v>
      </c>
    </row>
    <row r="13" spans="1:5">
      <c r="A13" s="4" t="s">
        <v>389</v>
      </c>
      <c r="B13" s="5" t="n">
        <v>31500</v>
      </c>
    </row>
    <row r="14" spans="1:5">
      <c r="A14" s="4" t="s">
        <v>79</v>
      </c>
      <c r="B14" s="5" t="n">
        <v>79888</v>
      </c>
    </row>
    <row r="15" spans="1:5">
      <c r="A15" s="4" t="s">
        <v>390</v>
      </c>
      <c r="B15" s="5" t="n">
        <v>1514332</v>
      </c>
    </row>
    <row r="16" spans="1:5">
      <c r="A16" s="4" t="s">
        <v>391</v>
      </c>
      <c r="B16" s="5" t="n">
        <v>1280947</v>
      </c>
    </row>
    <row r="17" spans="1:5">
      <c r="A17" s="4" t="s">
        <v>392</v>
      </c>
      <c r="B17" s="5" t="n">
        <v>66996</v>
      </c>
    </row>
    <row r="18" spans="1:5">
      <c r="A18" s="4" t="s">
        <v>393</v>
      </c>
      <c r="B18" s="5" t="n">
        <v>13919</v>
      </c>
    </row>
    <row r="19" spans="1:5">
      <c r="A19" s="4" t="s">
        <v>90</v>
      </c>
      <c r="B19" s="5" t="n">
        <v>21990</v>
      </c>
    </row>
    <row r="20" spans="1:5">
      <c r="A20" s="4" t="s">
        <v>91</v>
      </c>
      <c r="B20" s="5" t="n">
        <v>1383852</v>
      </c>
    </row>
    <row r="21" spans="1:5">
      <c r="A21" s="4" t="s">
        <v>380</v>
      </c>
      <c r="B21" s="5" t="n">
        <v>130480</v>
      </c>
      <c r="D21" s="6" t="n">
        <v>130500</v>
      </c>
    </row>
    <row r="22" spans="1:5">
      <c r="A22" s="4" t="s">
        <v>394</v>
      </c>
      <c r="B22" s="5" t="n">
        <v>193849</v>
      </c>
    </row>
    <row r="23" spans="1:5">
      <c r="A23" s="4" t="s">
        <v>75</v>
      </c>
      <c r="B23" s="6" t="n">
        <v>63369</v>
      </c>
      <c r="D23" s="6" t="n">
        <v>63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396</v>
      </c>
    </row>
    <row r="2" spans="1:3">
      <c r="B2" s="2" t="s">
        <v>2</v>
      </c>
      <c r="C2" s="2" t="s">
        <v>59</v>
      </c>
    </row>
    <row r="3" spans="1:3">
      <c r="A3" s="3" t="s">
        <v>285</v>
      </c>
    </row>
    <row r="4" spans="1:3">
      <c r="A4" s="4" t="s">
        <v>397</v>
      </c>
      <c r="B4" s="6" t="n">
        <v>855453000</v>
      </c>
      <c r="C4" s="6" t="n">
        <v>790972000</v>
      </c>
    </row>
    <row r="5" spans="1:3">
      <c r="A5" s="4" t="s">
        <v>398</v>
      </c>
      <c r="B5" s="5" t="n">
        <v>855453000</v>
      </c>
      <c r="C5" s="5" t="n">
        <v>855453000</v>
      </c>
    </row>
    <row r="6" spans="1:3">
      <c r="A6" s="4" t="s">
        <v>288</v>
      </c>
    </row>
    <row r="7" spans="1:3">
      <c r="A7" s="3" t="s">
        <v>285</v>
      </c>
    </row>
    <row r="8" spans="1:3">
      <c r="A8" s="4" t="s">
        <v>399</v>
      </c>
      <c r="C8" s="5" t="n">
        <v>69207000</v>
      </c>
    </row>
    <row r="9" spans="1:3">
      <c r="A9" s="4" t="s">
        <v>383</v>
      </c>
      <c r="B9" s="5" t="n">
        <v>0</v>
      </c>
      <c r="C9" s="5" t="n">
        <v>-5838000</v>
      </c>
    </row>
    <row r="10" spans="1:3">
      <c r="A10" s="4" t="s">
        <v>398</v>
      </c>
      <c r="B10" s="6" t="n">
        <v>63369000</v>
      </c>
    </row>
    <row r="11" spans="1:3">
      <c r="A11" s="4" t="s">
        <v>400</v>
      </c>
    </row>
    <row r="12" spans="1:3">
      <c r="A12" s="3" t="s">
        <v>285</v>
      </c>
    </row>
    <row r="13" spans="1:3">
      <c r="A13" s="4" t="s">
        <v>401</v>
      </c>
      <c r="C13" s="6" t="n">
        <v>111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1"/>
  </cols>
  <sheetData>
    <row r="1" spans="1:5">
      <c r="A1" s="1" t="s">
        <v>402</v>
      </c>
      <c r="B1" s="2" t="s">
        <v>1</v>
      </c>
    </row>
    <row r="2" spans="1:5">
      <c r="B2" s="2" t="s">
        <v>403</v>
      </c>
      <c r="C2" s="2" t="s">
        <v>404</v>
      </c>
      <c r="D2" s="2" t="s">
        <v>405</v>
      </c>
      <c r="E2" s="2" t="s">
        <v>406</v>
      </c>
    </row>
    <row r="3" spans="1:5">
      <c r="A3" s="3" t="s">
        <v>238</v>
      </c>
    </row>
    <row r="4" spans="1:5">
      <c r="A4" s="4" t="s">
        <v>407</v>
      </c>
      <c r="B4" s="6" t="n">
        <v>22800000</v>
      </c>
      <c r="E4" s="6" t="n">
        <v>23900000</v>
      </c>
    </row>
    <row r="5" spans="1:5">
      <c r="A5" s="4" t="s">
        <v>408</v>
      </c>
      <c r="B5" s="5" t="n">
        <v>0</v>
      </c>
      <c r="E5" s="5" t="n">
        <v>0</v>
      </c>
    </row>
    <row r="6" spans="1:5">
      <c r="A6" s="4" t="s">
        <v>409</v>
      </c>
      <c r="B6" s="5" t="n">
        <v>124100000</v>
      </c>
      <c r="C6" s="6" t="n">
        <v>0</v>
      </c>
    </row>
    <row r="7" spans="1:5">
      <c r="A7" s="4" t="s">
        <v>410</v>
      </c>
      <c r="B7" s="5" t="n">
        <v>1100000</v>
      </c>
    </row>
    <row r="8" spans="1:5">
      <c r="A8" s="4" t="s">
        <v>411</v>
      </c>
      <c r="B8" s="5" t="n">
        <v>1000000</v>
      </c>
    </row>
    <row r="9" spans="1:5">
      <c r="A9" s="4" t="s">
        <v>412</v>
      </c>
      <c r="B9" s="5" t="n">
        <v>4800000000</v>
      </c>
      <c r="E9" s="6" t="n">
        <v>3300000000</v>
      </c>
    </row>
    <row r="10" spans="1:5">
      <c r="A10" s="4" t="s">
        <v>413</v>
      </c>
      <c r="B10" s="6" t="n">
        <v>0</v>
      </c>
      <c r="D10" s="6" t="n">
        <v>0</v>
      </c>
    </row>
    <row r="11" spans="1:5">
      <c r="A11" s="4" t="s">
        <v>414</v>
      </c>
      <c r="B11"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59</v>
      </c>
      <c r="D1" s="2" t="s">
        <v>379</v>
      </c>
    </row>
    <row r="2" spans="1:4">
      <c r="A2" s="3" t="s">
        <v>416</v>
      </c>
    </row>
    <row r="3" spans="1:4">
      <c r="A3" s="4" t="s">
        <v>417</v>
      </c>
      <c r="B3" s="6" t="n">
        <v>4709075</v>
      </c>
      <c r="C3" s="6" t="n">
        <v>4637610</v>
      </c>
      <c r="D3" s="6" t="n">
        <v>4637610</v>
      </c>
    </row>
    <row r="4" spans="1:4">
      <c r="A4" s="4" t="s">
        <v>418</v>
      </c>
      <c r="B4" s="5" t="n">
        <v>185281</v>
      </c>
      <c r="D4" s="5" t="n">
        <v>52367</v>
      </c>
    </row>
    <row r="5" spans="1:4">
      <c r="A5" s="4" t="s">
        <v>419</v>
      </c>
      <c r="B5" s="5" t="n">
        <v>360</v>
      </c>
      <c r="D5" s="5" t="n">
        <v>14673</v>
      </c>
    </row>
    <row r="6" spans="1:4">
      <c r="A6" s="4" t="s">
        <v>420</v>
      </c>
      <c r="B6" s="5" t="n">
        <v>4893996</v>
      </c>
      <c r="C6" s="6" t="n">
        <v>4675304</v>
      </c>
      <c r="D6" s="5" t="n">
        <v>4675304</v>
      </c>
    </row>
    <row r="7" spans="1:4">
      <c r="A7" s="4" t="s">
        <v>421</v>
      </c>
    </row>
    <row r="8" spans="1:4">
      <c r="A8" s="3" t="s">
        <v>416</v>
      </c>
    </row>
    <row r="9" spans="1:4">
      <c r="A9" s="4" t="s">
        <v>417</v>
      </c>
      <c r="B9" s="5" t="n">
        <v>107750</v>
      </c>
      <c r="D9" s="5" t="n">
        <v>98320</v>
      </c>
    </row>
    <row r="10" spans="1:4">
      <c r="A10" s="4" t="s">
        <v>418</v>
      </c>
      <c r="B10" s="5" t="n">
        <v>1676</v>
      </c>
      <c r="D10" s="5" t="n">
        <v>652</v>
      </c>
    </row>
    <row r="11" spans="1:4">
      <c r="A11" s="4" t="s">
        <v>419</v>
      </c>
      <c r="B11" s="5" t="n">
        <v>223</v>
      </c>
      <c r="D11" s="5" t="n">
        <v>300</v>
      </c>
    </row>
    <row r="12" spans="1:4">
      <c r="A12" s="4" t="s">
        <v>420</v>
      </c>
      <c r="B12" s="5" t="n">
        <v>109203</v>
      </c>
      <c r="D12" s="5" t="n">
        <v>98672</v>
      </c>
    </row>
    <row r="13" spans="1:4">
      <c r="A13" s="4" t="s">
        <v>422</v>
      </c>
    </row>
    <row r="14" spans="1:4">
      <c r="A14" s="3" t="s">
        <v>416</v>
      </c>
    </row>
    <row r="15" spans="1:4">
      <c r="A15" s="4" t="s">
        <v>417</v>
      </c>
      <c r="B15" s="5" t="n">
        <v>241050</v>
      </c>
      <c r="D15" s="5" t="n">
        <v>242016</v>
      </c>
    </row>
    <row r="16" spans="1:4">
      <c r="A16" s="4" t="s">
        <v>418</v>
      </c>
      <c r="B16" s="5" t="n">
        <v>8643</v>
      </c>
      <c r="D16" s="5" t="n">
        <v>7789</v>
      </c>
    </row>
    <row r="17" spans="1:4">
      <c r="A17" s="4" t="s">
        <v>420</v>
      </c>
      <c r="B17" s="5" t="n">
        <v>249693</v>
      </c>
      <c r="D17" s="5" t="n">
        <v>249805</v>
      </c>
    </row>
    <row r="18" spans="1:4">
      <c r="A18" s="4" t="s">
        <v>423</v>
      </c>
    </row>
    <row r="19" spans="1:4">
      <c r="A19" s="3" t="s">
        <v>416</v>
      </c>
    </row>
    <row r="20" spans="1:4">
      <c r="A20" s="4" t="s">
        <v>417</v>
      </c>
      <c r="B20" s="5" t="n">
        <v>2061777</v>
      </c>
      <c r="D20" s="5" t="n">
        <v>1910909</v>
      </c>
    </row>
    <row r="21" spans="1:4">
      <c r="A21" s="4" t="s">
        <v>418</v>
      </c>
      <c r="B21" s="5" t="n">
        <v>62764</v>
      </c>
      <c r="D21" s="5" t="n">
        <v>20268</v>
      </c>
    </row>
    <row r="22" spans="1:4">
      <c r="A22" s="4" t="s">
        <v>419</v>
      </c>
      <c r="B22" s="5" t="n">
        <v>10</v>
      </c>
      <c r="D22" s="5" t="n">
        <v>7020</v>
      </c>
    </row>
    <row r="23" spans="1:4">
      <c r="A23" s="4" t="s">
        <v>420</v>
      </c>
      <c r="B23" s="5" t="n">
        <v>2124531</v>
      </c>
      <c r="D23" s="5" t="n">
        <v>1924157</v>
      </c>
    </row>
    <row r="24" spans="1:4">
      <c r="A24" s="4" t="s">
        <v>424</v>
      </c>
    </row>
    <row r="25" spans="1:4">
      <c r="A25" s="3" t="s">
        <v>416</v>
      </c>
    </row>
    <row r="26" spans="1:4">
      <c r="A26" s="4" t="s">
        <v>417</v>
      </c>
      <c r="B26" s="5" t="n">
        <v>1648643</v>
      </c>
      <c r="D26" s="5" t="n">
        <v>1570765</v>
      </c>
    </row>
    <row r="27" spans="1:4">
      <c r="A27" s="4" t="s">
        <v>418</v>
      </c>
      <c r="B27" s="5" t="n">
        <v>94268</v>
      </c>
      <c r="D27" s="5" t="n">
        <v>19880</v>
      </c>
    </row>
    <row r="28" spans="1:4">
      <c r="A28" s="4" t="s">
        <v>419</v>
      </c>
      <c r="B28" s="5" t="n">
        <v>105</v>
      </c>
      <c r="D28" s="5" t="n">
        <v>4178</v>
      </c>
    </row>
    <row r="29" spans="1:4">
      <c r="A29" s="4" t="s">
        <v>420</v>
      </c>
      <c r="B29" s="5" t="n">
        <v>1742806</v>
      </c>
      <c r="D29" s="5" t="n">
        <v>1586467</v>
      </c>
    </row>
    <row r="30" spans="1:4">
      <c r="A30" s="4" t="s">
        <v>425</v>
      </c>
    </row>
    <row r="31" spans="1:4">
      <c r="A31" s="3" t="s">
        <v>416</v>
      </c>
    </row>
    <row r="32" spans="1:4">
      <c r="A32" s="4" t="s">
        <v>417</v>
      </c>
      <c r="B32" s="5" t="n">
        <v>641855</v>
      </c>
      <c r="D32" s="5" t="n">
        <v>807600</v>
      </c>
    </row>
    <row r="33" spans="1:4">
      <c r="A33" s="4" t="s">
        <v>418</v>
      </c>
      <c r="B33" s="5" t="n">
        <v>17712</v>
      </c>
      <c r="D33" s="5" t="n">
        <v>3757</v>
      </c>
    </row>
    <row r="34" spans="1:4">
      <c r="A34" s="4" t="s">
        <v>419</v>
      </c>
      <c r="D34" s="5" t="n">
        <v>3142</v>
      </c>
    </row>
    <row r="35" spans="1:4">
      <c r="A35" s="4" t="s">
        <v>420</v>
      </c>
      <c r="B35" s="5" t="n">
        <v>659567</v>
      </c>
      <c r="D35" s="5" t="n">
        <v>808215</v>
      </c>
    </row>
    <row r="36" spans="1:4">
      <c r="A36" s="4" t="s">
        <v>426</v>
      </c>
    </row>
    <row r="37" spans="1:4">
      <c r="A37" s="3" t="s">
        <v>416</v>
      </c>
    </row>
    <row r="38" spans="1:4">
      <c r="A38" s="4" t="s">
        <v>417</v>
      </c>
      <c r="B38" s="5" t="n">
        <v>8000</v>
      </c>
      <c r="D38" s="5" t="n">
        <v>8000</v>
      </c>
    </row>
    <row r="39" spans="1:4">
      <c r="A39" s="4" t="s">
        <v>418</v>
      </c>
      <c r="B39" s="5" t="n">
        <v>218</v>
      </c>
      <c r="D39" s="5" t="n">
        <v>21</v>
      </c>
    </row>
    <row r="40" spans="1:4">
      <c r="A40" s="4" t="s">
        <v>419</v>
      </c>
      <c r="B40" s="5" t="n">
        <v>22</v>
      </c>
      <c r="D40" s="5" t="n">
        <v>33</v>
      </c>
    </row>
    <row r="41" spans="1:4">
      <c r="A41" s="4" t="s">
        <v>420</v>
      </c>
      <c r="B41" s="6" t="n">
        <v>8196</v>
      </c>
      <c r="D41" s="6" t="n">
        <v>79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9</v>
      </c>
    </row>
    <row r="2" spans="1:3">
      <c r="A2" s="3" t="s">
        <v>428</v>
      </c>
    </row>
    <row r="3" spans="1:3">
      <c r="A3" s="4" t="s">
        <v>429</v>
      </c>
      <c r="B3" s="6" t="n">
        <v>1480494</v>
      </c>
      <c r="C3" s="6" t="n">
        <v>1568009</v>
      </c>
    </row>
    <row r="4" spans="1:3">
      <c r="A4" s="4" t="s">
        <v>430</v>
      </c>
      <c r="B4" s="5" t="n">
        <v>82105</v>
      </c>
      <c r="C4" s="5" t="n">
        <v>44103</v>
      </c>
    </row>
    <row r="5" spans="1:3">
      <c r="A5" s="4" t="s">
        <v>431</v>
      </c>
      <c r="B5" s="5" t="n">
        <v>22</v>
      </c>
      <c r="C5" s="5" t="n">
        <v>1108</v>
      </c>
    </row>
    <row r="6" spans="1:3">
      <c r="A6" s="4" t="s">
        <v>432</v>
      </c>
      <c r="B6" s="5" t="n">
        <v>1562577</v>
      </c>
      <c r="C6" s="5" t="n">
        <v>1611004</v>
      </c>
    </row>
    <row r="7" spans="1:3">
      <c r="A7" s="4" t="s">
        <v>421</v>
      </c>
    </row>
    <row r="8" spans="1:3">
      <c r="A8" s="3" t="s">
        <v>428</v>
      </c>
    </row>
    <row r="9" spans="1:3">
      <c r="A9" s="4" t="s">
        <v>429</v>
      </c>
      <c r="C9" s="5" t="n">
        <v>50000</v>
      </c>
    </row>
    <row r="10" spans="1:3">
      <c r="A10" s="4" t="s">
        <v>430</v>
      </c>
      <c r="C10" s="5" t="n">
        <v>3</v>
      </c>
    </row>
    <row r="11" spans="1:3">
      <c r="A11" s="4" t="s">
        <v>432</v>
      </c>
      <c r="C11" s="5" t="n">
        <v>50003</v>
      </c>
    </row>
    <row r="12" spans="1:3">
      <c r="A12" s="4" t="s">
        <v>422</v>
      </c>
    </row>
    <row r="13" spans="1:3">
      <c r="A13" s="3" t="s">
        <v>428</v>
      </c>
    </row>
    <row r="14" spans="1:3">
      <c r="A14" s="4" t="s">
        <v>429</v>
      </c>
      <c r="B14" s="5" t="n">
        <v>627185</v>
      </c>
      <c r="C14" s="5" t="n">
        <v>641019</v>
      </c>
    </row>
    <row r="15" spans="1:3">
      <c r="A15" s="4" t="s">
        <v>430</v>
      </c>
      <c r="B15" s="5" t="n">
        <v>29093</v>
      </c>
      <c r="C15" s="5" t="n">
        <v>27146</v>
      </c>
    </row>
    <row r="16" spans="1:3">
      <c r="A16" s="4" t="s">
        <v>431</v>
      </c>
      <c r="B16" s="5" t="n">
        <v>20</v>
      </c>
      <c r="C16" s="5" t="n">
        <v>69</v>
      </c>
    </row>
    <row r="17" spans="1:3">
      <c r="A17" s="4" t="s">
        <v>432</v>
      </c>
      <c r="B17" s="5" t="n">
        <v>656258</v>
      </c>
      <c r="C17" s="5" t="n">
        <v>668096</v>
      </c>
    </row>
    <row r="18" spans="1:3">
      <c r="A18" s="4" t="s">
        <v>423</v>
      </c>
    </row>
    <row r="19" spans="1:3">
      <c r="A19" s="3" t="s">
        <v>428</v>
      </c>
    </row>
    <row r="20" spans="1:3">
      <c r="A20" s="4" t="s">
        <v>429</v>
      </c>
      <c r="B20" s="5" t="n">
        <v>28236</v>
      </c>
      <c r="C20" s="5" t="n">
        <v>29687</v>
      </c>
    </row>
    <row r="21" spans="1:3">
      <c r="A21" s="4" t="s">
        <v>430</v>
      </c>
      <c r="B21" s="5" t="n">
        <v>1309</v>
      </c>
      <c r="C21" s="5" t="n">
        <v>883</v>
      </c>
    </row>
    <row r="22" spans="1:3">
      <c r="A22" s="4" t="s">
        <v>432</v>
      </c>
      <c r="B22" s="5" t="n">
        <v>29545</v>
      </c>
      <c r="C22" s="5" t="n">
        <v>30570</v>
      </c>
    </row>
    <row r="23" spans="1:3">
      <c r="A23" s="4" t="s">
        <v>424</v>
      </c>
    </row>
    <row r="24" spans="1:3">
      <c r="A24" s="3" t="s">
        <v>428</v>
      </c>
    </row>
    <row r="25" spans="1:3">
      <c r="A25" s="4" t="s">
        <v>429</v>
      </c>
      <c r="B25" s="5" t="n">
        <v>538865</v>
      </c>
      <c r="C25" s="5" t="n">
        <v>539371</v>
      </c>
    </row>
    <row r="26" spans="1:3">
      <c r="A26" s="4" t="s">
        <v>430</v>
      </c>
      <c r="B26" s="5" t="n">
        <v>41782</v>
      </c>
      <c r="C26" s="5" t="n">
        <v>12474</v>
      </c>
    </row>
    <row r="27" spans="1:3">
      <c r="A27" s="4" t="s">
        <v>431</v>
      </c>
      <c r="C27" s="5" t="n">
        <v>581</v>
      </c>
    </row>
    <row r="28" spans="1:3">
      <c r="A28" s="4" t="s">
        <v>432</v>
      </c>
      <c r="B28" s="5" t="n">
        <v>580647</v>
      </c>
      <c r="C28" s="5" t="n">
        <v>551264</v>
      </c>
    </row>
    <row r="29" spans="1:3">
      <c r="A29" s="4" t="s">
        <v>425</v>
      </c>
    </row>
    <row r="30" spans="1:3">
      <c r="A30" s="3" t="s">
        <v>428</v>
      </c>
    </row>
    <row r="31" spans="1:3">
      <c r="A31" s="4" t="s">
        <v>429</v>
      </c>
      <c r="B31" s="5" t="n">
        <v>286208</v>
      </c>
      <c r="C31" s="5" t="n">
        <v>307932</v>
      </c>
    </row>
    <row r="32" spans="1:3">
      <c r="A32" s="4" t="s">
        <v>430</v>
      </c>
      <c r="B32" s="5" t="n">
        <v>9921</v>
      </c>
      <c r="C32" s="5" t="n">
        <v>3597</v>
      </c>
    </row>
    <row r="33" spans="1:3">
      <c r="A33" s="4" t="s">
        <v>431</v>
      </c>
      <c r="B33" s="5" t="n">
        <v>2</v>
      </c>
      <c r="C33" s="5" t="n">
        <v>458</v>
      </c>
    </row>
    <row r="34" spans="1:3">
      <c r="A34" s="4" t="s">
        <v>432</v>
      </c>
      <c r="B34" s="6" t="n">
        <v>296127</v>
      </c>
      <c r="C34" s="6" t="n">
        <v>3110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9</v>
      </c>
    </row>
    <row r="2" spans="1:3">
      <c r="A2" s="3" t="s">
        <v>238</v>
      </c>
    </row>
    <row r="3" spans="1:3">
      <c r="A3" s="4" t="s">
        <v>434</v>
      </c>
      <c r="B3" s="6" t="n">
        <v>14698</v>
      </c>
    </row>
    <row r="4" spans="1:3">
      <c r="A4" s="4" t="s">
        <v>435</v>
      </c>
      <c r="B4" s="5" t="n">
        <v>135349</v>
      </c>
    </row>
    <row r="5" spans="1:3">
      <c r="A5" s="4" t="s">
        <v>436</v>
      </c>
      <c r="B5" s="5" t="n">
        <v>1765040</v>
      </c>
    </row>
    <row r="6" spans="1:3">
      <c r="A6" s="4" t="s">
        <v>437</v>
      </c>
      <c r="B6" s="5" t="n">
        <v>2793988</v>
      </c>
    </row>
    <row r="7" spans="1:3">
      <c r="A7" s="4" t="s">
        <v>438</v>
      </c>
      <c r="B7" s="5" t="n">
        <v>4709075</v>
      </c>
    </row>
    <row r="8" spans="1:3">
      <c r="A8" s="4" t="s">
        <v>439</v>
      </c>
      <c r="B8" s="5" t="n">
        <v>14850</v>
      </c>
    </row>
    <row r="9" spans="1:3">
      <c r="A9" s="4" t="s">
        <v>440</v>
      </c>
      <c r="B9" s="5" t="n">
        <v>141030</v>
      </c>
    </row>
    <row r="10" spans="1:3">
      <c r="A10" s="4" t="s">
        <v>441</v>
      </c>
      <c r="B10" s="5" t="n">
        <v>1865926</v>
      </c>
    </row>
    <row r="11" spans="1:3">
      <c r="A11" s="4" t="s">
        <v>442</v>
      </c>
      <c r="B11" s="5" t="n">
        <v>2872190</v>
      </c>
    </row>
    <row r="12" spans="1:3">
      <c r="A12" s="4" t="s">
        <v>443</v>
      </c>
      <c r="B12" s="5" t="n">
        <v>4893996</v>
      </c>
    </row>
    <row r="13" spans="1:3">
      <c r="A13" s="4" t="s">
        <v>444</v>
      </c>
      <c r="B13" s="5" t="n">
        <v>136494</v>
      </c>
    </row>
    <row r="14" spans="1:3">
      <c r="A14" s="4" t="s">
        <v>445</v>
      </c>
      <c r="B14" s="5" t="n">
        <v>668437</v>
      </c>
    </row>
    <row r="15" spans="1:3">
      <c r="A15" s="4" t="s">
        <v>446</v>
      </c>
      <c r="B15" s="5" t="n">
        <v>675563</v>
      </c>
    </row>
    <row r="16" spans="1:3">
      <c r="A16" s="4" t="s">
        <v>447</v>
      </c>
      <c r="B16" s="5" t="n">
        <v>1480494</v>
      </c>
      <c r="C16" s="6" t="n">
        <v>1568009</v>
      </c>
    </row>
    <row r="17" spans="1:3">
      <c r="A17" s="4" t="s">
        <v>448</v>
      </c>
      <c r="B17" s="5" t="n">
        <v>141840</v>
      </c>
    </row>
    <row r="18" spans="1:3">
      <c r="A18" s="4" t="s">
        <v>449</v>
      </c>
      <c r="B18" s="5" t="n">
        <v>718740</v>
      </c>
    </row>
    <row r="19" spans="1:3">
      <c r="A19" s="4" t="s">
        <v>450</v>
      </c>
      <c r="B19" s="5" t="n">
        <v>701997</v>
      </c>
    </row>
    <row r="20" spans="1:3">
      <c r="A20" s="4" t="s">
        <v>451</v>
      </c>
      <c r="B20" s="6" t="n">
        <v>1562577</v>
      </c>
      <c r="C20" s="6" t="n">
        <v>16110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9</v>
      </c>
    </row>
    <row r="2" spans="1:3">
      <c r="A2" s="3" t="s">
        <v>416</v>
      </c>
    </row>
    <row r="3" spans="1:3">
      <c r="A3" s="4" t="s">
        <v>453</v>
      </c>
      <c r="B3" s="6" t="n">
        <v>34495</v>
      </c>
      <c r="C3" s="6" t="n">
        <v>998312</v>
      </c>
    </row>
    <row r="4" spans="1:3">
      <c r="A4" s="4" t="s">
        <v>454</v>
      </c>
      <c r="B4" s="5" t="n">
        <v>355</v>
      </c>
      <c r="C4" s="5" t="n">
        <v>10661</v>
      </c>
    </row>
    <row r="5" spans="1:3">
      <c r="A5" s="4" t="s">
        <v>455</v>
      </c>
      <c r="B5" s="5" t="n">
        <v>1688</v>
      </c>
      <c r="C5" s="5" t="n">
        <v>599072</v>
      </c>
    </row>
    <row r="6" spans="1:3">
      <c r="A6" s="4" t="s">
        <v>456</v>
      </c>
      <c r="B6" s="5" t="n">
        <v>5</v>
      </c>
      <c r="C6" s="5" t="n">
        <v>4012</v>
      </c>
    </row>
    <row r="7" spans="1:3">
      <c r="A7" s="4" t="s">
        <v>457</v>
      </c>
      <c r="B7" s="5" t="n">
        <v>36183</v>
      </c>
      <c r="C7" s="5" t="n">
        <v>1597384</v>
      </c>
    </row>
    <row r="8" spans="1:3">
      <c r="A8" s="4" t="s">
        <v>458</v>
      </c>
      <c r="B8" s="5" t="n">
        <v>360</v>
      </c>
      <c r="C8" s="5" t="n">
        <v>14673</v>
      </c>
    </row>
    <row r="9" spans="1:3">
      <c r="A9" s="4" t="s">
        <v>421</v>
      </c>
    </row>
    <row r="10" spans="1:3">
      <c r="A10" s="3" t="s">
        <v>416</v>
      </c>
    </row>
    <row r="11" spans="1:3">
      <c r="A11" s="4" t="s">
        <v>453</v>
      </c>
      <c r="B11" s="5" t="n">
        <v>7807</v>
      </c>
      <c r="C11" s="5" t="n">
        <v>28235</v>
      </c>
    </row>
    <row r="12" spans="1:3">
      <c r="A12" s="4" t="s">
        <v>454</v>
      </c>
      <c r="B12" s="5" t="n">
        <v>223</v>
      </c>
      <c r="C12" s="5" t="n">
        <v>300</v>
      </c>
    </row>
    <row r="13" spans="1:3">
      <c r="A13" s="4" t="s">
        <v>457</v>
      </c>
      <c r="B13" s="5" t="n">
        <v>7807</v>
      </c>
      <c r="C13" s="5" t="n">
        <v>28235</v>
      </c>
    </row>
    <row r="14" spans="1:3">
      <c r="A14" s="4" t="s">
        <v>458</v>
      </c>
      <c r="B14" s="5" t="n">
        <v>223</v>
      </c>
      <c r="C14" s="5" t="n">
        <v>300</v>
      </c>
    </row>
    <row r="15" spans="1:3">
      <c r="A15" s="4" t="s">
        <v>423</v>
      </c>
    </row>
    <row r="16" spans="1:3">
      <c r="A16" s="3" t="s">
        <v>416</v>
      </c>
    </row>
    <row r="17" spans="1:3">
      <c r="A17" s="4" t="s">
        <v>453</v>
      </c>
      <c r="B17" s="5" t="n">
        <v>714</v>
      </c>
      <c r="C17" s="5" t="n">
        <v>420066</v>
      </c>
    </row>
    <row r="18" spans="1:3">
      <c r="A18" s="4" t="s">
        <v>454</v>
      </c>
      <c r="B18" s="5" t="n">
        <v>5</v>
      </c>
      <c r="C18" s="5" t="n">
        <v>5042</v>
      </c>
    </row>
    <row r="19" spans="1:3">
      <c r="A19" s="4" t="s">
        <v>455</v>
      </c>
      <c r="B19" s="5" t="n">
        <v>1688</v>
      </c>
      <c r="C19" s="5" t="n">
        <v>399787</v>
      </c>
    </row>
    <row r="20" spans="1:3">
      <c r="A20" s="4" t="s">
        <v>456</v>
      </c>
      <c r="B20" s="5" t="n">
        <v>5</v>
      </c>
      <c r="C20" s="5" t="n">
        <v>1978</v>
      </c>
    </row>
    <row r="21" spans="1:3">
      <c r="A21" s="4" t="s">
        <v>457</v>
      </c>
      <c r="B21" s="5" t="n">
        <v>2402</v>
      </c>
      <c r="C21" s="5" t="n">
        <v>819853</v>
      </c>
    </row>
    <row r="22" spans="1:3">
      <c r="A22" s="4" t="s">
        <v>458</v>
      </c>
      <c r="B22" s="5" t="n">
        <v>10</v>
      </c>
      <c r="C22" s="5" t="n">
        <v>7020</v>
      </c>
    </row>
    <row r="23" spans="1:3">
      <c r="A23" s="4" t="s">
        <v>424</v>
      </c>
    </row>
    <row r="24" spans="1:3">
      <c r="A24" s="3" t="s">
        <v>416</v>
      </c>
    </row>
    <row r="25" spans="1:3">
      <c r="A25" s="4" t="s">
        <v>453</v>
      </c>
      <c r="B25" s="5" t="n">
        <v>25196</v>
      </c>
      <c r="C25" s="5" t="n">
        <v>458855</v>
      </c>
    </row>
    <row r="26" spans="1:3">
      <c r="A26" s="4" t="s">
        <v>454</v>
      </c>
      <c r="B26" s="5" t="n">
        <v>105</v>
      </c>
      <c r="C26" s="5" t="n">
        <v>3971</v>
      </c>
    </row>
    <row r="27" spans="1:3">
      <c r="A27" s="4" t="s">
        <v>455</v>
      </c>
      <c r="C27" s="5" t="n">
        <v>14896</v>
      </c>
    </row>
    <row r="28" spans="1:3">
      <c r="A28" s="4" t="s">
        <v>456</v>
      </c>
      <c r="C28" s="5" t="n">
        <v>207</v>
      </c>
    </row>
    <row r="29" spans="1:3">
      <c r="A29" s="4" t="s">
        <v>457</v>
      </c>
      <c r="B29" s="5" t="n">
        <v>25196</v>
      </c>
      <c r="C29" s="5" t="n">
        <v>473751</v>
      </c>
    </row>
    <row r="30" spans="1:3">
      <c r="A30" s="4" t="s">
        <v>458</v>
      </c>
      <c r="B30" s="5" t="n">
        <v>105</v>
      </c>
      <c r="C30" s="5" t="n">
        <v>4178</v>
      </c>
    </row>
    <row r="31" spans="1:3">
      <c r="A31" s="4" t="s">
        <v>425</v>
      </c>
    </row>
    <row r="32" spans="1:3">
      <c r="A32" s="3" t="s">
        <v>416</v>
      </c>
    </row>
    <row r="33" spans="1:3">
      <c r="A33" s="4" t="s">
        <v>453</v>
      </c>
      <c r="C33" s="5" t="n">
        <v>89689</v>
      </c>
    </row>
    <row r="34" spans="1:3">
      <c r="A34" s="4" t="s">
        <v>454</v>
      </c>
      <c r="C34" s="5" t="n">
        <v>1315</v>
      </c>
    </row>
    <row r="35" spans="1:3">
      <c r="A35" s="4" t="s">
        <v>455</v>
      </c>
      <c r="C35" s="5" t="n">
        <v>184389</v>
      </c>
    </row>
    <row r="36" spans="1:3">
      <c r="A36" s="4" t="s">
        <v>456</v>
      </c>
      <c r="C36" s="5" t="n">
        <v>1827</v>
      </c>
    </row>
    <row r="37" spans="1:3">
      <c r="A37" s="4" t="s">
        <v>457</v>
      </c>
      <c r="C37" s="5" t="n">
        <v>274078</v>
      </c>
    </row>
    <row r="38" spans="1:3">
      <c r="A38" s="4" t="s">
        <v>458</v>
      </c>
      <c r="C38" s="5" t="n">
        <v>3142</v>
      </c>
    </row>
    <row r="39" spans="1:3">
      <c r="A39" s="4" t="s">
        <v>426</v>
      </c>
    </row>
    <row r="40" spans="1:3">
      <c r="A40" s="3" t="s">
        <v>416</v>
      </c>
    </row>
    <row r="41" spans="1:3">
      <c r="A41" s="4" t="s">
        <v>453</v>
      </c>
      <c r="B41" s="5" t="n">
        <v>778</v>
      </c>
      <c r="C41" s="5" t="n">
        <v>1467</v>
      </c>
    </row>
    <row r="42" spans="1:3">
      <c r="A42" s="4" t="s">
        <v>454</v>
      </c>
      <c r="B42" s="5" t="n">
        <v>22</v>
      </c>
      <c r="C42" s="5" t="n">
        <v>33</v>
      </c>
    </row>
    <row r="43" spans="1:3">
      <c r="A43" s="4" t="s">
        <v>457</v>
      </c>
      <c r="B43" s="5" t="n">
        <v>778</v>
      </c>
      <c r="C43" s="5" t="n">
        <v>1467</v>
      </c>
    </row>
    <row r="44" spans="1:3">
      <c r="A44" s="4" t="s">
        <v>458</v>
      </c>
      <c r="B44" s="6" t="n">
        <v>22</v>
      </c>
      <c r="C44" s="6" t="n">
        <v>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9</v>
      </c>
    </row>
    <row r="2" spans="1:3">
      <c r="A2" s="3" t="s">
        <v>428</v>
      </c>
    </row>
    <row r="3" spans="1:3">
      <c r="A3" s="4" t="s">
        <v>460</v>
      </c>
      <c r="C3" s="6" t="n">
        <v>33161</v>
      </c>
    </row>
    <row r="4" spans="1:3">
      <c r="A4" s="4" t="s">
        <v>461</v>
      </c>
      <c r="C4" s="5" t="n">
        <v>619</v>
      </c>
    </row>
    <row r="5" spans="1:3">
      <c r="A5" s="4" t="s">
        <v>462</v>
      </c>
      <c r="B5" s="6" t="n">
        <v>4181</v>
      </c>
      <c r="C5" s="5" t="n">
        <v>52253</v>
      </c>
    </row>
    <row r="6" spans="1:3">
      <c r="A6" s="4" t="s">
        <v>463</v>
      </c>
      <c r="B6" s="5" t="n">
        <v>22</v>
      </c>
      <c r="C6" s="5" t="n">
        <v>489</v>
      </c>
    </row>
    <row r="7" spans="1:3">
      <c r="A7" s="4" t="s">
        <v>464</v>
      </c>
      <c r="B7" s="5" t="n">
        <v>4181</v>
      </c>
      <c r="C7" s="5" t="n">
        <v>85414</v>
      </c>
    </row>
    <row r="8" spans="1:3">
      <c r="A8" s="4" t="s">
        <v>465</v>
      </c>
      <c r="B8" s="5" t="n">
        <v>22</v>
      </c>
      <c r="C8" s="5" t="n">
        <v>1108</v>
      </c>
    </row>
    <row r="9" spans="1:3">
      <c r="A9" s="4" t="s">
        <v>422</v>
      </c>
    </row>
    <row r="10" spans="1:3">
      <c r="A10" s="3" t="s">
        <v>428</v>
      </c>
    </row>
    <row r="11" spans="1:3">
      <c r="A11" s="4" t="s">
        <v>460</v>
      </c>
      <c r="C11" s="5" t="n">
        <v>4735</v>
      </c>
    </row>
    <row r="12" spans="1:3">
      <c r="A12" s="4" t="s">
        <v>461</v>
      </c>
      <c r="C12" s="5" t="n">
        <v>38</v>
      </c>
    </row>
    <row r="13" spans="1:3">
      <c r="A13" s="4" t="s">
        <v>462</v>
      </c>
      <c r="B13" s="5" t="n">
        <v>2894</v>
      </c>
      <c r="C13" s="5" t="n">
        <v>3143</v>
      </c>
    </row>
    <row r="14" spans="1:3">
      <c r="A14" s="4" t="s">
        <v>463</v>
      </c>
      <c r="B14" s="5" t="n">
        <v>20</v>
      </c>
      <c r="C14" s="5" t="n">
        <v>31</v>
      </c>
    </row>
    <row r="15" spans="1:3">
      <c r="A15" s="4" t="s">
        <v>464</v>
      </c>
      <c r="B15" s="5" t="n">
        <v>2894</v>
      </c>
      <c r="C15" s="5" t="n">
        <v>7878</v>
      </c>
    </row>
    <row r="16" spans="1:3">
      <c r="A16" s="4" t="s">
        <v>465</v>
      </c>
      <c r="B16" s="5" t="n">
        <v>20</v>
      </c>
      <c r="C16" s="5" t="n">
        <v>69</v>
      </c>
    </row>
    <row r="17" spans="1:3">
      <c r="A17" s="4" t="s">
        <v>424</v>
      </c>
    </row>
    <row r="18" spans="1:3">
      <c r="A18" s="3" t="s">
        <v>428</v>
      </c>
    </row>
    <row r="19" spans="1:3">
      <c r="A19" s="4" t="s">
        <v>460</v>
      </c>
      <c r="C19" s="5" t="n">
        <v>28426</v>
      </c>
    </row>
    <row r="20" spans="1:3">
      <c r="A20" s="4" t="s">
        <v>461</v>
      </c>
      <c r="C20" s="5" t="n">
        <v>581</v>
      </c>
    </row>
    <row r="21" spans="1:3">
      <c r="A21" s="4" t="s">
        <v>464</v>
      </c>
      <c r="C21" s="5" t="n">
        <v>28426</v>
      </c>
    </row>
    <row r="22" spans="1:3">
      <c r="A22" s="4" t="s">
        <v>465</v>
      </c>
      <c r="C22" s="5" t="n">
        <v>581</v>
      </c>
    </row>
    <row r="23" spans="1:3">
      <c r="A23" s="4" t="s">
        <v>425</v>
      </c>
    </row>
    <row r="24" spans="1:3">
      <c r="A24" s="3" t="s">
        <v>428</v>
      </c>
    </row>
    <row r="25" spans="1:3">
      <c r="A25" s="4" t="s">
        <v>462</v>
      </c>
      <c r="B25" s="5" t="n">
        <v>1287</v>
      </c>
      <c r="C25" s="5" t="n">
        <v>49110</v>
      </c>
    </row>
    <row r="26" spans="1:3">
      <c r="A26" s="4" t="s">
        <v>463</v>
      </c>
      <c r="B26" s="5" t="n">
        <v>2</v>
      </c>
      <c r="C26" s="5" t="n">
        <v>458</v>
      </c>
    </row>
    <row r="27" spans="1:3">
      <c r="A27" s="4" t="s">
        <v>464</v>
      </c>
      <c r="B27" s="5" t="n">
        <v>1287</v>
      </c>
      <c r="C27" s="5" t="n">
        <v>49110</v>
      </c>
    </row>
    <row r="28" spans="1:3">
      <c r="A28" s="4" t="s">
        <v>465</v>
      </c>
      <c r="B28" s="6" t="n">
        <v>2</v>
      </c>
      <c r="C28" s="6" t="n">
        <v>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1"/>
  </cols>
  <sheetData>
    <row r="1" spans="1:4">
      <c r="A1" s="1" t="s">
        <v>466</v>
      </c>
      <c r="B1" s="2" t="s">
        <v>1</v>
      </c>
    </row>
    <row r="2" spans="1:4">
      <c r="B2" s="2" t="s">
        <v>467</v>
      </c>
      <c r="C2" s="2" t="s">
        <v>468</v>
      </c>
      <c r="D2" s="2" t="s">
        <v>406</v>
      </c>
    </row>
    <row r="3" spans="1:4">
      <c r="A3" s="3" t="s">
        <v>306</v>
      </c>
    </row>
    <row r="4" spans="1:4">
      <c r="A4" s="4" t="s">
        <v>469</v>
      </c>
      <c r="B4" s="6" t="n">
        <v>72200</v>
      </c>
      <c r="D4" s="6" t="n">
        <v>67700</v>
      </c>
    </row>
    <row r="5" spans="1:4">
      <c r="A5" s="4" t="s">
        <v>470</v>
      </c>
      <c r="B5" s="4" t="s">
        <v>471</v>
      </c>
    </row>
    <row r="6" spans="1:4">
      <c r="A6" s="4" t="s">
        <v>472</v>
      </c>
      <c r="B6" s="6" t="n">
        <v>254058</v>
      </c>
      <c r="D6" s="5" t="n">
        <v>245833</v>
      </c>
    </row>
    <row r="7" spans="1:4">
      <c r="A7" s="4" t="s">
        <v>473</v>
      </c>
      <c r="B7" s="5" t="n">
        <v>4300</v>
      </c>
      <c r="C7" s="6" t="n">
        <v>2900</v>
      </c>
    </row>
    <row r="8" spans="1:4">
      <c r="A8" s="4" t="s">
        <v>474</v>
      </c>
      <c r="B8" s="5" t="n">
        <v>153100</v>
      </c>
      <c r="D8" s="5" t="n">
        <v>193700</v>
      </c>
    </row>
    <row r="9" spans="1:4">
      <c r="A9" s="4" t="s">
        <v>475</v>
      </c>
      <c r="B9" s="5" t="n">
        <v>8100</v>
      </c>
      <c r="D9" s="5" t="n">
        <v>2400</v>
      </c>
    </row>
    <row r="10" spans="1:4">
      <c r="A10" s="4" t="s">
        <v>476</v>
      </c>
      <c r="B10" s="6" t="n">
        <v>1000</v>
      </c>
    </row>
    <row r="11" spans="1:4">
      <c r="A11" s="4" t="s">
        <v>477</v>
      </c>
      <c r="B11" s="5" t="n">
        <v>1618</v>
      </c>
    </row>
    <row r="12" spans="1:4">
      <c r="A12" s="4" t="s">
        <v>478</v>
      </c>
      <c r="B12" s="6" t="n">
        <v>839400</v>
      </c>
    </row>
    <row r="13" spans="1:4">
      <c r="A13" s="4" t="s">
        <v>479</v>
      </c>
      <c r="B13" s="5" t="n">
        <v>307348</v>
      </c>
      <c r="D13" s="5" t="n">
        <v>260818</v>
      </c>
    </row>
    <row r="14" spans="1:4">
      <c r="A14" s="4" t="s">
        <v>480</v>
      </c>
      <c r="B14" s="5" t="n">
        <v>17790</v>
      </c>
      <c r="D14" s="5" t="n">
        <v>6582</v>
      </c>
    </row>
    <row r="15" spans="1:4">
      <c r="A15" s="4" t="s">
        <v>481</v>
      </c>
      <c r="B15" s="5" t="n">
        <v>19800</v>
      </c>
    </row>
    <row r="16" spans="1:4">
      <c r="A16" s="4" t="s">
        <v>482</v>
      </c>
    </row>
    <row r="17" spans="1:4">
      <c r="A17" s="3" t="s">
        <v>306</v>
      </c>
    </row>
    <row r="18" spans="1:4">
      <c r="A18" s="4" t="s">
        <v>472</v>
      </c>
      <c r="B18" s="5" t="n">
        <v>17903</v>
      </c>
      <c r="D18" s="5" t="n">
        <v>16374</v>
      </c>
    </row>
    <row r="19" spans="1:4">
      <c r="A19" s="4" t="s">
        <v>479</v>
      </c>
      <c r="B19" s="5" t="n">
        <v>41323</v>
      </c>
      <c r="D19" s="5" t="n">
        <v>34702</v>
      </c>
    </row>
    <row r="20" spans="1:4">
      <c r="A20" s="4" t="s">
        <v>480</v>
      </c>
      <c r="B20" s="5" t="n">
        <v>1259</v>
      </c>
      <c r="D20" s="5" t="n">
        <v>1638</v>
      </c>
    </row>
    <row r="21" spans="1:4">
      <c r="A21" s="4" t="s">
        <v>483</v>
      </c>
      <c r="D21" s="5" t="n">
        <v>8600</v>
      </c>
    </row>
    <row r="22" spans="1:4">
      <c r="A22" s="4" t="s">
        <v>484</v>
      </c>
      <c r="B22" s="5" t="n">
        <v>5600</v>
      </c>
      <c r="D22" s="5" t="n">
        <v>6300</v>
      </c>
    </row>
    <row r="23" spans="1:4">
      <c r="A23" s="4" t="s">
        <v>485</v>
      </c>
    </row>
    <row r="24" spans="1:4">
      <c r="A24" s="3" t="s">
        <v>306</v>
      </c>
    </row>
    <row r="25" spans="1:4">
      <c r="A25" s="4" t="s">
        <v>479</v>
      </c>
      <c r="B25" s="5" t="n">
        <v>114485</v>
      </c>
      <c r="D25" s="5" t="n">
        <v>83693</v>
      </c>
    </row>
    <row r="26" spans="1:4">
      <c r="A26" s="4" t="s">
        <v>486</v>
      </c>
    </row>
    <row r="27" spans="1:4">
      <c r="A27" s="3" t="s">
        <v>306</v>
      </c>
    </row>
    <row r="28" spans="1:4">
      <c r="A28" s="4" t="s">
        <v>479</v>
      </c>
      <c r="B28" s="5" t="n">
        <v>24002</v>
      </c>
      <c r="D28" s="5" t="n">
        <v>18586</v>
      </c>
    </row>
    <row r="29" spans="1:4">
      <c r="A29" s="4" t="s">
        <v>487</v>
      </c>
    </row>
    <row r="30" spans="1:4">
      <c r="A30" s="3" t="s">
        <v>306</v>
      </c>
    </row>
    <row r="31" spans="1:4">
      <c r="A31" s="4" t="s">
        <v>479</v>
      </c>
      <c r="B31" s="5" t="n">
        <v>18031</v>
      </c>
      <c r="D31" s="5" t="n">
        <v>30183</v>
      </c>
    </row>
    <row r="32" spans="1:4">
      <c r="A32" s="4" t="s">
        <v>488</v>
      </c>
    </row>
    <row r="33" spans="1:4">
      <c r="A33" s="3" t="s">
        <v>306</v>
      </c>
    </row>
    <row r="34" spans="1:4">
      <c r="A34" s="4" t="s">
        <v>479</v>
      </c>
      <c r="B34" s="5" t="n">
        <v>7870</v>
      </c>
      <c r="D34" s="5" t="n">
        <v>6215</v>
      </c>
    </row>
    <row r="35" spans="1:4">
      <c r="A35" s="4" t="s">
        <v>489</v>
      </c>
    </row>
    <row r="36" spans="1:4">
      <c r="A36" s="3" t="s">
        <v>306</v>
      </c>
    </row>
    <row r="37" spans="1:4">
      <c r="A37" s="4" t="s">
        <v>479</v>
      </c>
      <c r="B37" s="5" t="n">
        <v>174832</v>
      </c>
      <c r="D37" s="5" t="n">
        <v>146942</v>
      </c>
    </row>
    <row r="38" spans="1:4">
      <c r="A38" s="4" t="s">
        <v>490</v>
      </c>
    </row>
    <row r="39" spans="1:4">
      <c r="A39" s="3" t="s">
        <v>306</v>
      </c>
    </row>
    <row r="40" spans="1:4">
      <c r="A40" s="4" t="s">
        <v>479</v>
      </c>
      <c r="B40" s="5" t="n">
        <v>9451</v>
      </c>
      <c r="D40" s="5" t="n">
        <v>9901</v>
      </c>
    </row>
    <row r="41" spans="1:4">
      <c r="A41" s="4" t="s">
        <v>491</v>
      </c>
    </row>
    <row r="42" spans="1:4">
      <c r="A42" s="3" t="s">
        <v>306</v>
      </c>
    </row>
    <row r="43" spans="1:4">
      <c r="A43" s="4" t="s">
        <v>472</v>
      </c>
      <c r="B43" s="6" t="n">
        <v>117900</v>
      </c>
      <c r="D43" s="5" t="n">
        <v>132500</v>
      </c>
    </row>
    <row r="44" spans="1:4">
      <c r="A44" s="4" t="s">
        <v>492</v>
      </c>
      <c r="B44" s="5" t="n">
        <v>0</v>
      </c>
      <c r="C44" s="5" t="n">
        <v>0</v>
      </c>
    </row>
    <row r="45" spans="1:4">
      <c r="A45" s="4" t="s">
        <v>493</v>
      </c>
    </row>
    <row r="46" spans="1:4">
      <c r="A46" s="3" t="s">
        <v>306</v>
      </c>
    </row>
    <row r="47" spans="1:4">
      <c r="A47" s="4" t="s">
        <v>494</v>
      </c>
      <c r="B47" s="6" t="n">
        <v>300</v>
      </c>
      <c r="C47" s="6" t="n">
        <v>100</v>
      </c>
    </row>
    <row r="48" spans="1:4">
      <c r="A48" s="4" t="s">
        <v>495</v>
      </c>
    </row>
    <row r="49" spans="1:4">
      <c r="A49" s="3" t="s">
        <v>306</v>
      </c>
    </row>
    <row r="50" spans="1:4">
      <c r="A50" s="4" t="s">
        <v>496</v>
      </c>
      <c r="B50" s="5" t="n">
        <v>400</v>
      </c>
      <c r="C50" s="5" t="n">
        <v>8800</v>
      </c>
    </row>
    <row r="51" spans="1:4">
      <c r="A51" s="4" t="s">
        <v>497</v>
      </c>
    </row>
    <row r="52" spans="1:4">
      <c r="A52" s="3" t="s">
        <v>306</v>
      </c>
    </row>
    <row r="53" spans="1:4">
      <c r="A53" s="4" t="s">
        <v>498</v>
      </c>
      <c r="C53" s="6" t="n">
        <v>6400</v>
      </c>
    </row>
    <row r="54" spans="1:4">
      <c r="A54" s="4" t="s">
        <v>499</v>
      </c>
    </row>
    <row r="55" spans="1:4">
      <c r="A55" s="3" t="s">
        <v>306</v>
      </c>
    </row>
    <row r="56" spans="1:4">
      <c r="A56" s="4" t="s">
        <v>472</v>
      </c>
      <c r="B56" s="6" t="n">
        <v>17500</v>
      </c>
    </row>
    <row r="57" spans="1:4">
      <c r="A57" s="4" t="s">
        <v>480</v>
      </c>
      <c r="D57" s="5" t="n">
        <v>8300</v>
      </c>
    </row>
    <row r="58" spans="1:4">
      <c r="A58" s="4" t="s">
        <v>500</v>
      </c>
    </row>
    <row r="59" spans="1:4">
      <c r="A59" s="3" t="s">
        <v>306</v>
      </c>
    </row>
    <row r="60" spans="1:4">
      <c r="A60" s="4" t="s">
        <v>479</v>
      </c>
      <c r="D60" s="5" t="n">
        <v>6100</v>
      </c>
    </row>
    <row r="61" spans="1:4">
      <c r="A61" s="4" t="s">
        <v>501</v>
      </c>
    </row>
    <row r="62" spans="1:4">
      <c r="A62" s="3" t="s">
        <v>306</v>
      </c>
    </row>
    <row r="63" spans="1:4">
      <c r="A63" s="4" t="s">
        <v>479</v>
      </c>
      <c r="D63" s="5" t="n">
        <v>2000</v>
      </c>
    </row>
    <row r="64" spans="1:4">
      <c r="A64" s="4" t="s">
        <v>502</v>
      </c>
    </row>
    <row r="65" spans="1:4">
      <c r="A65" s="3" t="s">
        <v>306</v>
      </c>
    </row>
    <row r="66" spans="1:4">
      <c r="A66" s="4" t="s">
        <v>479</v>
      </c>
      <c r="D66" s="6" t="n">
        <v>8300</v>
      </c>
    </row>
    <row r="67" spans="1:4">
      <c r="A67" s="4" t="s">
        <v>503</v>
      </c>
    </row>
    <row r="68" spans="1:4">
      <c r="A68" s="3" t="s">
        <v>306</v>
      </c>
    </row>
    <row r="69" spans="1:4">
      <c r="A69" s="4" t="s">
        <v>470</v>
      </c>
      <c r="B69" s="4" t="s">
        <v>504</v>
      </c>
    </row>
    <row r="70" spans="1:4">
      <c r="A70" s="4" t="s">
        <v>505</v>
      </c>
    </row>
    <row r="71" spans="1:4">
      <c r="A71" s="3" t="s">
        <v>306</v>
      </c>
    </row>
    <row r="72" spans="1:4">
      <c r="A72" s="4" t="s">
        <v>470</v>
      </c>
      <c r="B72" s="4" t="s">
        <v>5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59</v>
      </c>
      <c r="D1" s="2" t="s">
        <v>112</v>
      </c>
    </row>
    <row r="2" spans="1:4">
      <c r="A2" s="3" t="s">
        <v>306</v>
      </c>
    </row>
    <row r="3" spans="1:4">
      <c r="A3" s="4" t="s">
        <v>508</v>
      </c>
      <c r="B3" s="6" t="n">
        <v>21515681</v>
      </c>
      <c r="C3" s="6" t="n">
        <v>21212755</v>
      </c>
      <c r="D3" s="6" t="n">
        <v>20112838</v>
      </c>
    </row>
    <row r="4" spans="1:4">
      <c r="A4" s="4" t="s">
        <v>509</v>
      </c>
    </row>
    <row r="5" spans="1:4">
      <c r="A5" s="3" t="s">
        <v>306</v>
      </c>
    </row>
    <row r="6" spans="1:4">
      <c r="A6" s="4" t="s">
        <v>508</v>
      </c>
      <c r="B6" s="5" t="n">
        <v>2979985</v>
      </c>
      <c r="C6" s="5" t="n">
        <v>2990631</v>
      </c>
      <c r="D6" s="5" t="n">
        <v>2933251</v>
      </c>
    </row>
    <row r="7" spans="1:4">
      <c r="A7" s="4" t="s">
        <v>482</v>
      </c>
    </row>
    <row r="8" spans="1:4">
      <c r="A8" s="3" t="s">
        <v>306</v>
      </c>
    </row>
    <row r="9" spans="1:4">
      <c r="A9" s="4" t="s">
        <v>508</v>
      </c>
      <c r="B9" s="5" t="n">
        <v>2151527</v>
      </c>
      <c r="C9" s="5" t="n">
        <v>2164818</v>
      </c>
      <c r="D9" s="5" t="n">
        <v>2104372</v>
      </c>
    </row>
    <row r="10" spans="1:4">
      <c r="A10" s="4" t="s">
        <v>510</v>
      </c>
    </row>
    <row r="11" spans="1:4">
      <c r="A11" s="3" t="s">
        <v>306</v>
      </c>
    </row>
    <row r="12" spans="1:4">
      <c r="A12" s="4" t="s">
        <v>508</v>
      </c>
      <c r="B12" s="5" t="n">
        <v>3232783</v>
      </c>
      <c r="C12" s="5" t="n">
        <v>2994448</v>
      </c>
      <c r="D12" s="5" t="n">
        <v>2563394</v>
      </c>
    </row>
    <row r="13" spans="1:4">
      <c r="A13" s="4" t="s">
        <v>511</v>
      </c>
    </row>
    <row r="14" spans="1:4">
      <c r="A14" s="3" t="s">
        <v>306</v>
      </c>
    </row>
    <row r="15" spans="1:4">
      <c r="A15" s="4" t="s">
        <v>508</v>
      </c>
      <c r="B15" s="5" t="n">
        <v>1098726</v>
      </c>
      <c r="C15" s="5" t="n">
        <v>1157451</v>
      </c>
      <c r="D15" s="5" t="n">
        <v>1340067</v>
      </c>
    </row>
    <row r="16" spans="1:4">
      <c r="A16" s="4" t="s">
        <v>512</v>
      </c>
    </row>
    <row r="17" spans="1:4">
      <c r="A17" s="3" t="s">
        <v>306</v>
      </c>
    </row>
    <row r="18" spans="1:4">
      <c r="A18" s="4" t="s">
        <v>508</v>
      </c>
      <c r="B18" s="5" t="n">
        <v>12052660</v>
      </c>
      <c r="C18" s="5" t="n">
        <v>11905407</v>
      </c>
      <c r="D18" s="5" t="n">
        <v>11171754</v>
      </c>
    </row>
    <row r="19" spans="1:4">
      <c r="A19" s="4" t="s">
        <v>513</v>
      </c>
    </row>
    <row r="20" spans="1:4">
      <c r="A20" s="3" t="s">
        <v>306</v>
      </c>
    </row>
    <row r="21" spans="1:4">
      <c r="A21" s="4" t="s">
        <v>508</v>
      </c>
      <c r="B21" s="5" t="n">
        <v>9321340</v>
      </c>
      <c r="C21" s="5" t="n">
        <v>9166947</v>
      </c>
      <c r="D21" s="5" t="n">
        <v>8656326</v>
      </c>
    </row>
    <row r="22" spans="1:4">
      <c r="A22" s="4" t="s">
        <v>514</v>
      </c>
    </row>
    <row r="23" spans="1:4">
      <c r="A23" s="3" t="s">
        <v>306</v>
      </c>
    </row>
    <row r="24" spans="1:4">
      <c r="A24" s="4" t="s">
        <v>508</v>
      </c>
      <c r="B24" s="6" t="n">
        <v>2731320</v>
      </c>
      <c r="C24" s="6" t="n">
        <v>2738460</v>
      </c>
      <c r="D24" s="6" t="n">
        <v>25154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12</v>
      </c>
    </row>
    <row r="3" spans="1:3">
      <c r="A3" s="3" t="s">
        <v>154</v>
      </c>
    </row>
    <row r="4" spans="1:3">
      <c r="A4" s="4" t="s">
        <v>142</v>
      </c>
      <c r="B4" s="6" t="n">
        <v>-111033</v>
      </c>
      <c r="C4" s="6" t="n">
        <v>79164</v>
      </c>
    </row>
    <row r="5" spans="1:3">
      <c r="A5" s="3" t="s">
        <v>155</v>
      </c>
    </row>
    <row r="6" spans="1:3">
      <c r="A6" s="4" t="s">
        <v>156</v>
      </c>
      <c r="B6" s="5" t="n">
        <v>165297</v>
      </c>
      <c r="C6" s="5" t="n">
        <v>57243</v>
      </c>
    </row>
    <row r="7" spans="1:3">
      <c r="A7" s="4" t="s">
        <v>157</v>
      </c>
      <c r="B7" s="5" t="n">
        <v>368</v>
      </c>
      <c r="C7" s="5" t="n">
        <v>4219</v>
      </c>
    </row>
    <row r="8" spans="1:3">
      <c r="A8" s="4" t="s">
        <v>158</v>
      </c>
      <c r="B8" s="5" t="n">
        <v>-195</v>
      </c>
      <c r="C8" s="5" t="n">
        <v>591</v>
      </c>
    </row>
    <row r="9" spans="1:3">
      <c r="A9" s="4" t="s">
        <v>159</v>
      </c>
      <c r="B9" s="5" t="n">
        <v>165470</v>
      </c>
      <c r="C9" s="5" t="n">
        <v>62053</v>
      </c>
    </row>
    <row r="10" spans="1:3">
      <c r="A10" s="4" t="s">
        <v>160</v>
      </c>
      <c r="B10" s="5" t="n">
        <v>37480</v>
      </c>
      <c r="C10" s="5" t="n">
        <v>13853</v>
      </c>
    </row>
    <row r="11" spans="1:3">
      <c r="A11" s="4" t="s">
        <v>161</v>
      </c>
      <c r="B11" s="5" t="n">
        <v>127990</v>
      </c>
      <c r="C11" s="5" t="n">
        <v>48200</v>
      </c>
    </row>
    <row r="12" spans="1:3">
      <c r="A12" s="4" t="s">
        <v>162</v>
      </c>
      <c r="B12" s="6" t="n">
        <v>16957</v>
      </c>
      <c r="C12" s="6" t="n">
        <v>1273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5</v>
      </c>
      <c r="B1" s="2" t="s">
        <v>1</v>
      </c>
    </row>
    <row r="2" spans="1:5">
      <c r="B2" s="2" t="s">
        <v>2</v>
      </c>
      <c r="C2" s="2" t="s">
        <v>112</v>
      </c>
      <c r="D2" s="2" t="s">
        <v>516</v>
      </c>
      <c r="E2" s="2" t="s">
        <v>59</v>
      </c>
    </row>
    <row r="3" spans="1:5">
      <c r="A3" s="3" t="s">
        <v>517</v>
      </c>
    </row>
    <row r="4" spans="1:5">
      <c r="A4" s="4" t="s">
        <v>518</v>
      </c>
      <c r="B4" s="6" t="n">
        <v>191251</v>
      </c>
      <c r="C4" s="6" t="n">
        <v>194514</v>
      </c>
    </row>
    <row r="5" spans="1:5">
      <c r="A5" s="4" t="s">
        <v>519</v>
      </c>
      <c r="B5" s="5" t="n">
        <v>246793</v>
      </c>
      <c r="C5" s="5" t="n">
        <v>18043</v>
      </c>
    </row>
    <row r="6" spans="1:5">
      <c r="A6" s="4" t="s">
        <v>520</v>
      </c>
      <c r="B6" s="5" t="n">
        <v>426003</v>
      </c>
      <c r="C6" s="5" t="n">
        <v>194688</v>
      </c>
    </row>
    <row r="7" spans="1:5">
      <c r="A7" s="4" t="s">
        <v>521</v>
      </c>
      <c r="B7" s="5" t="n">
        <v>3974</v>
      </c>
    </row>
    <row r="8" spans="1:5">
      <c r="A8" s="4" t="s">
        <v>522</v>
      </c>
      <c r="B8" s="5" t="n">
        <v>27330</v>
      </c>
    </row>
    <row r="9" spans="1:5">
      <c r="A9" s="4" t="s">
        <v>523</v>
      </c>
      <c r="B9" s="5" t="n">
        <v>17688</v>
      </c>
    </row>
    <row r="10" spans="1:5">
      <c r="A10" s="4" t="s">
        <v>524</v>
      </c>
      <c r="B10" s="5" t="n">
        <v>48992</v>
      </c>
    </row>
    <row r="11" spans="1:5">
      <c r="A11" s="4" t="s">
        <v>525</v>
      </c>
      <c r="B11" s="5" t="n">
        <v>474995</v>
      </c>
      <c r="D11" s="6" t="n">
        <v>271966</v>
      </c>
      <c r="E11" s="6" t="n">
        <v>195225</v>
      </c>
    </row>
    <row r="12" spans="1:5">
      <c r="A12" s="4" t="s">
        <v>526</v>
      </c>
      <c r="B12" s="5" t="n">
        <v>68494</v>
      </c>
      <c r="C12" s="5" t="n">
        <v>2690</v>
      </c>
    </row>
    <row r="13" spans="1:5">
      <c r="A13" s="4" t="s">
        <v>527</v>
      </c>
      <c r="C13" s="5" t="n">
        <v>10089</v>
      </c>
    </row>
    <row r="14" spans="1:5">
      <c r="A14" s="4" t="s">
        <v>528</v>
      </c>
      <c r="B14" s="5" t="n">
        <v>357509</v>
      </c>
      <c r="C14" s="5" t="n">
        <v>181909</v>
      </c>
    </row>
    <row r="15" spans="1:5">
      <c r="A15" s="4" t="s">
        <v>529</v>
      </c>
      <c r="B15" s="5" t="n">
        <v>7215</v>
      </c>
    </row>
    <row r="16" spans="1:5">
      <c r="A16" s="4" t="s">
        <v>530</v>
      </c>
      <c r="B16" s="5" t="n">
        <v>41777</v>
      </c>
    </row>
    <row r="17" spans="1:5">
      <c r="A17" s="4" t="s">
        <v>531</v>
      </c>
      <c r="B17" s="5" t="n">
        <v>274529</v>
      </c>
      <c r="C17" s="5" t="n">
        <v>258072</v>
      </c>
    </row>
    <row r="18" spans="1:5">
      <c r="A18" s="4" t="s">
        <v>532</v>
      </c>
      <c r="C18" s="5" t="n">
        <v>124895</v>
      </c>
    </row>
    <row r="19" spans="1:5">
      <c r="A19" s="4" t="s">
        <v>533</v>
      </c>
      <c r="B19" s="5" t="n">
        <v>21241152</v>
      </c>
      <c r="C19" s="5" t="n">
        <v>19729871</v>
      </c>
    </row>
    <row r="20" spans="1:5">
      <c r="A20" s="4" t="s">
        <v>534</v>
      </c>
      <c r="B20" s="5" t="n">
        <v>21515681</v>
      </c>
      <c r="C20" s="5" t="n">
        <v>20112838</v>
      </c>
      <c r="E20" s="5" t="n">
        <v>21212755</v>
      </c>
    </row>
    <row r="21" spans="1:5">
      <c r="A21" s="4" t="s">
        <v>535</v>
      </c>
    </row>
    <row r="22" spans="1:5">
      <c r="A22" s="3" t="s">
        <v>517</v>
      </c>
    </row>
    <row r="23" spans="1:5">
      <c r="A23" s="4" t="s">
        <v>536</v>
      </c>
      <c r="B23" s="5" t="n">
        <v>49411</v>
      </c>
    </row>
    <row r="24" spans="1:5">
      <c r="A24" s="4" t="s">
        <v>537</v>
      </c>
      <c r="B24" s="5" t="n">
        <v>-47738</v>
      </c>
      <c r="C24" s="5" t="n">
        <v>-20991</v>
      </c>
    </row>
    <row r="25" spans="1:5">
      <c r="A25" s="4" t="s">
        <v>538</v>
      </c>
      <c r="B25" s="5" t="n">
        <v>3974</v>
      </c>
      <c r="C25" s="5" t="n">
        <v>3122</v>
      </c>
    </row>
    <row r="26" spans="1:5">
      <c r="A26" s="4" t="s">
        <v>519</v>
      </c>
      <c r="B26" s="5" t="n">
        <v>229105</v>
      </c>
      <c r="C26" s="5" t="n">
        <v>18043</v>
      </c>
    </row>
    <row r="27" spans="1:5">
      <c r="A27" s="4" t="s">
        <v>539</v>
      </c>
    </row>
    <row r="28" spans="1:5">
      <c r="A28" s="3" t="s">
        <v>517</v>
      </c>
    </row>
    <row r="29" spans="1:5">
      <c r="A29" s="4" t="s">
        <v>518</v>
      </c>
      <c r="B29" s="5" t="n">
        <v>20869</v>
      </c>
      <c r="C29" s="5" t="n">
        <v>17638</v>
      </c>
    </row>
    <row r="30" spans="1:5">
      <c r="A30" s="4" t="s">
        <v>520</v>
      </c>
      <c r="B30" s="5" t="n">
        <v>64960</v>
      </c>
      <c r="C30" s="5" t="n">
        <v>20803</v>
      </c>
    </row>
    <row r="31" spans="1:5">
      <c r="A31" s="4" t="s">
        <v>522</v>
      </c>
      <c r="B31" s="5" t="n">
        <v>449</v>
      </c>
    </row>
    <row r="32" spans="1:5">
      <c r="A32" s="4" t="s">
        <v>523</v>
      </c>
      <c r="B32" s="5" t="n">
        <v>280</v>
      </c>
    </row>
    <row r="33" spans="1:5">
      <c r="A33" s="4" t="s">
        <v>524</v>
      </c>
      <c r="B33" s="5" t="n">
        <v>729</v>
      </c>
    </row>
    <row r="34" spans="1:5">
      <c r="A34" s="4" t="s">
        <v>525</v>
      </c>
      <c r="B34" s="5" t="n">
        <v>65689</v>
      </c>
    </row>
    <row r="35" spans="1:5">
      <c r="A35" s="4" t="s">
        <v>526</v>
      </c>
      <c r="B35" s="5" t="n">
        <v>458</v>
      </c>
      <c r="C35" s="5" t="n">
        <v>143</v>
      </c>
    </row>
    <row r="36" spans="1:5">
      <c r="A36" s="4" t="s">
        <v>527</v>
      </c>
      <c r="C36" s="5" t="n">
        <v>35</v>
      </c>
    </row>
    <row r="37" spans="1:5">
      <c r="A37" s="4" t="s">
        <v>528</v>
      </c>
      <c r="B37" s="5" t="n">
        <v>64502</v>
      </c>
      <c r="C37" s="5" t="n">
        <v>20625</v>
      </c>
    </row>
    <row r="38" spans="1:5">
      <c r="A38" s="4" t="s">
        <v>530</v>
      </c>
      <c r="B38" s="5" t="n">
        <v>729</v>
      </c>
    </row>
    <row r="39" spans="1:5">
      <c r="A39" s="4" t="s">
        <v>531</v>
      </c>
      <c r="B39" s="5" t="n">
        <v>7300</v>
      </c>
      <c r="C39" s="5" t="n">
        <v>2668</v>
      </c>
    </row>
    <row r="40" spans="1:5">
      <c r="A40" s="4" t="s">
        <v>532</v>
      </c>
      <c r="C40" s="5" t="n">
        <v>4267</v>
      </c>
    </row>
    <row r="41" spans="1:5">
      <c r="A41" s="4" t="s">
        <v>533</v>
      </c>
      <c r="B41" s="5" t="n">
        <v>3225483</v>
      </c>
      <c r="C41" s="5" t="n">
        <v>2556459</v>
      </c>
    </row>
    <row r="42" spans="1:5">
      <c r="A42" s="4" t="s">
        <v>534</v>
      </c>
      <c r="B42" s="5" t="n">
        <v>3232783</v>
      </c>
      <c r="C42" s="5" t="n">
        <v>2563394</v>
      </c>
      <c r="E42" s="5" t="n">
        <v>2994448</v>
      </c>
    </row>
    <row r="43" spans="1:5">
      <c r="A43" s="4" t="s">
        <v>540</v>
      </c>
    </row>
    <row r="44" spans="1:5">
      <c r="A44" s="3" t="s">
        <v>517</v>
      </c>
    </row>
    <row r="45" spans="1:5">
      <c r="A45" s="4" t="s">
        <v>518</v>
      </c>
      <c r="B45" s="5" t="n">
        <v>9350</v>
      </c>
      <c r="C45" s="5" t="n">
        <v>15647</v>
      </c>
    </row>
    <row r="46" spans="1:5">
      <c r="A46" s="4" t="s">
        <v>520</v>
      </c>
      <c r="B46" s="5" t="n">
        <v>33823</v>
      </c>
      <c r="C46" s="5" t="n">
        <v>14027</v>
      </c>
    </row>
    <row r="47" spans="1:5">
      <c r="A47" s="4" t="s">
        <v>522</v>
      </c>
      <c r="B47" s="5" t="n">
        <v>15658</v>
      </c>
    </row>
    <row r="48" spans="1:5">
      <c r="A48" s="4" t="s">
        <v>523</v>
      </c>
      <c r="B48" s="5" t="n">
        <v>13205</v>
      </c>
    </row>
    <row r="49" spans="1:5">
      <c r="A49" s="4" t="s">
        <v>524</v>
      </c>
      <c r="B49" s="5" t="n">
        <v>28863</v>
      </c>
    </row>
    <row r="50" spans="1:5">
      <c r="A50" s="4" t="s">
        <v>525</v>
      </c>
      <c r="B50" s="5" t="n">
        <v>62686</v>
      </c>
    </row>
    <row r="51" spans="1:5">
      <c r="A51" s="4" t="s">
        <v>526</v>
      </c>
      <c r="B51" s="5" t="n">
        <v>23</v>
      </c>
      <c r="C51" s="5" t="n">
        <v>1</v>
      </c>
    </row>
    <row r="52" spans="1:5">
      <c r="A52" s="4" t="s">
        <v>527</v>
      </c>
      <c r="C52" s="5" t="n">
        <v>78</v>
      </c>
    </row>
    <row r="53" spans="1:5">
      <c r="A53" s="4" t="s">
        <v>528</v>
      </c>
      <c r="B53" s="5" t="n">
        <v>33800</v>
      </c>
      <c r="C53" s="5" t="n">
        <v>13948</v>
      </c>
    </row>
    <row r="54" spans="1:5">
      <c r="A54" s="4" t="s">
        <v>530</v>
      </c>
      <c r="B54" s="5" t="n">
        <v>28863</v>
      </c>
    </row>
    <row r="55" spans="1:5">
      <c r="A55" s="4" t="s">
        <v>531</v>
      </c>
      <c r="B55" s="5" t="n">
        <v>3350</v>
      </c>
      <c r="C55" s="5" t="n">
        <v>19</v>
      </c>
    </row>
    <row r="56" spans="1:5">
      <c r="A56" s="4" t="s">
        <v>532</v>
      </c>
      <c r="C56" s="5" t="n">
        <v>2897</v>
      </c>
    </row>
    <row r="57" spans="1:5">
      <c r="A57" s="4" t="s">
        <v>533</v>
      </c>
      <c r="B57" s="5" t="n">
        <v>1095376</v>
      </c>
      <c r="C57" s="5" t="n">
        <v>1337151</v>
      </c>
    </row>
    <row r="58" spans="1:5">
      <c r="A58" s="4" t="s">
        <v>534</v>
      </c>
      <c r="B58" s="5" t="n">
        <v>1098726</v>
      </c>
      <c r="C58" s="5" t="n">
        <v>1340067</v>
      </c>
      <c r="E58" s="5" t="n">
        <v>1157451</v>
      </c>
    </row>
    <row r="59" spans="1:5">
      <c r="A59" s="4" t="s">
        <v>541</v>
      </c>
    </row>
    <row r="60" spans="1:5">
      <c r="A60" s="3" t="s">
        <v>517</v>
      </c>
    </row>
    <row r="61" spans="1:5">
      <c r="A61" s="4" t="s">
        <v>536</v>
      </c>
      <c r="B61" s="5" t="n">
        <v>7287</v>
      </c>
    </row>
    <row r="62" spans="1:5">
      <c r="A62" s="4" t="s">
        <v>537</v>
      </c>
      <c r="B62" s="5" t="n">
        <v>-830</v>
      </c>
      <c r="C62" s="5" t="n">
        <v>-10</v>
      </c>
    </row>
    <row r="63" spans="1:5">
      <c r="A63" s="4" t="s">
        <v>538</v>
      </c>
      <c r="B63" s="5" t="n">
        <v>7</v>
      </c>
      <c r="C63" s="5" t="n">
        <v>2</v>
      </c>
    </row>
    <row r="64" spans="1:5">
      <c r="A64" s="4" t="s">
        <v>519</v>
      </c>
      <c r="B64" s="5" t="n">
        <v>37627</v>
      </c>
      <c r="C64" s="5" t="n">
        <v>3173</v>
      </c>
    </row>
    <row r="65" spans="1:5">
      <c r="A65" s="4" t="s">
        <v>542</v>
      </c>
    </row>
    <row r="66" spans="1:5">
      <c r="A66" s="3" t="s">
        <v>517</v>
      </c>
    </row>
    <row r="67" spans="1:5">
      <c r="A67" s="4" t="s">
        <v>536</v>
      </c>
      <c r="B67" s="5" t="n">
        <v>7478</v>
      </c>
    </row>
    <row r="68" spans="1:5">
      <c r="A68" s="4" t="s">
        <v>538</v>
      </c>
      <c r="B68" s="5" t="n">
        <v>234</v>
      </c>
      <c r="C68" s="5" t="n">
        <v>11</v>
      </c>
    </row>
    <row r="69" spans="1:5">
      <c r="A69" s="4" t="s">
        <v>519</v>
      </c>
      <c r="B69" s="5" t="n">
        <v>16761</v>
      </c>
      <c r="C69" s="5" t="n">
        <v>-1631</v>
      </c>
    </row>
    <row r="70" spans="1:5">
      <c r="A70" s="4" t="s">
        <v>543</v>
      </c>
    </row>
    <row r="71" spans="1:5">
      <c r="A71" s="3" t="s">
        <v>517</v>
      </c>
    </row>
    <row r="72" spans="1:5">
      <c r="A72" s="4" t="s">
        <v>518</v>
      </c>
      <c r="B72" s="5" t="n">
        <v>117409</v>
      </c>
      <c r="C72" s="5" t="n">
        <v>111509</v>
      </c>
    </row>
    <row r="73" spans="1:5">
      <c r="A73" s="4" t="s">
        <v>520</v>
      </c>
      <c r="B73" s="5" t="n">
        <v>235833</v>
      </c>
      <c r="C73" s="5" t="n">
        <v>111327</v>
      </c>
    </row>
    <row r="74" spans="1:5">
      <c r="A74" s="4" t="s">
        <v>521</v>
      </c>
      <c r="B74" s="5" t="n">
        <v>3974</v>
      </c>
    </row>
    <row r="75" spans="1:5">
      <c r="A75" s="4" t="s">
        <v>522</v>
      </c>
      <c r="B75" s="5" t="n">
        <v>6060</v>
      </c>
    </row>
    <row r="76" spans="1:5">
      <c r="A76" s="4" t="s">
        <v>523</v>
      </c>
      <c r="B76" s="5" t="n">
        <v>5471</v>
      </c>
    </row>
    <row r="77" spans="1:5">
      <c r="A77" s="4" t="s">
        <v>524</v>
      </c>
      <c r="B77" s="5" t="n">
        <v>15505</v>
      </c>
    </row>
    <row r="78" spans="1:5">
      <c r="A78" s="4" t="s">
        <v>525</v>
      </c>
      <c r="B78" s="5" t="n">
        <v>251338</v>
      </c>
    </row>
    <row r="79" spans="1:5">
      <c r="A79" s="4" t="s">
        <v>526</v>
      </c>
      <c r="B79" s="5" t="n">
        <v>67506</v>
      </c>
      <c r="C79" s="5" t="n">
        <v>1980</v>
      </c>
    </row>
    <row r="80" spans="1:5">
      <c r="A80" s="4" t="s">
        <v>527</v>
      </c>
      <c r="C80" s="5" t="n">
        <v>473</v>
      </c>
    </row>
    <row r="81" spans="1:5">
      <c r="A81" s="4" t="s">
        <v>528</v>
      </c>
      <c r="B81" s="5" t="n">
        <v>168327</v>
      </c>
      <c r="C81" s="5" t="n">
        <v>108874</v>
      </c>
    </row>
    <row r="82" spans="1:5">
      <c r="A82" s="4" t="s">
        <v>529</v>
      </c>
      <c r="B82" s="5" t="n">
        <v>7215</v>
      </c>
    </row>
    <row r="83" spans="1:5">
      <c r="A83" s="4" t="s">
        <v>530</v>
      </c>
      <c r="B83" s="5" t="n">
        <v>8290</v>
      </c>
    </row>
    <row r="84" spans="1:5">
      <c r="A84" s="4" t="s">
        <v>531</v>
      </c>
      <c r="B84" s="5" t="n">
        <v>257974</v>
      </c>
      <c r="C84" s="5" t="n">
        <v>248480</v>
      </c>
    </row>
    <row r="85" spans="1:5">
      <c r="A85" s="4" t="s">
        <v>532</v>
      </c>
      <c r="C85" s="5" t="n">
        <v>11917</v>
      </c>
    </row>
    <row r="86" spans="1:5">
      <c r="A86" s="4" t="s">
        <v>533</v>
      </c>
      <c r="B86" s="5" t="n">
        <v>11794686</v>
      </c>
      <c r="C86" s="5" t="n">
        <v>10911357</v>
      </c>
    </row>
    <row r="87" spans="1:5">
      <c r="A87" s="4" t="s">
        <v>534</v>
      </c>
      <c r="B87" s="5" t="n">
        <v>12052660</v>
      </c>
      <c r="C87" s="5" t="n">
        <v>11171754</v>
      </c>
      <c r="E87" s="5" t="n">
        <v>11905407</v>
      </c>
    </row>
    <row r="88" spans="1:5">
      <c r="A88" s="4" t="s">
        <v>544</v>
      </c>
    </row>
    <row r="89" spans="1:5">
      <c r="A89" s="3" t="s">
        <v>517</v>
      </c>
    </row>
    <row r="90" spans="1:5">
      <c r="A90" s="4" t="s">
        <v>518</v>
      </c>
      <c r="B90" s="5" t="n">
        <v>106432</v>
      </c>
      <c r="C90" s="5" t="n">
        <v>97752</v>
      </c>
    </row>
    <row r="91" spans="1:5">
      <c r="A91" s="4" t="s">
        <v>520</v>
      </c>
      <c r="B91" s="5" t="n">
        <v>186998</v>
      </c>
      <c r="C91" s="5" t="n">
        <v>97520</v>
      </c>
    </row>
    <row r="92" spans="1:5">
      <c r="A92" s="4" t="s">
        <v>521</v>
      </c>
      <c r="B92" s="5" t="n">
        <v>3974</v>
      </c>
    </row>
    <row r="93" spans="1:5">
      <c r="A93" s="4" t="s">
        <v>522</v>
      </c>
      <c r="B93" s="5" t="n">
        <v>5772</v>
      </c>
    </row>
    <row r="94" spans="1:5">
      <c r="A94" s="4" t="s">
        <v>523</v>
      </c>
      <c r="B94" s="5" t="n">
        <v>5182</v>
      </c>
    </row>
    <row r="95" spans="1:5">
      <c r="A95" s="4" t="s">
        <v>524</v>
      </c>
      <c r="B95" s="5" t="n">
        <v>14928</v>
      </c>
    </row>
    <row r="96" spans="1:5">
      <c r="A96" s="4" t="s">
        <v>525</v>
      </c>
      <c r="B96" s="5" t="n">
        <v>201926</v>
      </c>
    </row>
    <row r="97" spans="1:5">
      <c r="A97" s="4" t="s">
        <v>526</v>
      </c>
      <c r="B97" s="5" t="n">
        <v>67404</v>
      </c>
      <c r="C97" s="5" t="n">
        <v>1775</v>
      </c>
    </row>
    <row r="98" spans="1:5">
      <c r="A98" s="4" t="s">
        <v>527</v>
      </c>
      <c r="C98" s="5" t="n">
        <v>288</v>
      </c>
    </row>
    <row r="99" spans="1:5">
      <c r="A99" s="4" t="s">
        <v>528</v>
      </c>
      <c r="B99" s="5" t="n">
        <v>119594</v>
      </c>
      <c r="C99" s="5" t="n">
        <v>95457</v>
      </c>
    </row>
    <row r="100" spans="1:5">
      <c r="A100" s="4" t="s">
        <v>529</v>
      </c>
      <c r="B100" s="5" t="n">
        <v>7215</v>
      </c>
    </row>
    <row r="101" spans="1:5">
      <c r="A101" s="4" t="s">
        <v>530</v>
      </c>
      <c r="B101" s="5" t="n">
        <v>7713</v>
      </c>
    </row>
    <row r="102" spans="1:5">
      <c r="A102" s="4" t="s">
        <v>531</v>
      </c>
      <c r="B102" s="5" t="n">
        <v>253790</v>
      </c>
      <c r="C102" s="5" t="n">
        <v>231506</v>
      </c>
    </row>
    <row r="103" spans="1:5">
      <c r="A103" s="4" t="s">
        <v>532</v>
      </c>
      <c r="C103" s="5" t="n">
        <v>6445</v>
      </c>
    </row>
    <row r="104" spans="1:5">
      <c r="A104" s="4" t="s">
        <v>533</v>
      </c>
      <c r="B104" s="5" t="n">
        <v>9067550</v>
      </c>
      <c r="C104" s="5" t="n">
        <v>8418375</v>
      </c>
    </row>
    <row r="105" spans="1:5">
      <c r="A105" s="4" t="s">
        <v>534</v>
      </c>
      <c r="B105" s="5" t="n">
        <v>9321340</v>
      </c>
      <c r="C105" s="5" t="n">
        <v>8656326</v>
      </c>
      <c r="E105" s="5" t="n">
        <v>9166947</v>
      </c>
    </row>
    <row r="106" spans="1:5">
      <c r="A106" s="4" t="s">
        <v>545</v>
      </c>
    </row>
    <row r="107" spans="1:5">
      <c r="A107" s="3" t="s">
        <v>517</v>
      </c>
    </row>
    <row r="108" spans="1:5">
      <c r="A108" s="4" t="s">
        <v>518</v>
      </c>
      <c r="B108" s="5" t="n">
        <v>10977</v>
      </c>
      <c r="C108" s="5" t="n">
        <v>13757</v>
      </c>
    </row>
    <row r="109" spans="1:5">
      <c r="A109" s="4" t="s">
        <v>520</v>
      </c>
      <c r="B109" s="5" t="n">
        <v>48835</v>
      </c>
      <c r="C109" s="5" t="n">
        <v>13807</v>
      </c>
    </row>
    <row r="110" spans="1:5">
      <c r="A110" s="4" t="s">
        <v>522</v>
      </c>
      <c r="B110" s="5" t="n">
        <v>288</v>
      </c>
    </row>
    <row r="111" spans="1:5">
      <c r="A111" s="4" t="s">
        <v>523</v>
      </c>
      <c r="B111" s="5" t="n">
        <v>289</v>
      </c>
    </row>
    <row r="112" spans="1:5">
      <c r="A112" s="4" t="s">
        <v>524</v>
      </c>
      <c r="B112" s="5" t="n">
        <v>577</v>
      </c>
    </row>
    <row r="113" spans="1:5">
      <c r="A113" s="4" t="s">
        <v>525</v>
      </c>
      <c r="B113" s="5" t="n">
        <v>49412</v>
      </c>
    </row>
    <row r="114" spans="1:5">
      <c r="A114" s="4" t="s">
        <v>526</v>
      </c>
      <c r="B114" s="5" t="n">
        <v>102</v>
      </c>
      <c r="C114" s="5" t="n">
        <v>205</v>
      </c>
    </row>
    <row r="115" spans="1:5">
      <c r="A115" s="4" t="s">
        <v>527</v>
      </c>
      <c r="C115" s="5" t="n">
        <v>185</v>
      </c>
    </row>
    <row r="116" spans="1:5">
      <c r="A116" s="4" t="s">
        <v>528</v>
      </c>
      <c r="B116" s="5" t="n">
        <v>48733</v>
      </c>
      <c r="C116" s="5" t="n">
        <v>13417</v>
      </c>
    </row>
    <row r="117" spans="1:5">
      <c r="A117" s="4" t="s">
        <v>530</v>
      </c>
      <c r="B117" s="5" t="n">
        <v>577</v>
      </c>
    </row>
    <row r="118" spans="1:5">
      <c r="A118" s="4" t="s">
        <v>531</v>
      </c>
      <c r="B118" s="5" t="n">
        <v>4184</v>
      </c>
      <c r="C118" s="5" t="n">
        <v>16974</v>
      </c>
    </row>
    <row r="119" spans="1:5">
      <c r="A119" s="4" t="s">
        <v>532</v>
      </c>
      <c r="C119" s="5" t="n">
        <v>5472</v>
      </c>
    </row>
    <row r="120" spans="1:5">
      <c r="A120" s="4" t="s">
        <v>533</v>
      </c>
      <c r="B120" s="5" t="n">
        <v>2727136</v>
      </c>
      <c r="C120" s="5" t="n">
        <v>2492982</v>
      </c>
    </row>
    <row r="121" spans="1:5">
      <c r="A121" s="4" t="s">
        <v>534</v>
      </c>
      <c r="B121" s="5" t="n">
        <v>2731320</v>
      </c>
      <c r="C121" s="5" t="n">
        <v>2515428</v>
      </c>
      <c r="E121" s="5" t="n">
        <v>2738460</v>
      </c>
    </row>
    <row r="122" spans="1:5">
      <c r="A122" s="4" t="s">
        <v>546</v>
      </c>
    </row>
    <row r="123" spans="1:5">
      <c r="A123" s="3" t="s">
        <v>517</v>
      </c>
    </row>
    <row r="124" spans="1:5">
      <c r="A124" s="4" t="s">
        <v>536</v>
      </c>
      <c r="B124" s="5" t="n">
        <v>14633</v>
      </c>
    </row>
    <row r="125" spans="1:5">
      <c r="A125" s="4" t="s">
        <v>537</v>
      </c>
      <c r="B125" s="5" t="n">
        <v>-41227</v>
      </c>
      <c r="C125" s="5" t="n">
        <v>-16344</v>
      </c>
    </row>
    <row r="126" spans="1:5">
      <c r="A126" s="4" t="s">
        <v>538</v>
      </c>
      <c r="B126" s="5" t="n">
        <v>2307</v>
      </c>
      <c r="C126" s="5" t="n">
        <v>1943</v>
      </c>
    </row>
    <row r="127" spans="1:5">
      <c r="A127" s="4" t="s">
        <v>519</v>
      </c>
      <c r="B127" s="5" t="n">
        <v>142711</v>
      </c>
      <c r="C127" s="5" t="n">
        <v>14219</v>
      </c>
    </row>
    <row r="128" spans="1:5">
      <c r="A128" s="4" t="s">
        <v>547</v>
      </c>
    </row>
    <row r="129" spans="1:5">
      <c r="A129" s="3" t="s">
        <v>517</v>
      </c>
    </row>
    <row r="130" spans="1:5">
      <c r="A130" s="4" t="s">
        <v>536</v>
      </c>
      <c r="B130" s="5" t="n">
        <v>-244</v>
      </c>
    </row>
    <row r="131" spans="1:5">
      <c r="A131" s="4" t="s">
        <v>537</v>
      </c>
      <c r="B131" s="5" t="n">
        <v>-40713</v>
      </c>
      <c r="C131" s="5" t="n">
        <v>-16344</v>
      </c>
    </row>
    <row r="132" spans="1:5">
      <c r="A132" s="4" t="s">
        <v>538</v>
      </c>
      <c r="B132" s="5" t="n">
        <v>2226</v>
      </c>
      <c r="C132" s="5" t="n">
        <v>1926</v>
      </c>
    </row>
    <row r="133" spans="1:5">
      <c r="A133" s="4" t="s">
        <v>519</v>
      </c>
      <c r="B133" s="5" t="n">
        <v>119297</v>
      </c>
      <c r="C133" s="5" t="n">
        <v>14186</v>
      </c>
    </row>
    <row r="134" spans="1:5">
      <c r="A134" s="4" t="s">
        <v>548</v>
      </c>
    </row>
    <row r="135" spans="1:5">
      <c r="A135" s="3" t="s">
        <v>517</v>
      </c>
    </row>
    <row r="136" spans="1:5">
      <c r="A136" s="4" t="s">
        <v>536</v>
      </c>
      <c r="B136" s="5" t="n">
        <v>14877</v>
      </c>
    </row>
    <row r="137" spans="1:5">
      <c r="A137" s="4" t="s">
        <v>537</v>
      </c>
      <c r="B137" s="5" t="n">
        <v>-514</v>
      </c>
    </row>
    <row r="138" spans="1:5">
      <c r="A138" s="4" t="s">
        <v>538</v>
      </c>
      <c r="B138" s="5" t="n">
        <v>81</v>
      </c>
      <c r="C138" s="5" t="n">
        <v>17</v>
      </c>
    </row>
    <row r="139" spans="1:5">
      <c r="A139" s="4" t="s">
        <v>519</v>
      </c>
      <c r="B139" s="5" t="n">
        <v>23414</v>
      </c>
      <c r="C139" s="5" t="n">
        <v>33</v>
      </c>
    </row>
    <row r="140" spans="1:5">
      <c r="A140" s="4" t="s">
        <v>509</v>
      </c>
    </row>
    <row r="141" spans="1:5">
      <c r="A141" s="3" t="s">
        <v>517</v>
      </c>
    </row>
    <row r="142" spans="1:5">
      <c r="A142" s="4" t="s">
        <v>518</v>
      </c>
      <c r="B142" s="5" t="n">
        <v>20331</v>
      </c>
      <c r="C142" s="5" t="n">
        <v>23782</v>
      </c>
    </row>
    <row r="143" spans="1:5">
      <c r="A143" s="4" t="s">
        <v>520</v>
      </c>
      <c r="B143" s="5" t="n">
        <v>48200</v>
      </c>
      <c r="C143" s="5" t="n">
        <v>23535</v>
      </c>
    </row>
    <row r="144" spans="1:5">
      <c r="A144" s="4" t="s">
        <v>522</v>
      </c>
      <c r="B144" s="5" t="n">
        <v>17</v>
      </c>
    </row>
    <row r="145" spans="1:5">
      <c r="A145" s="4" t="s">
        <v>524</v>
      </c>
      <c r="B145" s="5" t="n">
        <v>17</v>
      </c>
    </row>
    <row r="146" spans="1:5">
      <c r="A146" s="4" t="s">
        <v>525</v>
      </c>
      <c r="B146" s="5" t="n">
        <v>48217</v>
      </c>
    </row>
    <row r="147" spans="1:5">
      <c r="A147" s="4" t="s">
        <v>526</v>
      </c>
      <c r="B147" s="5" t="n">
        <v>312</v>
      </c>
      <c r="C147" s="5" t="n">
        <v>219</v>
      </c>
    </row>
    <row r="148" spans="1:5">
      <c r="A148" s="4" t="s">
        <v>527</v>
      </c>
      <c r="C148" s="5" t="n">
        <v>9162</v>
      </c>
    </row>
    <row r="149" spans="1:5">
      <c r="A149" s="4" t="s">
        <v>528</v>
      </c>
      <c r="B149" s="5" t="n">
        <v>47888</v>
      </c>
      <c r="C149" s="5" t="n">
        <v>14154</v>
      </c>
    </row>
    <row r="150" spans="1:5">
      <c r="A150" s="4" t="s">
        <v>530</v>
      </c>
      <c r="B150" s="5" t="n">
        <v>17</v>
      </c>
    </row>
    <row r="151" spans="1:5">
      <c r="A151" s="4" t="s">
        <v>531</v>
      </c>
      <c r="B151" s="5" t="n">
        <v>4625</v>
      </c>
      <c r="C151" s="5" t="n">
        <v>5397</v>
      </c>
    </row>
    <row r="152" spans="1:5">
      <c r="A152" s="4" t="s">
        <v>532</v>
      </c>
      <c r="C152" s="5" t="n">
        <v>102199</v>
      </c>
    </row>
    <row r="153" spans="1:5">
      <c r="A153" s="4" t="s">
        <v>533</v>
      </c>
      <c r="B153" s="5" t="n">
        <v>2975360</v>
      </c>
      <c r="C153" s="5" t="n">
        <v>2825655</v>
      </c>
    </row>
    <row r="154" spans="1:5">
      <c r="A154" s="4" t="s">
        <v>534</v>
      </c>
      <c r="B154" s="5" t="n">
        <v>2979985</v>
      </c>
      <c r="C154" s="5" t="n">
        <v>2933251</v>
      </c>
      <c r="E154" s="5" t="n">
        <v>2990631</v>
      </c>
    </row>
    <row r="155" spans="1:5">
      <c r="A155" s="4" t="s">
        <v>549</v>
      </c>
    </row>
    <row r="156" spans="1:5">
      <c r="A156" s="3" t="s">
        <v>517</v>
      </c>
    </row>
    <row r="157" spans="1:5">
      <c r="A157" s="4" t="s">
        <v>536</v>
      </c>
      <c r="B157" s="5" t="n">
        <v>12921</v>
      </c>
    </row>
    <row r="158" spans="1:5">
      <c r="A158" s="4" t="s">
        <v>537</v>
      </c>
      <c r="B158" s="5" t="n">
        <v>-141</v>
      </c>
      <c r="C158" s="5" t="n">
        <v>-406</v>
      </c>
    </row>
    <row r="159" spans="1:5">
      <c r="A159" s="4" t="s">
        <v>538</v>
      </c>
      <c r="B159" s="5" t="n">
        <v>212</v>
      </c>
      <c r="C159" s="5" t="n">
        <v>162</v>
      </c>
    </row>
    <row r="160" spans="1:5">
      <c r="A160" s="4" t="s">
        <v>519</v>
      </c>
      <c r="B160" s="5" t="n">
        <v>14877</v>
      </c>
      <c r="C160" s="5" t="n">
        <v>-3</v>
      </c>
    </row>
    <row r="161" spans="1:5">
      <c r="A161" s="4" t="s">
        <v>482</v>
      </c>
    </row>
    <row r="162" spans="1:5">
      <c r="A162" s="3" t="s">
        <v>517</v>
      </c>
    </row>
    <row r="163" spans="1:5">
      <c r="A163" s="4" t="s">
        <v>518</v>
      </c>
      <c r="B163" s="5" t="n">
        <v>23292</v>
      </c>
      <c r="C163" s="5" t="n">
        <v>25938</v>
      </c>
    </row>
    <row r="164" spans="1:5">
      <c r="A164" s="4" t="s">
        <v>520</v>
      </c>
      <c r="B164" s="5" t="n">
        <v>43187</v>
      </c>
      <c r="C164" s="5" t="n">
        <v>24996</v>
      </c>
    </row>
    <row r="165" spans="1:5">
      <c r="A165" s="4" t="s">
        <v>522</v>
      </c>
      <c r="B165" s="5" t="n">
        <v>5146</v>
      </c>
    </row>
    <row r="166" spans="1:5">
      <c r="A166" s="4" t="s">
        <v>523</v>
      </c>
      <c r="B166" s="5" t="n">
        <v>-1268</v>
      </c>
    </row>
    <row r="167" spans="1:5">
      <c r="A167" s="4" t="s">
        <v>524</v>
      </c>
      <c r="B167" s="5" t="n">
        <v>3878</v>
      </c>
    </row>
    <row r="168" spans="1:5">
      <c r="A168" s="4" t="s">
        <v>525</v>
      </c>
      <c r="B168" s="5" t="n">
        <v>47065</v>
      </c>
    </row>
    <row r="169" spans="1:5">
      <c r="A169" s="4" t="s">
        <v>526</v>
      </c>
      <c r="B169" s="5" t="n">
        <v>195</v>
      </c>
      <c r="C169" s="5" t="n">
        <v>347</v>
      </c>
    </row>
    <row r="170" spans="1:5">
      <c r="A170" s="4" t="s">
        <v>527</v>
      </c>
      <c r="C170" s="5" t="n">
        <v>341</v>
      </c>
    </row>
    <row r="171" spans="1:5">
      <c r="A171" s="4" t="s">
        <v>528</v>
      </c>
      <c r="B171" s="5" t="n">
        <v>42992</v>
      </c>
      <c r="C171" s="5" t="n">
        <v>24308</v>
      </c>
    </row>
    <row r="172" spans="1:5">
      <c r="A172" s="4" t="s">
        <v>530</v>
      </c>
      <c r="B172" s="5" t="n">
        <v>3878</v>
      </c>
    </row>
    <row r="173" spans="1:5">
      <c r="A173" s="4" t="s">
        <v>531</v>
      </c>
      <c r="B173" s="5" t="n">
        <v>1280</v>
      </c>
      <c r="C173" s="5" t="n">
        <v>1508</v>
      </c>
    </row>
    <row r="174" spans="1:5">
      <c r="A174" s="4" t="s">
        <v>532</v>
      </c>
      <c r="C174" s="5" t="n">
        <v>3615</v>
      </c>
    </row>
    <row r="175" spans="1:5">
      <c r="A175" s="4" t="s">
        <v>533</v>
      </c>
      <c r="B175" s="5" t="n">
        <v>2150247</v>
      </c>
      <c r="C175" s="5" t="n">
        <v>2099249</v>
      </c>
    </row>
    <row r="176" spans="1:5">
      <c r="A176" s="4" t="s">
        <v>534</v>
      </c>
      <c r="B176" s="5" t="n">
        <v>2151527</v>
      </c>
      <c r="C176" s="5" t="n">
        <v>2104372</v>
      </c>
      <c r="E176" s="6" t="n">
        <v>2164818</v>
      </c>
    </row>
    <row r="177" spans="1:5">
      <c r="A177" s="4" t="s">
        <v>550</v>
      </c>
    </row>
    <row r="178" spans="1:5">
      <c r="A178" s="3" t="s">
        <v>517</v>
      </c>
    </row>
    <row r="179" spans="1:5">
      <c r="A179" s="4" t="s">
        <v>536</v>
      </c>
      <c r="B179" s="5" t="n">
        <v>7092</v>
      </c>
    </row>
    <row r="180" spans="1:5">
      <c r="A180" s="4" t="s">
        <v>537</v>
      </c>
      <c r="B180" s="5" t="n">
        <v>-5540</v>
      </c>
      <c r="C180" s="5" t="n">
        <v>-4231</v>
      </c>
    </row>
    <row r="181" spans="1:5">
      <c r="A181" s="4" t="s">
        <v>538</v>
      </c>
      <c r="B181" s="5" t="n">
        <v>1214</v>
      </c>
      <c r="C181" s="5" t="n">
        <v>1004</v>
      </c>
    </row>
    <row r="182" spans="1:5">
      <c r="A182" s="4" t="s">
        <v>519</v>
      </c>
      <c r="B182" s="6" t="n">
        <v>17129</v>
      </c>
      <c r="C182" s="6" t="n">
        <v>22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9</v>
      </c>
    </row>
    <row r="2" spans="1:3">
      <c r="A2" s="3" t="s">
        <v>552</v>
      </c>
    </row>
    <row r="3" spans="1:3">
      <c r="A3" s="4" t="s">
        <v>508</v>
      </c>
      <c r="B3" s="6" t="n">
        <v>254058</v>
      </c>
      <c r="C3" s="6" t="n">
        <v>245833</v>
      </c>
    </row>
    <row r="4" spans="1:3">
      <c r="A4" s="4" t="s">
        <v>539</v>
      </c>
    </row>
    <row r="5" spans="1:3">
      <c r="A5" s="3" t="s">
        <v>552</v>
      </c>
    </row>
    <row r="6" spans="1:3">
      <c r="A6" s="4" t="s">
        <v>508</v>
      </c>
      <c r="B6" s="5" t="n">
        <v>5659</v>
      </c>
      <c r="C6" s="5" t="n">
        <v>2594</v>
      </c>
    </row>
    <row r="7" spans="1:3">
      <c r="A7" s="4" t="s">
        <v>540</v>
      </c>
    </row>
    <row r="8" spans="1:3">
      <c r="A8" s="3" t="s">
        <v>552</v>
      </c>
    </row>
    <row r="9" spans="1:3">
      <c r="A9" s="4" t="s">
        <v>508</v>
      </c>
      <c r="B9" s="5" t="n">
        <v>4321</v>
      </c>
      <c r="C9" s="5" t="n">
        <v>1217</v>
      </c>
    </row>
    <row r="10" spans="1:3">
      <c r="A10" s="4" t="s">
        <v>509</v>
      </c>
    </row>
    <row r="11" spans="1:3">
      <c r="A11" s="3" t="s">
        <v>552</v>
      </c>
    </row>
    <row r="12" spans="1:3">
      <c r="A12" s="4" t="s">
        <v>508</v>
      </c>
      <c r="B12" s="5" t="n">
        <v>42866</v>
      </c>
      <c r="C12" s="5" t="n">
        <v>39262</v>
      </c>
    </row>
    <row r="13" spans="1:3">
      <c r="A13" s="4" t="s">
        <v>482</v>
      </c>
    </row>
    <row r="14" spans="1:3">
      <c r="A14" s="3" t="s">
        <v>552</v>
      </c>
    </row>
    <row r="15" spans="1:3">
      <c r="A15" s="4" t="s">
        <v>508</v>
      </c>
      <c r="B15" s="5" t="n">
        <v>17903</v>
      </c>
      <c r="C15" s="5" t="n">
        <v>16374</v>
      </c>
    </row>
    <row r="16" spans="1:3">
      <c r="A16" s="4" t="s">
        <v>512</v>
      </c>
    </row>
    <row r="17" spans="1:3">
      <c r="A17" s="3" t="s">
        <v>552</v>
      </c>
    </row>
    <row r="18" spans="1:3">
      <c r="A18" s="4" t="s">
        <v>508</v>
      </c>
      <c r="B18" s="5" t="n">
        <v>183309</v>
      </c>
      <c r="C18" s="5" t="n">
        <v>186386</v>
      </c>
    </row>
    <row r="19" spans="1:3">
      <c r="A19" s="4" t="s">
        <v>553</v>
      </c>
    </row>
    <row r="20" spans="1:3">
      <c r="A20" s="3" t="s">
        <v>552</v>
      </c>
    </row>
    <row r="21" spans="1:3">
      <c r="A21" s="4" t="s">
        <v>508</v>
      </c>
      <c r="B21" s="5" t="n">
        <v>175166</v>
      </c>
      <c r="C21" s="5" t="n">
        <v>178678</v>
      </c>
    </row>
    <row r="22" spans="1:3">
      <c r="A22" s="4" t="s">
        <v>554</v>
      </c>
    </row>
    <row r="23" spans="1:3">
      <c r="A23" s="3" t="s">
        <v>552</v>
      </c>
    </row>
    <row r="24" spans="1:3">
      <c r="A24" s="4" t="s">
        <v>508</v>
      </c>
      <c r="B24" s="6" t="n">
        <v>8143</v>
      </c>
      <c r="C24" s="6" t="n">
        <v>77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5</v>
      </c>
      <c r="B1" s="2" t="s">
        <v>1</v>
      </c>
    </row>
    <row r="2" spans="1:3">
      <c r="B2" s="2" t="s">
        <v>556</v>
      </c>
      <c r="C2" s="2" t="s">
        <v>557</v>
      </c>
    </row>
    <row r="3" spans="1:3">
      <c r="A3" s="3" t="s">
        <v>558</v>
      </c>
    </row>
    <row r="4" spans="1:3">
      <c r="A4" s="4" t="s">
        <v>559</v>
      </c>
      <c r="B4" s="5" t="n">
        <v>5</v>
      </c>
      <c r="C4" s="5" t="n">
        <v>15</v>
      </c>
    </row>
    <row r="5" spans="1:3">
      <c r="A5" s="4" t="s">
        <v>560</v>
      </c>
      <c r="B5" s="6" t="n">
        <v>685</v>
      </c>
      <c r="C5" s="6" t="n">
        <v>15280</v>
      </c>
    </row>
    <row r="6" spans="1:3">
      <c r="A6" s="4" t="s">
        <v>561</v>
      </c>
      <c r="B6" s="6" t="n">
        <v>685</v>
      </c>
      <c r="C6" s="6" t="n">
        <v>15280</v>
      </c>
    </row>
    <row r="7" spans="1:3">
      <c r="A7" s="4" t="s">
        <v>509</v>
      </c>
    </row>
    <row r="8" spans="1:3">
      <c r="A8" s="3" t="s">
        <v>558</v>
      </c>
    </row>
    <row r="9" spans="1:3">
      <c r="A9" s="4" t="s">
        <v>559</v>
      </c>
      <c r="B9" s="5" t="n">
        <v>1</v>
      </c>
      <c r="C9" s="5" t="n">
        <v>5</v>
      </c>
    </row>
    <row r="10" spans="1:3">
      <c r="A10" s="4" t="s">
        <v>560</v>
      </c>
      <c r="B10" s="6" t="n">
        <v>256</v>
      </c>
      <c r="C10" s="6" t="n">
        <v>1264</v>
      </c>
    </row>
    <row r="11" spans="1:3">
      <c r="A11" s="4" t="s">
        <v>561</v>
      </c>
      <c r="B11" s="6" t="n">
        <v>256</v>
      </c>
      <c r="C11" s="6" t="n">
        <v>1264</v>
      </c>
    </row>
    <row r="12" spans="1:3">
      <c r="A12" s="4" t="s">
        <v>482</v>
      </c>
    </row>
    <row r="13" spans="1:3">
      <c r="A13" s="3" t="s">
        <v>558</v>
      </c>
    </row>
    <row r="14" spans="1:3">
      <c r="A14" s="4" t="s">
        <v>559</v>
      </c>
      <c r="B14" s="5" t="n">
        <v>3</v>
      </c>
      <c r="C14" s="5" t="n">
        <v>2</v>
      </c>
    </row>
    <row r="15" spans="1:3">
      <c r="A15" s="4" t="s">
        <v>560</v>
      </c>
      <c r="B15" s="6" t="n">
        <v>34</v>
      </c>
      <c r="C15" s="6" t="n">
        <v>46</v>
      </c>
    </row>
    <row r="16" spans="1:3">
      <c r="A16" s="4" t="s">
        <v>561</v>
      </c>
      <c r="B16" s="6" t="n">
        <v>34</v>
      </c>
      <c r="C16" s="6" t="n">
        <v>46</v>
      </c>
    </row>
    <row r="17" spans="1:3">
      <c r="A17" s="4" t="s">
        <v>562</v>
      </c>
    </row>
    <row r="18" spans="1:3">
      <c r="A18" s="3" t="s">
        <v>558</v>
      </c>
    </row>
    <row r="19" spans="1:3">
      <c r="A19" s="4" t="s">
        <v>559</v>
      </c>
      <c r="B19" s="5" t="n">
        <v>1</v>
      </c>
      <c r="C19" s="5" t="n">
        <v>8</v>
      </c>
    </row>
    <row r="20" spans="1:3">
      <c r="A20" s="4" t="s">
        <v>560</v>
      </c>
      <c r="B20" s="6" t="n">
        <v>395</v>
      </c>
      <c r="C20" s="6" t="n">
        <v>13970</v>
      </c>
    </row>
    <row r="21" spans="1:3">
      <c r="A21" s="4" t="s">
        <v>561</v>
      </c>
      <c r="B21" s="6" t="n">
        <v>395</v>
      </c>
      <c r="C21" s="6" t="n">
        <v>13970</v>
      </c>
    </row>
    <row r="22" spans="1:3">
      <c r="A22" s="4" t="s">
        <v>553</v>
      </c>
    </row>
    <row r="23" spans="1:3">
      <c r="A23" s="3" t="s">
        <v>558</v>
      </c>
    </row>
    <row r="24" spans="1:3">
      <c r="A24" s="4" t="s">
        <v>559</v>
      </c>
      <c r="B24" s="5" t="n">
        <v>1</v>
      </c>
      <c r="C24" s="5" t="n">
        <v>7</v>
      </c>
    </row>
    <row r="25" spans="1:3">
      <c r="A25" s="4" t="s">
        <v>560</v>
      </c>
      <c r="B25" s="6" t="n">
        <v>395</v>
      </c>
      <c r="C25" s="6" t="n">
        <v>13803</v>
      </c>
    </row>
    <row r="26" spans="1:3">
      <c r="A26" s="4" t="s">
        <v>561</v>
      </c>
      <c r="B26" s="6" t="n">
        <v>395</v>
      </c>
      <c r="C26" s="6" t="n">
        <v>13803</v>
      </c>
    </row>
    <row r="27" spans="1:3">
      <c r="A27" s="4" t="s">
        <v>554</v>
      </c>
    </row>
    <row r="28" spans="1:3">
      <c r="A28" s="3" t="s">
        <v>558</v>
      </c>
    </row>
    <row r="29" spans="1:3">
      <c r="A29" s="4" t="s">
        <v>559</v>
      </c>
      <c r="C29" s="5" t="n">
        <v>1</v>
      </c>
    </row>
    <row r="30" spans="1:3">
      <c r="A30" s="4" t="s">
        <v>560</v>
      </c>
      <c r="C30" s="6" t="n">
        <v>167</v>
      </c>
    </row>
    <row r="31" spans="1:3">
      <c r="A31" s="4" t="s">
        <v>561</v>
      </c>
      <c r="C31" s="6" t="n">
        <v>1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112</v>
      </c>
      <c r="D2" s="2" t="s">
        <v>59</v>
      </c>
    </row>
    <row r="3" spans="1:4">
      <c r="A3" s="3" t="s">
        <v>564</v>
      </c>
    </row>
    <row r="4" spans="1:4">
      <c r="A4" s="4" t="s">
        <v>565</v>
      </c>
      <c r="B4" s="6" t="n">
        <v>43944</v>
      </c>
      <c r="D4" s="6" t="n">
        <v>141091</v>
      </c>
    </row>
    <row r="5" spans="1:4">
      <c r="A5" s="4" t="s">
        <v>566</v>
      </c>
      <c r="B5" s="5" t="n">
        <v>230585</v>
      </c>
      <c r="D5" s="5" t="n">
        <v>104560</v>
      </c>
    </row>
    <row r="6" spans="1:4">
      <c r="A6" s="4" t="s">
        <v>567</v>
      </c>
      <c r="B6" s="5" t="n">
        <v>342518</v>
      </c>
      <c r="D6" s="5" t="n">
        <v>287767</v>
      </c>
    </row>
    <row r="7" spans="1:4">
      <c r="A7" s="4" t="s">
        <v>568</v>
      </c>
      <c r="B7" s="5" t="n">
        <v>68494</v>
      </c>
      <c r="D7" s="5" t="n">
        <v>22385</v>
      </c>
    </row>
    <row r="8" spans="1:4">
      <c r="A8" s="4" t="s">
        <v>569</v>
      </c>
      <c r="B8" s="5" t="n">
        <v>260092</v>
      </c>
      <c r="C8" s="6" t="n">
        <v>263415</v>
      </c>
    </row>
    <row r="9" spans="1:4">
      <c r="A9" s="4" t="s">
        <v>570</v>
      </c>
      <c r="B9" s="5" t="n">
        <v>557</v>
      </c>
      <c r="C9" s="5" t="n">
        <v>1804</v>
      </c>
    </row>
    <row r="10" spans="1:4">
      <c r="A10" s="4" t="s">
        <v>539</v>
      </c>
    </row>
    <row r="11" spans="1:4">
      <c r="A11" s="3" t="s">
        <v>564</v>
      </c>
    </row>
    <row r="12" spans="1:4">
      <c r="A12" s="4" t="s">
        <v>565</v>
      </c>
      <c r="B12" s="5" t="n">
        <v>2407</v>
      </c>
      <c r="D12" s="5" t="n">
        <v>373</v>
      </c>
    </row>
    <row r="13" spans="1:4">
      <c r="A13" s="4" t="s">
        <v>566</v>
      </c>
      <c r="B13" s="5" t="n">
        <v>4893</v>
      </c>
      <c r="D13" s="5" t="n">
        <v>1525</v>
      </c>
    </row>
    <row r="14" spans="1:4">
      <c r="A14" s="4" t="s">
        <v>567</v>
      </c>
      <c r="B14" s="5" t="n">
        <v>8136</v>
      </c>
      <c r="D14" s="5" t="n">
        <v>1959</v>
      </c>
    </row>
    <row r="15" spans="1:4">
      <c r="A15" s="4" t="s">
        <v>568</v>
      </c>
      <c r="B15" s="5" t="n">
        <v>458</v>
      </c>
      <c r="D15" s="5" t="n">
        <v>18</v>
      </c>
    </row>
    <row r="16" spans="1:4">
      <c r="A16" s="4" t="s">
        <v>569</v>
      </c>
      <c r="B16" s="5" t="n">
        <v>4599</v>
      </c>
      <c r="C16" s="5" t="n">
        <v>2685</v>
      </c>
    </row>
    <row r="17" spans="1:4">
      <c r="A17" s="4" t="s">
        <v>570</v>
      </c>
      <c r="B17" s="5" t="n">
        <v>6</v>
      </c>
      <c r="C17" s="5" t="n">
        <v>7</v>
      </c>
    </row>
    <row r="18" spans="1:4">
      <c r="A18" s="4" t="s">
        <v>540</v>
      </c>
    </row>
    <row r="19" spans="1:4">
      <c r="A19" s="3" t="s">
        <v>564</v>
      </c>
    </row>
    <row r="20" spans="1:4">
      <c r="A20" s="4" t="s">
        <v>565</v>
      </c>
      <c r="B20" s="5" t="n">
        <v>3192</v>
      </c>
    </row>
    <row r="21" spans="1:4">
      <c r="A21" s="4" t="s">
        <v>566</v>
      </c>
      <c r="B21" s="5" t="n">
        <v>158</v>
      </c>
      <c r="D21" s="5" t="n">
        <v>277</v>
      </c>
    </row>
    <row r="22" spans="1:4">
      <c r="A22" s="4" t="s">
        <v>567</v>
      </c>
      <c r="B22" s="5" t="n">
        <v>3949</v>
      </c>
      <c r="D22" s="5" t="n">
        <v>322</v>
      </c>
    </row>
    <row r="23" spans="1:4">
      <c r="A23" s="4" t="s">
        <v>568</v>
      </c>
      <c r="B23" s="5" t="n">
        <v>23</v>
      </c>
      <c r="D23" s="5" t="n">
        <v>21</v>
      </c>
    </row>
    <row r="24" spans="1:4">
      <c r="A24" s="4" t="s">
        <v>569</v>
      </c>
      <c r="B24" s="5" t="n">
        <v>1814</v>
      </c>
      <c r="C24" s="5" t="n">
        <v>70</v>
      </c>
    </row>
    <row r="25" spans="1:4">
      <c r="A25" s="4" t="s">
        <v>570</v>
      </c>
      <c r="B25" s="5" t="n">
        <v>2</v>
      </c>
    </row>
    <row r="26" spans="1:4">
      <c r="A26" s="4" t="s">
        <v>509</v>
      </c>
    </row>
    <row r="27" spans="1:4">
      <c r="A27" s="3" t="s">
        <v>564</v>
      </c>
    </row>
    <row r="28" spans="1:4">
      <c r="A28" s="4" t="s">
        <v>565</v>
      </c>
      <c r="B28" s="5" t="n">
        <v>2598</v>
      </c>
      <c r="D28" s="5" t="n">
        <v>3383</v>
      </c>
    </row>
    <row r="29" spans="1:4">
      <c r="A29" s="4" t="s">
        <v>566</v>
      </c>
      <c r="B29" s="5" t="n">
        <v>2027</v>
      </c>
      <c r="D29" s="5" t="n">
        <v>1791</v>
      </c>
    </row>
    <row r="30" spans="1:4">
      <c r="A30" s="4" t="s">
        <v>567</v>
      </c>
      <c r="B30" s="5" t="n">
        <v>5160</v>
      </c>
      <c r="D30" s="5" t="n">
        <v>5709</v>
      </c>
    </row>
    <row r="31" spans="1:4">
      <c r="A31" s="4" t="s">
        <v>568</v>
      </c>
      <c r="B31" s="5" t="n">
        <v>312</v>
      </c>
      <c r="D31" s="5" t="n">
        <v>217</v>
      </c>
    </row>
    <row r="32" spans="1:4">
      <c r="A32" s="4" t="s">
        <v>569</v>
      </c>
      <c r="B32" s="5" t="n">
        <v>4900</v>
      </c>
      <c r="C32" s="5" t="n">
        <v>4637</v>
      </c>
    </row>
    <row r="33" spans="1:4">
      <c r="A33" s="4" t="s">
        <v>570</v>
      </c>
      <c r="B33" s="5" t="n">
        <v>4</v>
      </c>
      <c r="C33" s="5" t="n">
        <v>5</v>
      </c>
    </row>
    <row r="34" spans="1:4">
      <c r="A34" s="4" t="s">
        <v>482</v>
      </c>
    </row>
    <row r="35" spans="1:4">
      <c r="A35" s="3" t="s">
        <v>564</v>
      </c>
    </row>
    <row r="36" spans="1:4">
      <c r="A36" s="4" t="s">
        <v>565</v>
      </c>
      <c r="B36" s="5" t="n">
        <v>136</v>
      </c>
      <c r="D36" s="5" t="n">
        <v>479</v>
      </c>
    </row>
    <row r="37" spans="1:4">
      <c r="A37" s="4" t="s">
        <v>566</v>
      </c>
      <c r="B37" s="5" t="n">
        <v>1144</v>
      </c>
      <c r="D37" s="5" t="n">
        <v>1004</v>
      </c>
    </row>
    <row r="38" spans="1:4">
      <c r="A38" s="4" t="s">
        <v>567</v>
      </c>
      <c r="B38" s="5" t="n">
        <v>1668</v>
      </c>
      <c r="D38" s="5" t="n">
        <v>1906</v>
      </c>
    </row>
    <row r="39" spans="1:4">
      <c r="A39" s="4" t="s">
        <v>568</v>
      </c>
      <c r="B39" s="5" t="n">
        <v>195</v>
      </c>
      <c r="D39" s="5" t="n">
        <v>292</v>
      </c>
    </row>
    <row r="40" spans="1:4">
      <c r="A40" s="4" t="s">
        <v>569</v>
      </c>
      <c r="B40" s="5" t="n">
        <v>1382</v>
      </c>
      <c r="C40" s="5" t="n">
        <v>1258</v>
      </c>
    </row>
    <row r="41" spans="1:4">
      <c r="A41" s="4" t="s">
        <v>570</v>
      </c>
      <c r="B41" s="5" t="n">
        <v>23</v>
      </c>
      <c r="C41" s="5" t="n">
        <v>16</v>
      </c>
    </row>
    <row r="42" spans="1:4">
      <c r="A42" s="4" t="s">
        <v>512</v>
      </c>
    </row>
    <row r="43" spans="1:4">
      <c r="A43" s="3" t="s">
        <v>564</v>
      </c>
    </row>
    <row r="44" spans="1:4">
      <c r="A44" s="4" t="s">
        <v>565</v>
      </c>
      <c r="B44" s="5" t="n">
        <v>35611</v>
      </c>
      <c r="D44" s="5" t="n">
        <v>136856</v>
      </c>
    </row>
    <row r="45" spans="1:4">
      <c r="A45" s="4" t="s">
        <v>566</v>
      </c>
      <c r="B45" s="5" t="n">
        <v>222363</v>
      </c>
      <c r="D45" s="5" t="n">
        <v>99963</v>
      </c>
    </row>
    <row r="46" spans="1:4">
      <c r="A46" s="4" t="s">
        <v>567</v>
      </c>
      <c r="B46" s="5" t="n">
        <v>323605</v>
      </c>
      <c r="D46" s="5" t="n">
        <v>277871</v>
      </c>
    </row>
    <row r="47" spans="1:4">
      <c r="A47" s="4" t="s">
        <v>568</v>
      </c>
      <c r="B47" s="5" t="n">
        <v>67506</v>
      </c>
      <c r="D47" s="5" t="n">
        <v>21837</v>
      </c>
    </row>
    <row r="48" spans="1:4">
      <c r="A48" s="4" t="s">
        <v>569</v>
      </c>
      <c r="B48" s="5" t="n">
        <v>247397</v>
      </c>
      <c r="C48" s="5" t="n">
        <v>254765</v>
      </c>
    </row>
    <row r="49" spans="1:4">
      <c r="A49" s="4" t="s">
        <v>570</v>
      </c>
      <c r="B49" s="5" t="n">
        <v>522</v>
      </c>
      <c r="C49" s="5" t="n">
        <v>1776</v>
      </c>
    </row>
    <row r="50" spans="1:4">
      <c r="A50" s="4" t="s">
        <v>553</v>
      </c>
    </row>
    <row r="51" spans="1:4">
      <c r="A51" s="3" t="s">
        <v>564</v>
      </c>
    </row>
    <row r="52" spans="1:4">
      <c r="A52" s="4" t="s">
        <v>565</v>
      </c>
      <c r="B52" s="5" t="n">
        <v>34003</v>
      </c>
      <c r="D52" s="5" t="n">
        <v>134191</v>
      </c>
    </row>
    <row r="53" spans="1:4">
      <c r="A53" s="4" t="s">
        <v>566</v>
      </c>
      <c r="B53" s="5" t="n">
        <v>219787</v>
      </c>
      <c r="D53" s="5" t="n">
        <v>98247</v>
      </c>
    </row>
    <row r="54" spans="1:4">
      <c r="A54" s="4" t="s">
        <v>567</v>
      </c>
      <c r="B54" s="5" t="n">
        <v>316651</v>
      </c>
      <c r="D54" s="5" t="n">
        <v>270078</v>
      </c>
    </row>
    <row r="55" spans="1:4">
      <c r="A55" s="4" t="s">
        <v>568</v>
      </c>
      <c r="B55" s="5" t="n">
        <v>67404</v>
      </c>
      <c r="D55" s="5" t="n">
        <v>21733</v>
      </c>
    </row>
    <row r="56" spans="1:4">
      <c r="A56" s="4" t="s">
        <v>569</v>
      </c>
      <c r="B56" s="5" t="n">
        <v>243114</v>
      </c>
      <c r="C56" s="5" t="n">
        <v>235445</v>
      </c>
    </row>
    <row r="57" spans="1:4">
      <c r="A57" s="4" t="s">
        <v>570</v>
      </c>
      <c r="B57" s="5" t="n">
        <v>522</v>
      </c>
      <c r="C57" s="5" t="n">
        <v>1696</v>
      </c>
    </row>
    <row r="58" spans="1:4">
      <c r="A58" s="4" t="s">
        <v>554</v>
      </c>
    </row>
    <row r="59" spans="1:4">
      <c r="A59" s="3" t="s">
        <v>564</v>
      </c>
    </row>
    <row r="60" spans="1:4">
      <c r="A60" s="4" t="s">
        <v>565</v>
      </c>
      <c r="B60" s="5" t="n">
        <v>1608</v>
      </c>
      <c r="D60" s="5" t="n">
        <v>2665</v>
      </c>
    </row>
    <row r="61" spans="1:4">
      <c r="A61" s="4" t="s">
        <v>566</v>
      </c>
      <c r="B61" s="5" t="n">
        <v>2576</v>
      </c>
      <c r="D61" s="5" t="n">
        <v>1716</v>
      </c>
    </row>
    <row r="62" spans="1:4">
      <c r="A62" s="4" t="s">
        <v>567</v>
      </c>
      <c r="B62" s="5" t="n">
        <v>6954</v>
      </c>
      <c r="D62" s="5" t="n">
        <v>7793</v>
      </c>
    </row>
    <row r="63" spans="1:4">
      <c r="A63" s="4" t="s">
        <v>568</v>
      </c>
      <c r="B63" s="5" t="n">
        <v>102</v>
      </c>
      <c r="D63" s="6" t="n">
        <v>104</v>
      </c>
    </row>
    <row r="64" spans="1:4">
      <c r="A64" s="4" t="s">
        <v>569</v>
      </c>
      <c r="B64" s="6" t="n">
        <v>4283</v>
      </c>
      <c r="C64" s="5" t="n">
        <v>19320</v>
      </c>
    </row>
    <row r="65" spans="1:4">
      <c r="A65" s="4" t="s">
        <v>570</v>
      </c>
      <c r="C65" s="6" t="n">
        <v>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2</v>
      </c>
      <c r="C1" s="2" t="s">
        <v>59</v>
      </c>
      <c r="D1" s="2" t="s">
        <v>112</v>
      </c>
    </row>
    <row r="2" spans="1:4">
      <c r="A2" s="3" t="s">
        <v>552</v>
      </c>
    </row>
    <row r="3" spans="1:4">
      <c r="A3" s="4" t="s">
        <v>479</v>
      </c>
      <c r="B3" s="6" t="n">
        <v>307348</v>
      </c>
      <c r="C3" s="6" t="n">
        <v>260818</v>
      </c>
    </row>
    <row r="4" spans="1:4">
      <c r="A4" s="4" t="s">
        <v>572</v>
      </c>
      <c r="B4" s="5" t="n">
        <v>21208333</v>
      </c>
      <c r="C4" s="5" t="n">
        <v>20951937</v>
      </c>
    </row>
    <row r="5" spans="1:4">
      <c r="A5" s="4" t="s">
        <v>508</v>
      </c>
      <c r="B5" s="5" t="n">
        <v>21515681</v>
      </c>
      <c r="C5" s="5" t="n">
        <v>21212755</v>
      </c>
      <c r="D5" s="6" t="n">
        <v>20112838</v>
      </c>
    </row>
    <row r="6" spans="1:4">
      <c r="A6" s="4" t="s">
        <v>480</v>
      </c>
      <c r="B6" s="5" t="n">
        <v>17790</v>
      </c>
      <c r="C6" s="5" t="n">
        <v>6582</v>
      </c>
    </row>
    <row r="7" spans="1:4">
      <c r="A7" s="4" t="s">
        <v>485</v>
      </c>
    </row>
    <row r="8" spans="1:4">
      <c r="A8" s="3" t="s">
        <v>552</v>
      </c>
    </row>
    <row r="9" spans="1:4">
      <c r="A9" s="4" t="s">
        <v>479</v>
      </c>
      <c r="B9" s="5" t="n">
        <v>114485</v>
      </c>
      <c r="C9" s="5" t="n">
        <v>83693</v>
      </c>
    </row>
    <row r="10" spans="1:4">
      <c r="A10" s="4" t="s">
        <v>487</v>
      </c>
    </row>
    <row r="11" spans="1:4">
      <c r="A11" s="3" t="s">
        <v>552</v>
      </c>
    </row>
    <row r="12" spans="1:4">
      <c r="A12" s="4" t="s">
        <v>479</v>
      </c>
      <c r="B12" s="5" t="n">
        <v>18031</v>
      </c>
      <c r="C12" s="5" t="n">
        <v>30183</v>
      </c>
    </row>
    <row r="13" spans="1:4">
      <c r="A13" s="4" t="s">
        <v>489</v>
      </c>
    </row>
    <row r="14" spans="1:4">
      <c r="A14" s="3" t="s">
        <v>552</v>
      </c>
    </row>
    <row r="15" spans="1:4">
      <c r="A15" s="4" t="s">
        <v>479</v>
      </c>
      <c r="B15" s="5" t="n">
        <v>174832</v>
      </c>
      <c r="C15" s="5" t="n">
        <v>146942</v>
      </c>
    </row>
    <row r="16" spans="1:4">
      <c r="A16" s="4" t="s">
        <v>539</v>
      </c>
    </row>
    <row r="17" spans="1:4">
      <c r="A17" s="3" t="s">
        <v>552</v>
      </c>
    </row>
    <row r="18" spans="1:4">
      <c r="A18" s="4" t="s">
        <v>479</v>
      </c>
      <c r="B18" s="5" t="n">
        <v>18237</v>
      </c>
      <c r="C18" s="5" t="n">
        <v>4351</v>
      </c>
    </row>
    <row r="19" spans="1:4">
      <c r="A19" s="4" t="s">
        <v>572</v>
      </c>
      <c r="B19" s="5" t="n">
        <v>3214546</v>
      </c>
      <c r="C19" s="5" t="n">
        <v>2990097</v>
      </c>
    </row>
    <row r="20" spans="1:4">
      <c r="A20" s="4" t="s">
        <v>508</v>
      </c>
      <c r="B20" s="5" t="n">
        <v>3232783</v>
      </c>
      <c r="C20" s="5" t="n">
        <v>2994448</v>
      </c>
      <c r="D20" s="5" t="n">
        <v>2563394</v>
      </c>
    </row>
    <row r="21" spans="1:4">
      <c r="A21" s="4" t="s">
        <v>480</v>
      </c>
      <c r="B21" s="5" t="n">
        <v>4221</v>
      </c>
      <c r="C21" s="5" t="n">
        <v>450</v>
      </c>
    </row>
    <row r="22" spans="1:4">
      <c r="A22" s="4" t="s">
        <v>573</v>
      </c>
    </row>
    <row r="23" spans="1:4">
      <c r="A23" s="3" t="s">
        <v>552</v>
      </c>
    </row>
    <row r="24" spans="1:4">
      <c r="A24" s="4" t="s">
        <v>479</v>
      </c>
      <c r="B24" s="5" t="n">
        <v>8727</v>
      </c>
      <c r="C24" s="5" t="n">
        <v>738</v>
      </c>
    </row>
    <row r="25" spans="1:4">
      <c r="A25" s="4" t="s">
        <v>574</v>
      </c>
    </row>
    <row r="26" spans="1:4">
      <c r="A26" s="3" t="s">
        <v>552</v>
      </c>
    </row>
    <row r="27" spans="1:4">
      <c r="A27" s="4" t="s">
        <v>479</v>
      </c>
      <c r="B27" s="5" t="n">
        <v>80</v>
      </c>
      <c r="C27" s="5" t="n">
        <v>703</v>
      </c>
    </row>
    <row r="28" spans="1:4">
      <c r="A28" s="4" t="s">
        <v>575</v>
      </c>
    </row>
    <row r="29" spans="1:4">
      <c r="A29" s="3" t="s">
        <v>552</v>
      </c>
    </row>
    <row r="30" spans="1:4">
      <c r="A30" s="4" t="s">
        <v>479</v>
      </c>
      <c r="B30" s="5" t="n">
        <v>9430</v>
      </c>
      <c r="C30" s="5" t="n">
        <v>2910</v>
      </c>
    </row>
    <row r="31" spans="1:4">
      <c r="A31" s="4" t="s">
        <v>540</v>
      </c>
    </row>
    <row r="32" spans="1:4">
      <c r="A32" s="3" t="s">
        <v>552</v>
      </c>
    </row>
    <row r="33" spans="1:4">
      <c r="A33" s="4" t="s">
        <v>479</v>
      </c>
      <c r="B33" s="5" t="n">
        <v>11039</v>
      </c>
      <c r="C33" s="5" t="n">
        <v>8907</v>
      </c>
    </row>
    <row r="34" spans="1:4">
      <c r="A34" s="4" t="s">
        <v>572</v>
      </c>
      <c r="B34" s="5" t="n">
        <v>1087687</v>
      </c>
      <c r="C34" s="5" t="n">
        <v>1148544</v>
      </c>
    </row>
    <row r="35" spans="1:4">
      <c r="A35" s="4" t="s">
        <v>508</v>
      </c>
      <c r="B35" s="5" t="n">
        <v>1098726</v>
      </c>
      <c r="C35" s="5" t="n">
        <v>1157451</v>
      </c>
      <c r="D35" s="5" t="n">
        <v>1340067</v>
      </c>
    </row>
    <row r="36" spans="1:4">
      <c r="A36" s="4" t="s">
        <v>480</v>
      </c>
      <c r="B36" s="5" t="n">
        <v>667</v>
      </c>
      <c r="C36" s="5" t="n">
        <v>2042</v>
      </c>
    </row>
    <row r="37" spans="1:4">
      <c r="A37" s="4" t="s">
        <v>576</v>
      </c>
    </row>
    <row r="38" spans="1:4">
      <c r="A38" s="3" t="s">
        <v>552</v>
      </c>
    </row>
    <row r="39" spans="1:4">
      <c r="A39" s="4" t="s">
        <v>479</v>
      </c>
      <c r="B39" s="5" t="n">
        <v>6289</v>
      </c>
      <c r="C39" s="5" t="n">
        <v>5747</v>
      </c>
    </row>
    <row r="40" spans="1:4">
      <c r="A40" s="4" t="s">
        <v>577</v>
      </c>
    </row>
    <row r="41" spans="1:4">
      <c r="A41" s="3" t="s">
        <v>552</v>
      </c>
    </row>
    <row r="42" spans="1:4">
      <c r="A42" s="4" t="s">
        <v>479</v>
      </c>
      <c r="B42" s="5" t="n">
        <v>344</v>
      </c>
      <c r="C42" s="5" t="n">
        <v>680</v>
      </c>
    </row>
    <row r="43" spans="1:4">
      <c r="A43" s="4" t="s">
        <v>578</v>
      </c>
    </row>
    <row r="44" spans="1:4">
      <c r="A44" s="3" t="s">
        <v>552</v>
      </c>
    </row>
    <row r="45" spans="1:4">
      <c r="A45" s="4" t="s">
        <v>479</v>
      </c>
      <c r="B45" s="5" t="n">
        <v>4406</v>
      </c>
      <c r="C45" s="5" t="n">
        <v>2480</v>
      </c>
    </row>
    <row r="46" spans="1:4">
      <c r="A46" s="4" t="s">
        <v>543</v>
      </c>
    </row>
    <row r="47" spans="1:4">
      <c r="A47" s="3" t="s">
        <v>552</v>
      </c>
    </row>
    <row r="48" spans="1:4">
      <c r="A48" s="4" t="s">
        <v>479</v>
      </c>
      <c r="B48" s="5" t="n">
        <v>165265</v>
      </c>
      <c r="C48" s="5" t="n">
        <v>147830</v>
      </c>
    </row>
    <row r="49" spans="1:4">
      <c r="A49" s="4" t="s">
        <v>572</v>
      </c>
      <c r="B49" s="5" t="n">
        <v>11887395</v>
      </c>
      <c r="C49" s="5" t="n">
        <v>11757577</v>
      </c>
    </row>
    <row r="50" spans="1:4">
      <c r="A50" s="4" t="s">
        <v>508</v>
      </c>
      <c r="B50" s="5" t="n">
        <v>12052660</v>
      </c>
      <c r="C50" s="5" t="n">
        <v>11905407</v>
      </c>
      <c r="D50" s="5" t="n">
        <v>11171754</v>
      </c>
    </row>
    <row r="51" spans="1:4">
      <c r="A51" s="4" t="s">
        <v>480</v>
      </c>
      <c r="B51" s="5" t="n">
        <v>11579</v>
      </c>
      <c r="C51" s="5" t="n">
        <v>2367</v>
      </c>
    </row>
    <row r="52" spans="1:4">
      <c r="A52" s="4" t="s">
        <v>579</v>
      </c>
    </row>
    <row r="53" spans="1:4">
      <c r="A53" s="3" t="s">
        <v>552</v>
      </c>
    </row>
    <row r="54" spans="1:4">
      <c r="A54" s="4" t="s">
        <v>479</v>
      </c>
      <c r="B54" s="5" t="n">
        <v>28772</v>
      </c>
      <c r="C54" s="5" t="n">
        <v>25755</v>
      </c>
    </row>
    <row r="55" spans="1:4">
      <c r="A55" s="4" t="s">
        <v>580</v>
      </c>
    </row>
    <row r="56" spans="1:4">
      <c r="A56" s="3" t="s">
        <v>552</v>
      </c>
    </row>
    <row r="57" spans="1:4">
      <c r="A57" s="4" t="s">
        <v>479</v>
      </c>
      <c r="B57" s="5" t="n">
        <v>8432</v>
      </c>
      <c r="C57" s="5" t="n">
        <v>14001</v>
      </c>
    </row>
    <row r="58" spans="1:4">
      <c r="A58" s="4" t="s">
        <v>581</v>
      </c>
    </row>
    <row r="59" spans="1:4">
      <c r="A59" s="3" t="s">
        <v>552</v>
      </c>
    </row>
    <row r="60" spans="1:4">
      <c r="A60" s="4" t="s">
        <v>479</v>
      </c>
      <c r="B60" s="5" t="n">
        <v>128061</v>
      </c>
      <c r="C60" s="5" t="n">
        <v>108074</v>
      </c>
    </row>
    <row r="61" spans="1:4">
      <c r="A61" s="4" t="s">
        <v>544</v>
      </c>
    </row>
    <row r="62" spans="1:4">
      <c r="A62" s="3" t="s">
        <v>552</v>
      </c>
    </row>
    <row r="63" spans="1:4">
      <c r="A63" s="4" t="s">
        <v>479</v>
      </c>
      <c r="B63" s="5" t="n">
        <v>147870</v>
      </c>
      <c r="C63" s="5" t="n">
        <v>135144</v>
      </c>
    </row>
    <row r="64" spans="1:4">
      <c r="A64" s="4" t="s">
        <v>572</v>
      </c>
      <c r="B64" s="5" t="n">
        <v>9173470</v>
      </c>
      <c r="C64" s="5" t="n">
        <v>9031803</v>
      </c>
    </row>
    <row r="65" spans="1:4">
      <c r="A65" s="4" t="s">
        <v>508</v>
      </c>
      <c r="B65" s="5" t="n">
        <v>9321340</v>
      </c>
      <c r="C65" s="5" t="n">
        <v>9166947</v>
      </c>
      <c r="D65" s="5" t="n">
        <v>8656326</v>
      </c>
    </row>
    <row r="66" spans="1:4">
      <c r="A66" s="4" t="s">
        <v>480</v>
      </c>
      <c r="B66" s="5" t="n">
        <v>6832</v>
      </c>
      <c r="C66" s="5" t="n">
        <v>1537</v>
      </c>
    </row>
    <row r="67" spans="1:4">
      <c r="A67" s="4" t="s">
        <v>582</v>
      </c>
    </row>
    <row r="68" spans="1:4">
      <c r="A68" s="3" t="s">
        <v>552</v>
      </c>
    </row>
    <row r="69" spans="1:4">
      <c r="A69" s="4" t="s">
        <v>479</v>
      </c>
      <c r="B69" s="5" t="n">
        <v>23478</v>
      </c>
      <c r="C69" s="5" t="n">
        <v>20893</v>
      </c>
    </row>
    <row r="70" spans="1:4">
      <c r="A70" s="4" t="s">
        <v>583</v>
      </c>
    </row>
    <row r="71" spans="1:4">
      <c r="A71" s="3" t="s">
        <v>552</v>
      </c>
    </row>
    <row r="72" spans="1:4">
      <c r="A72" s="4" t="s">
        <v>479</v>
      </c>
      <c r="B72" s="5" t="n">
        <v>7629</v>
      </c>
      <c r="C72" s="5" t="n">
        <v>13445</v>
      </c>
    </row>
    <row r="73" spans="1:4">
      <c r="A73" s="4" t="s">
        <v>584</v>
      </c>
    </row>
    <row r="74" spans="1:4">
      <c r="A74" s="3" t="s">
        <v>552</v>
      </c>
    </row>
    <row r="75" spans="1:4">
      <c r="A75" s="4" t="s">
        <v>479</v>
      </c>
      <c r="B75" s="5" t="n">
        <v>116763</v>
      </c>
      <c r="C75" s="5" t="n">
        <v>100806</v>
      </c>
    </row>
    <row r="76" spans="1:4">
      <c r="A76" s="4" t="s">
        <v>545</v>
      </c>
    </row>
    <row r="77" spans="1:4">
      <c r="A77" s="3" t="s">
        <v>552</v>
      </c>
    </row>
    <row r="78" spans="1:4">
      <c r="A78" s="4" t="s">
        <v>479</v>
      </c>
      <c r="B78" s="5" t="n">
        <v>17395</v>
      </c>
      <c r="C78" s="5" t="n">
        <v>12686</v>
      </c>
    </row>
    <row r="79" spans="1:4">
      <c r="A79" s="4" t="s">
        <v>572</v>
      </c>
      <c r="B79" s="5" t="n">
        <v>2713925</v>
      </c>
      <c r="C79" s="5" t="n">
        <v>2725774</v>
      </c>
    </row>
    <row r="80" spans="1:4">
      <c r="A80" s="4" t="s">
        <v>508</v>
      </c>
      <c r="B80" s="5" t="n">
        <v>2731320</v>
      </c>
      <c r="C80" s="5" t="n">
        <v>2738460</v>
      </c>
      <c r="D80" s="5" t="n">
        <v>2515428</v>
      </c>
    </row>
    <row r="81" spans="1:4">
      <c r="A81" s="4" t="s">
        <v>480</v>
      </c>
      <c r="B81" s="5" t="n">
        <v>4747</v>
      </c>
      <c r="C81" s="5" t="n">
        <v>830</v>
      </c>
    </row>
    <row r="82" spans="1:4">
      <c r="A82" s="4" t="s">
        <v>585</v>
      </c>
    </row>
    <row r="83" spans="1:4">
      <c r="A83" s="3" t="s">
        <v>552</v>
      </c>
    </row>
    <row r="84" spans="1:4">
      <c r="A84" s="4" t="s">
        <v>479</v>
      </c>
      <c r="B84" s="5" t="n">
        <v>5294</v>
      </c>
      <c r="C84" s="5" t="n">
        <v>4862</v>
      </c>
    </row>
    <row r="85" spans="1:4">
      <c r="A85" s="4" t="s">
        <v>586</v>
      </c>
    </row>
    <row r="86" spans="1:4">
      <c r="A86" s="3" t="s">
        <v>552</v>
      </c>
    </row>
    <row r="87" spans="1:4">
      <c r="A87" s="4" t="s">
        <v>479</v>
      </c>
      <c r="B87" s="5" t="n">
        <v>803</v>
      </c>
      <c r="C87" s="5" t="n">
        <v>556</v>
      </c>
    </row>
    <row r="88" spans="1:4">
      <c r="A88" s="4" t="s">
        <v>587</v>
      </c>
    </row>
    <row r="89" spans="1:4">
      <c r="A89" s="3" t="s">
        <v>552</v>
      </c>
    </row>
    <row r="90" spans="1:4">
      <c r="A90" s="4" t="s">
        <v>479</v>
      </c>
      <c r="B90" s="5" t="n">
        <v>11298</v>
      </c>
      <c r="C90" s="5" t="n">
        <v>7268</v>
      </c>
    </row>
    <row r="91" spans="1:4">
      <c r="A91" s="4" t="s">
        <v>509</v>
      </c>
    </row>
    <row r="92" spans="1:4">
      <c r="A92" s="3" t="s">
        <v>552</v>
      </c>
    </row>
    <row r="93" spans="1:4">
      <c r="A93" s="4" t="s">
        <v>479</v>
      </c>
      <c r="B93" s="5" t="n">
        <v>71484</v>
      </c>
      <c r="C93" s="5" t="n">
        <v>65028</v>
      </c>
    </row>
    <row r="94" spans="1:4">
      <c r="A94" s="4" t="s">
        <v>572</v>
      </c>
      <c r="B94" s="5" t="n">
        <v>2908501</v>
      </c>
      <c r="C94" s="5" t="n">
        <v>2925603</v>
      </c>
    </row>
    <row r="95" spans="1:4">
      <c r="A95" s="4" t="s">
        <v>508</v>
      </c>
      <c r="B95" s="5" t="n">
        <v>2979985</v>
      </c>
      <c r="C95" s="5" t="n">
        <v>2990631</v>
      </c>
      <c r="D95" s="5" t="n">
        <v>2933251</v>
      </c>
    </row>
    <row r="96" spans="1:4">
      <c r="A96" s="4" t="s">
        <v>480</v>
      </c>
      <c r="B96" s="5" t="n">
        <v>64</v>
      </c>
      <c r="C96" s="5" t="n">
        <v>85</v>
      </c>
    </row>
    <row r="97" spans="1:4">
      <c r="A97" s="4" t="s">
        <v>588</v>
      </c>
    </row>
    <row r="98" spans="1:4">
      <c r="A98" s="3" t="s">
        <v>552</v>
      </c>
    </row>
    <row r="99" spans="1:4">
      <c r="A99" s="4" t="s">
        <v>479</v>
      </c>
      <c r="B99" s="5" t="n">
        <v>46695</v>
      </c>
      <c r="C99" s="5" t="n">
        <v>32867</v>
      </c>
    </row>
    <row r="100" spans="1:4">
      <c r="A100" s="4" t="s">
        <v>589</v>
      </c>
    </row>
    <row r="101" spans="1:4">
      <c r="A101" s="3" t="s">
        <v>552</v>
      </c>
    </row>
    <row r="102" spans="1:4">
      <c r="A102" s="4" t="s">
        <v>479</v>
      </c>
      <c r="B102" s="5" t="n">
        <v>1305</v>
      </c>
      <c r="C102" s="5" t="n">
        <v>8584</v>
      </c>
    </row>
    <row r="103" spans="1:4">
      <c r="A103" s="4" t="s">
        <v>590</v>
      </c>
    </row>
    <row r="104" spans="1:4">
      <c r="A104" s="3" t="s">
        <v>552</v>
      </c>
    </row>
    <row r="105" spans="1:4">
      <c r="A105" s="4" t="s">
        <v>479</v>
      </c>
      <c r="B105" s="5" t="n">
        <v>23484</v>
      </c>
      <c r="C105" s="5" t="n">
        <v>23577</v>
      </c>
    </row>
    <row r="106" spans="1:4">
      <c r="A106" s="4" t="s">
        <v>482</v>
      </c>
    </row>
    <row r="107" spans="1:4">
      <c r="A107" s="3" t="s">
        <v>552</v>
      </c>
    </row>
    <row r="108" spans="1:4">
      <c r="A108" s="4" t="s">
        <v>479</v>
      </c>
      <c r="B108" s="5" t="n">
        <v>41323</v>
      </c>
      <c r="C108" s="5" t="n">
        <v>34702</v>
      </c>
    </row>
    <row r="109" spans="1:4">
      <c r="A109" s="4" t="s">
        <v>572</v>
      </c>
      <c r="B109" s="5" t="n">
        <v>2110204</v>
      </c>
      <c r="C109" s="5" t="n">
        <v>2130116</v>
      </c>
    </row>
    <row r="110" spans="1:4">
      <c r="A110" s="4" t="s">
        <v>508</v>
      </c>
      <c r="B110" s="5" t="n">
        <v>2151527</v>
      </c>
      <c r="C110" s="5" t="n">
        <v>2164818</v>
      </c>
      <c r="D110" s="6" t="n">
        <v>2104372</v>
      </c>
    </row>
    <row r="111" spans="1:4">
      <c r="A111" s="4" t="s">
        <v>480</v>
      </c>
      <c r="B111" s="5" t="n">
        <v>1259</v>
      </c>
      <c r="C111" s="5" t="n">
        <v>1638</v>
      </c>
    </row>
    <row r="112" spans="1:4">
      <c r="A112" s="4" t="s">
        <v>591</v>
      </c>
    </row>
    <row r="113" spans="1:4">
      <c r="A113" s="3" t="s">
        <v>552</v>
      </c>
    </row>
    <row r="114" spans="1:4">
      <c r="A114" s="4" t="s">
        <v>479</v>
      </c>
      <c r="B114" s="5" t="n">
        <v>24002</v>
      </c>
      <c r="C114" s="5" t="n">
        <v>18586</v>
      </c>
    </row>
    <row r="115" spans="1:4">
      <c r="A115" s="4" t="s">
        <v>592</v>
      </c>
    </row>
    <row r="116" spans="1:4">
      <c r="A116" s="3" t="s">
        <v>552</v>
      </c>
    </row>
    <row r="117" spans="1:4">
      <c r="A117" s="4" t="s">
        <v>479</v>
      </c>
      <c r="B117" s="5" t="n">
        <v>7870</v>
      </c>
      <c r="C117" s="5" t="n">
        <v>6215</v>
      </c>
    </row>
    <row r="118" spans="1:4">
      <c r="A118" s="4" t="s">
        <v>593</v>
      </c>
    </row>
    <row r="119" spans="1:4">
      <c r="A119" s="3" t="s">
        <v>552</v>
      </c>
    </row>
    <row r="120" spans="1:4">
      <c r="A120" s="4" t="s">
        <v>479</v>
      </c>
      <c r="B120" s="6" t="n">
        <v>9451</v>
      </c>
      <c r="C120" s="6" t="n">
        <v>99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9</v>
      </c>
    </row>
    <row r="2" spans="1:3">
      <c r="A2" s="4" t="s">
        <v>323</v>
      </c>
    </row>
    <row r="3" spans="1:3">
      <c r="A3" s="3" t="s">
        <v>595</v>
      </c>
    </row>
    <row r="4" spans="1:3">
      <c r="A4" s="4" t="s">
        <v>508</v>
      </c>
      <c r="B4" s="6" t="n">
        <v>16384169</v>
      </c>
      <c r="C4" s="6" t="n">
        <v>16057306</v>
      </c>
    </row>
    <row r="5" spans="1:3">
      <c r="A5" s="4" t="s">
        <v>543</v>
      </c>
    </row>
    <row r="6" spans="1:3">
      <c r="A6" s="3" t="s">
        <v>595</v>
      </c>
    </row>
    <row r="7" spans="1:3">
      <c r="A7" s="4" t="s">
        <v>508</v>
      </c>
      <c r="B7" s="5" t="n">
        <v>12052660</v>
      </c>
      <c r="C7" s="5" t="n">
        <v>11905407</v>
      </c>
    </row>
    <row r="8" spans="1:3">
      <c r="A8" s="4" t="s">
        <v>596</v>
      </c>
    </row>
    <row r="9" spans="1:3">
      <c r="A9" s="3" t="s">
        <v>595</v>
      </c>
    </row>
    <row r="10" spans="1:3">
      <c r="A10" s="4" t="s">
        <v>508</v>
      </c>
      <c r="B10" s="5" t="n">
        <v>15109069</v>
      </c>
      <c r="C10" s="5" t="n">
        <v>15014111</v>
      </c>
    </row>
    <row r="11" spans="1:3">
      <c r="A11" s="4" t="s">
        <v>597</v>
      </c>
    </row>
    <row r="12" spans="1:3">
      <c r="A12" s="3" t="s">
        <v>595</v>
      </c>
    </row>
    <row r="13" spans="1:3">
      <c r="A13" s="4" t="s">
        <v>508</v>
      </c>
      <c r="B13" s="5" t="n">
        <v>10924494</v>
      </c>
      <c r="C13" s="5" t="n">
        <v>11009561</v>
      </c>
    </row>
    <row r="14" spans="1:3">
      <c r="A14" s="4" t="s">
        <v>598</v>
      </c>
    </row>
    <row r="15" spans="1:3">
      <c r="A15" s="3" t="s">
        <v>595</v>
      </c>
    </row>
    <row r="16" spans="1:3">
      <c r="A16" s="4" t="s">
        <v>508</v>
      </c>
      <c r="B16" s="5" t="n">
        <v>744969</v>
      </c>
      <c r="C16" s="5" t="n">
        <v>462502</v>
      </c>
    </row>
    <row r="17" spans="1:3">
      <c r="A17" s="4" t="s">
        <v>599</v>
      </c>
    </row>
    <row r="18" spans="1:3">
      <c r="A18" s="3" t="s">
        <v>595</v>
      </c>
    </row>
    <row r="19" spans="1:3">
      <c r="A19" s="4" t="s">
        <v>508</v>
      </c>
      <c r="B19" s="5" t="n">
        <v>644263</v>
      </c>
      <c r="C19" s="5" t="n">
        <v>367116</v>
      </c>
    </row>
    <row r="20" spans="1:3">
      <c r="A20" s="4" t="s">
        <v>600</v>
      </c>
    </row>
    <row r="21" spans="1:3">
      <c r="A21" s="3" t="s">
        <v>595</v>
      </c>
    </row>
    <row r="22" spans="1:3">
      <c r="A22" s="4" t="s">
        <v>508</v>
      </c>
      <c r="B22" s="5" t="n">
        <v>85374</v>
      </c>
      <c r="C22" s="5" t="n">
        <v>101583</v>
      </c>
    </row>
    <row r="23" spans="1:3">
      <c r="A23" s="4" t="s">
        <v>601</v>
      </c>
    </row>
    <row r="24" spans="1:3">
      <c r="A24" s="3" t="s">
        <v>595</v>
      </c>
    </row>
    <row r="25" spans="1:3">
      <c r="A25" s="4" t="s">
        <v>508</v>
      </c>
      <c r="B25" s="5" t="n">
        <v>73074</v>
      </c>
      <c r="C25" s="5" t="n">
        <v>86305</v>
      </c>
    </row>
    <row r="26" spans="1:3">
      <c r="A26" s="4" t="s">
        <v>602</v>
      </c>
    </row>
    <row r="27" spans="1:3">
      <c r="A27" s="3" t="s">
        <v>595</v>
      </c>
    </row>
    <row r="28" spans="1:3">
      <c r="A28" s="4" t="s">
        <v>508</v>
      </c>
      <c r="B28" s="5" t="n">
        <v>429808</v>
      </c>
      <c r="C28" s="5" t="n">
        <v>479110</v>
      </c>
    </row>
    <row r="29" spans="1:3">
      <c r="A29" s="4" t="s">
        <v>603</v>
      </c>
    </row>
    <row r="30" spans="1:3">
      <c r="A30" s="3" t="s">
        <v>595</v>
      </c>
    </row>
    <row r="31" spans="1:3">
      <c r="A31" s="4" t="s">
        <v>508</v>
      </c>
      <c r="B31" s="5" t="n">
        <v>395880</v>
      </c>
      <c r="C31" s="5" t="n">
        <v>442425</v>
      </c>
    </row>
    <row r="32" spans="1:3">
      <c r="A32" s="4" t="s">
        <v>604</v>
      </c>
    </row>
    <row r="33" spans="1:3">
      <c r="A33" s="3" t="s">
        <v>595</v>
      </c>
    </row>
    <row r="34" spans="1:3">
      <c r="A34" s="4" t="s">
        <v>508</v>
      </c>
      <c r="B34" s="5" t="n">
        <v>14949</v>
      </c>
    </row>
    <row r="35" spans="1:3">
      <c r="A35" s="4" t="s">
        <v>605</v>
      </c>
    </row>
    <row r="36" spans="1:3">
      <c r="A36" s="3" t="s">
        <v>595</v>
      </c>
    </row>
    <row r="37" spans="1:3">
      <c r="A37" s="4" t="s">
        <v>508</v>
      </c>
      <c r="B37" s="5" t="n">
        <v>14949</v>
      </c>
    </row>
    <row r="38" spans="1:3">
      <c r="A38" s="4" t="s">
        <v>509</v>
      </c>
    </row>
    <row r="39" spans="1:3">
      <c r="A39" s="3" t="s">
        <v>595</v>
      </c>
    </row>
    <row r="40" spans="1:3">
      <c r="A40" s="4" t="s">
        <v>508</v>
      </c>
      <c r="B40" s="5" t="n">
        <v>2979985</v>
      </c>
      <c r="C40" s="5" t="n">
        <v>2990631</v>
      </c>
    </row>
    <row r="41" spans="1:3">
      <c r="A41" s="4" t="s">
        <v>606</v>
      </c>
    </row>
    <row r="42" spans="1:3">
      <c r="A42" s="3" t="s">
        <v>595</v>
      </c>
    </row>
    <row r="43" spans="1:3">
      <c r="A43" s="4" t="s">
        <v>508</v>
      </c>
      <c r="B43" s="5" t="n">
        <v>2936218</v>
      </c>
      <c r="C43" s="5" t="n">
        <v>2950854</v>
      </c>
    </row>
    <row r="44" spans="1:3">
      <c r="A44" s="4" t="s">
        <v>607</v>
      </c>
    </row>
    <row r="45" spans="1:3">
      <c r="A45" s="3" t="s">
        <v>595</v>
      </c>
    </row>
    <row r="46" spans="1:3">
      <c r="A46" s="4" t="s">
        <v>508</v>
      </c>
      <c r="B46" s="5" t="n">
        <v>43767</v>
      </c>
      <c r="C46" s="5" t="n">
        <v>39777</v>
      </c>
    </row>
    <row r="47" spans="1:3">
      <c r="A47" s="4" t="s">
        <v>482</v>
      </c>
    </row>
    <row r="48" spans="1:3">
      <c r="A48" s="3" t="s">
        <v>595</v>
      </c>
    </row>
    <row r="49" spans="1:3">
      <c r="A49" s="4" t="s">
        <v>508</v>
      </c>
      <c r="B49" s="5" t="n">
        <v>2151527</v>
      </c>
      <c r="C49" s="5" t="n">
        <v>2164818</v>
      </c>
    </row>
    <row r="50" spans="1:3">
      <c r="A50" s="4" t="s">
        <v>608</v>
      </c>
    </row>
    <row r="51" spans="1:3">
      <c r="A51" s="3" t="s">
        <v>595</v>
      </c>
    </row>
    <row r="52" spans="1:3">
      <c r="A52" s="4" t="s">
        <v>508</v>
      </c>
      <c r="B52" s="5" t="n">
        <v>2132482</v>
      </c>
      <c r="C52" s="5" t="n">
        <v>2147312</v>
      </c>
    </row>
    <row r="53" spans="1:3">
      <c r="A53" s="4" t="s">
        <v>609</v>
      </c>
    </row>
    <row r="54" spans="1:3">
      <c r="A54" s="3" t="s">
        <v>595</v>
      </c>
    </row>
    <row r="55" spans="1:3">
      <c r="A55" s="4" t="s">
        <v>508</v>
      </c>
      <c r="B55" s="5" t="n">
        <v>19045</v>
      </c>
      <c r="C55" s="5" t="n">
        <v>17506</v>
      </c>
    </row>
    <row r="56" spans="1:3">
      <c r="A56" s="4" t="s">
        <v>325</v>
      </c>
    </row>
    <row r="57" spans="1:3">
      <c r="A57" s="3" t="s">
        <v>595</v>
      </c>
    </row>
    <row r="58" spans="1:3">
      <c r="A58" s="4" t="s">
        <v>508</v>
      </c>
      <c r="B58" s="5" t="n">
        <v>5131512</v>
      </c>
      <c r="C58" s="5" t="n">
        <v>5155449</v>
      </c>
    </row>
    <row r="59" spans="1:3">
      <c r="A59" s="4" t="s">
        <v>610</v>
      </c>
    </row>
    <row r="60" spans="1:3">
      <c r="A60" s="3" t="s">
        <v>595</v>
      </c>
    </row>
    <row r="61" spans="1:3">
      <c r="A61" s="4" t="s">
        <v>508</v>
      </c>
      <c r="B61" s="5" t="n">
        <v>5068700</v>
      </c>
      <c r="C61" s="5" t="n">
        <v>5098166</v>
      </c>
    </row>
    <row r="62" spans="1:3">
      <c r="A62" s="4" t="s">
        <v>611</v>
      </c>
    </row>
    <row r="63" spans="1:3">
      <c r="A63" s="3" t="s">
        <v>595</v>
      </c>
    </row>
    <row r="64" spans="1:3">
      <c r="A64" s="4" t="s">
        <v>508</v>
      </c>
      <c r="B64" s="5" t="n">
        <v>62812</v>
      </c>
      <c r="C64" s="5" t="n">
        <v>57283</v>
      </c>
    </row>
    <row r="65" spans="1:3">
      <c r="A65" s="4" t="s">
        <v>612</v>
      </c>
    </row>
    <row r="66" spans="1:3">
      <c r="A66" s="3" t="s">
        <v>595</v>
      </c>
    </row>
    <row r="67" spans="1:3">
      <c r="A67" s="4" t="s">
        <v>508</v>
      </c>
      <c r="B67" s="5" t="n">
        <v>9321340</v>
      </c>
      <c r="C67" s="5" t="n">
        <v>9166947</v>
      </c>
    </row>
    <row r="68" spans="1:3">
      <c r="A68" s="4" t="s">
        <v>613</v>
      </c>
    </row>
    <row r="69" spans="1:3">
      <c r="A69" s="3" t="s">
        <v>595</v>
      </c>
    </row>
    <row r="70" spans="1:3">
      <c r="A70" s="4" t="s">
        <v>508</v>
      </c>
      <c r="B70" s="5" t="n">
        <v>8391474</v>
      </c>
      <c r="C70" s="5" t="n">
        <v>8492113</v>
      </c>
    </row>
    <row r="71" spans="1:3">
      <c r="A71" s="4" t="s">
        <v>614</v>
      </c>
    </row>
    <row r="72" spans="1:3">
      <c r="A72" s="3" t="s">
        <v>595</v>
      </c>
    </row>
    <row r="73" spans="1:3">
      <c r="A73" s="4" t="s">
        <v>508</v>
      </c>
      <c r="B73" s="5" t="n">
        <v>507455</v>
      </c>
      <c r="C73" s="5" t="n">
        <v>220850</v>
      </c>
    </row>
    <row r="74" spans="1:3">
      <c r="A74" s="4" t="s">
        <v>615</v>
      </c>
    </row>
    <row r="75" spans="1:3">
      <c r="A75" s="3" t="s">
        <v>595</v>
      </c>
    </row>
    <row r="76" spans="1:3">
      <c r="A76" s="4" t="s">
        <v>508</v>
      </c>
      <c r="B76" s="5" t="n">
        <v>61397</v>
      </c>
      <c r="C76" s="5" t="n">
        <v>71654</v>
      </c>
    </row>
    <row r="77" spans="1:3">
      <c r="A77" s="4" t="s">
        <v>616</v>
      </c>
    </row>
    <row r="78" spans="1:3">
      <c r="A78" s="3" t="s">
        <v>595</v>
      </c>
    </row>
    <row r="79" spans="1:3">
      <c r="A79" s="4" t="s">
        <v>508</v>
      </c>
      <c r="B79" s="5" t="n">
        <v>346065</v>
      </c>
      <c r="C79" s="5" t="n">
        <v>382330</v>
      </c>
    </row>
    <row r="80" spans="1:3">
      <c r="A80" s="4" t="s">
        <v>617</v>
      </c>
    </row>
    <row r="81" spans="1:3">
      <c r="A81" s="3" t="s">
        <v>595</v>
      </c>
    </row>
    <row r="82" spans="1:3">
      <c r="A82" s="4" t="s">
        <v>508</v>
      </c>
      <c r="B82" s="5" t="n">
        <v>14949</v>
      </c>
    </row>
    <row r="83" spans="1:3">
      <c r="A83" s="4" t="s">
        <v>618</v>
      </c>
    </row>
    <row r="84" spans="1:3">
      <c r="A84" s="3" t="s">
        <v>595</v>
      </c>
    </row>
    <row r="85" spans="1:3">
      <c r="A85" s="4" t="s">
        <v>508</v>
      </c>
      <c r="B85" s="5" t="n">
        <v>2731320</v>
      </c>
      <c r="C85" s="5" t="n">
        <v>2738460</v>
      </c>
    </row>
    <row r="86" spans="1:3">
      <c r="A86" s="4" t="s">
        <v>619</v>
      </c>
    </row>
    <row r="87" spans="1:3">
      <c r="A87" s="3" t="s">
        <v>595</v>
      </c>
    </row>
    <row r="88" spans="1:3">
      <c r="A88" s="4" t="s">
        <v>508</v>
      </c>
      <c r="B88" s="5" t="n">
        <v>2533020</v>
      </c>
      <c r="C88" s="5" t="n">
        <v>2517448</v>
      </c>
    </row>
    <row r="89" spans="1:3">
      <c r="A89" s="4" t="s">
        <v>620</v>
      </c>
    </row>
    <row r="90" spans="1:3">
      <c r="A90" s="3" t="s">
        <v>595</v>
      </c>
    </row>
    <row r="91" spans="1:3">
      <c r="A91" s="4" t="s">
        <v>508</v>
      </c>
      <c r="B91" s="5" t="n">
        <v>136808</v>
      </c>
      <c r="C91" s="5" t="n">
        <v>146266</v>
      </c>
    </row>
    <row r="92" spans="1:3">
      <c r="A92" s="4" t="s">
        <v>621</v>
      </c>
    </row>
    <row r="93" spans="1:3">
      <c r="A93" s="3" t="s">
        <v>595</v>
      </c>
    </row>
    <row r="94" spans="1:3">
      <c r="A94" s="4" t="s">
        <v>508</v>
      </c>
      <c r="B94" s="5" t="n">
        <v>11677</v>
      </c>
      <c r="C94" s="5" t="n">
        <v>14651</v>
      </c>
    </row>
    <row r="95" spans="1:3">
      <c r="A95" s="4" t="s">
        <v>622</v>
      </c>
    </row>
    <row r="96" spans="1:3">
      <c r="A96" s="3" t="s">
        <v>595</v>
      </c>
    </row>
    <row r="97" spans="1:3">
      <c r="A97" s="4" t="s">
        <v>508</v>
      </c>
      <c r="B97" s="5" t="n">
        <v>49815</v>
      </c>
      <c r="C97" s="5" t="n">
        <v>60095</v>
      </c>
    </row>
    <row r="98" spans="1:3">
      <c r="A98" s="4" t="s">
        <v>510</v>
      </c>
    </row>
    <row r="99" spans="1:3">
      <c r="A99" s="3" t="s">
        <v>595</v>
      </c>
    </row>
    <row r="100" spans="1:3">
      <c r="A100" s="4" t="s">
        <v>508</v>
      </c>
      <c r="B100" s="5" t="n">
        <v>3232783</v>
      </c>
      <c r="C100" s="5" t="n">
        <v>2994448</v>
      </c>
    </row>
    <row r="101" spans="1:3">
      <c r="A101" s="4" t="s">
        <v>623</v>
      </c>
    </row>
    <row r="102" spans="1:3">
      <c r="A102" s="3" t="s">
        <v>595</v>
      </c>
    </row>
    <row r="103" spans="1:3">
      <c r="A103" s="4" t="s">
        <v>508</v>
      </c>
      <c r="B103" s="5" t="n">
        <v>3119828</v>
      </c>
      <c r="C103" s="5" t="n">
        <v>2883553</v>
      </c>
    </row>
    <row r="104" spans="1:3">
      <c r="A104" s="4" t="s">
        <v>624</v>
      </c>
    </row>
    <row r="105" spans="1:3">
      <c r="A105" s="3" t="s">
        <v>595</v>
      </c>
    </row>
    <row r="106" spans="1:3">
      <c r="A106" s="4" t="s">
        <v>508</v>
      </c>
      <c r="B106" s="5" t="n">
        <v>75823</v>
      </c>
      <c r="C106" s="5" t="n">
        <v>69765</v>
      </c>
    </row>
    <row r="107" spans="1:3">
      <c r="A107" s="4" t="s">
        <v>625</v>
      </c>
    </row>
    <row r="108" spans="1:3">
      <c r="A108" s="3" t="s">
        <v>595</v>
      </c>
    </row>
    <row r="109" spans="1:3">
      <c r="A109" s="4" t="s">
        <v>508</v>
      </c>
      <c r="B109" s="5" t="n">
        <v>11330</v>
      </c>
      <c r="C109" s="5" t="n">
        <v>14995</v>
      </c>
    </row>
    <row r="110" spans="1:3">
      <c r="A110" s="4" t="s">
        <v>626</v>
      </c>
    </row>
    <row r="111" spans="1:3">
      <c r="A111" s="3" t="s">
        <v>595</v>
      </c>
    </row>
    <row r="112" spans="1:3">
      <c r="A112" s="4" t="s">
        <v>508</v>
      </c>
      <c r="B112" s="5" t="n">
        <v>25802</v>
      </c>
      <c r="C112" s="5" t="n">
        <v>26135</v>
      </c>
    </row>
    <row r="113" spans="1:3">
      <c r="A113" s="4" t="s">
        <v>511</v>
      </c>
    </row>
    <row r="114" spans="1:3">
      <c r="A114" s="3" t="s">
        <v>595</v>
      </c>
    </row>
    <row r="115" spans="1:3">
      <c r="A115" s="4" t="s">
        <v>508</v>
      </c>
      <c r="B115" s="5" t="n">
        <v>1098726</v>
      </c>
      <c r="C115" s="5" t="n">
        <v>1157451</v>
      </c>
    </row>
    <row r="116" spans="1:3">
      <c r="A116" s="4" t="s">
        <v>627</v>
      </c>
    </row>
    <row r="117" spans="1:3">
      <c r="A117" s="3" t="s">
        <v>595</v>
      </c>
    </row>
    <row r="118" spans="1:3">
      <c r="A118" s="4" t="s">
        <v>508</v>
      </c>
      <c r="B118" s="5" t="n">
        <v>1064747</v>
      </c>
      <c r="C118" s="5" t="n">
        <v>1120997</v>
      </c>
    </row>
    <row r="119" spans="1:3">
      <c r="A119" s="4" t="s">
        <v>628</v>
      </c>
    </row>
    <row r="120" spans="1:3">
      <c r="A120" s="3" t="s">
        <v>595</v>
      </c>
    </row>
    <row r="121" spans="1:3">
      <c r="A121" s="4" t="s">
        <v>508</v>
      </c>
      <c r="B121" s="5" t="n">
        <v>24883</v>
      </c>
      <c r="C121" s="5" t="n">
        <v>25621</v>
      </c>
    </row>
    <row r="122" spans="1:3">
      <c r="A122" s="4" t="s">
        <v>629</v>
      </c>
    </row>
    <row r="123" spans="1:3">
      <c r="A123" s="3" t="s">
        <v>595</v>
      </c>
    </row>
    <row r="124" spans="1:3">
      <c r="A124" s="4" t="s">
        <v>508</v>
      </c>
      <c r="B124" s="5" t="n">
        <v>970</v>
      </c>
      <c r="C124" s="5" t="n">
        <v>283</v>
      </c>
    </row>
    <row r="125" spans="1:3">
      <c r="A125" s="4" t="s">
        <v>630</v>
      </c>
    </row>
    <row r="126" spans="1:3">
      <c r="A126" s="3" t="s">
        <v>595</v>
      </c>
    </row>
    <row r="127" spans="1:3">
      <c r="A127" s="4" t="s">
        <v>508</v>
      </c>
      <c r="B127" s="6" t="n">
        <v>8126</v>
      </c>
      <c r="C127" s="6" t="n">
        <v>105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9</v>
      </c>
    </row>
    <row r="2" spans="1:3">
      <c r="A2" s="4" t="s">
        <v>323</v>
      </c>
    </row>
    <row r="3" spans="1:3">
      <c r="A3" s="3" t="s">
        <v>306</v>
      </c>
    </row>
    <row r="4" spans="1:3">
      <c r="A4" s="4" t="s">
        <v>632</v>
      </c>
      <c r="B4" s="6" t="n">
        <v>1272817</v>
      </c>
    </row>
    <row r="5" spans="1:3">
      <c r="A5" s="4" t="s">
        <v>633</v>
      </c>
      <c r="B5" s="5" t="n">
        <v>3633698</v>
      </c>
    </row>
    <row r="6" spans="1:3">
      <c r="A6" s="4" t="s">
        <v>634</v>
      </c>
      <c r="B6" s="5" t="n">
        <v>2478292</v>
      </c>
    </row>
    <row r="7" spans="1:3">
      <c r="A7" s="4" t="s">
        <v>635</v>
      </c>
      <c r="B7" s="5" t="n">
        <v>1948787</v>
      </c>
    </row>
    <row r="8" spans="1:3">
      <c r="A8" s="4" t="s">
        <v>636</v>
      </c>
      <c r="B8" s="5" t="n">
        <v>1345235</v>
      </c>
    </row>
    <row r="9" spans="1:3">
      <c r="A9" s="4" t="s">
        <v>637</v>
      </c>
      <c r="B9" s="5" t="n">
        <v>1930274</v>
      </c>
    </row>
    <row r="10" spans="1:3">
      <c r="A10" s="4" t="s">
        <v>638</v>
      </c>
      <c r="B10" s="5" t="n">
        <v>3711322</v>
      </c>
    </row>
    <row r="11" spans="1:3">
      <c r="A11" s="4" t="s">
        <v>639</v>
      </c>
      <c r="B11" s="5" t="n">
        <v>63744</v>
      </c>
    </row>
    <row r="12" spans="1:3">
      <c r="A12" s="4" t="s">
        <v>640</v>
      </c>
      <c r="B12" s="5" t="n">
        <v>16384169</v>
      </c>
      <c r="C12" s="6" t="n">
        <v>16057306</v>
      </c>
    </row>
    <row r="13" spans="1:3">
      <c r="A13" s="4" t="s">
        <v>596</v>
      </c>
    </row>
    <row r="14" spans="1:3">
      <c r="A14" s="3" t="s">
        <v>306</v>
      </c>
    </row>
    <row r="15" spans="1:3">
      <c r="A15" s="4" t="s">
        <v>632</v>
      </c>
      <c r="B15" s="5" t="n">
        <v>1200289</v>
      </c>
    </row>
    <row r="16" spans="1:3">
      <c r="A16" s="4" t="s">
        <v>633</v>
      </c>
      <c r="B16" s="5" t="n">
        <v>3482650</v>
      </c>
    </row>
    <row r="17" spans="1:3">
      <c r="A17" s="4" t="s">
        <v>634</v>
      </c>
      <c r="B17" s="5" t="n">
        <v>2316675</v>
      </c>
    </row>
    <row r="18" spans="1:3">
      <c r="A18" s="4" t="s">
        <v>635</v>
      </c>
      <c r="B18" s="5" t="n">
        <v>1817884</v>
      </c>
    </row>
    <row r="19" spans="1:3">
      <c r="A19" s="4" t="s">
        <v>636</v>
      </c>
      <c r="B19" s="5" t="n">
        <v>1268500</v>
      </c>
    </row>
    <row r="20" spans="1:3">
      <c r="A20" s="4" t="s">
        <v>637</v>
      </c>
      <c r="B20" s="5" t="n">
        <v>1815527</v>
      </c>
    </row>
    <row r="21" spans="1:3">
      <c r="A21" s="4" t="s">
        <v>638</v>
      </c>
      <c r="B21" s="5" t="n">
        <v>3166739</v>
      </c>
    </row>
    <row r="22" spans="1:3">
      <c r="A22" s="4" t="s">
        <v>639</v>
      </c>
      <c r="B22" s="5" t="n">
        <v>40805</v>
      </c>
    </row>
    <row r="23" spans="1:3">
      <c r="A23" s="4" t="s">
        <v>640</v>
      </c>
      <c r="B23" s="5" t="n">
        <v>15109069</v>
      </c>
      <c r="C23" s="5" t="n">
        <v>15014111</v>
      </c>
    </row>
    <row r="24" spans="1:3">
      <c r="A24" s="4" t="s">
        <v>598</v>
      </c>
    </row>
    <row r="25" spans="1:3">
      <c r="A25" s="3" t="s">
        <v>306</v>
      </c>
    </row>
    <row r="26" spans="1:3">
      <c r="A26" s="4" t="s">
        <v>632</v>
      </c>
      <c r="B26" s="5" t="n">
        <v>45483</v>
      </c>
    </row>
    <row r="27" spans="1:3">
      <c r="A27" s="4" t="s">
        <v>633</v>
      </c>
      <c r="B27" s="5" t="n">
        <v>89492</v>
      </c>
    </row>
    <row r="28" spans="1:3">
      <c r="A28" s="4" t="s">
        <v>634</v>
      </c>
      <c r="B28" s="5" t="n">
        <v>50169</v>
      </c>
    </row>
    <row r="29" spans="1:3">
      <c r="A29" s="4" t="s">
        <v>635</v>
      </c>
      <c r="B29" s="5" t="n">
        <v>73719</v>
      </c>
    </row>
    <row r="30" spans="1:3">
      <c r="A30" s="4" t="s">
        <v>636</v>
      </c>
      <c r="B30" s="5" t="n">
        <v>45264</v>
      </c>
    </row>
    <row r="31" spans="1:3">
      <c r="A31" s="4" t="s">
        <v>637</v>
      </c>
      <c r="B31" s="5" t="n">
        <v>45098</v>
      </c>
    </row>
    <row r="32" spans="1:3">
      <c r="A32" s="4" t="s">
        <v>638</v>
      </c>
      <c r="B32" s="5" t="n">
        <v>393676</v>
      </c>
    </row>
    <row r="33" spans="1:3">
      <c r="A33" s="4" t="s">
        <v>639</v>
      </c>
      <c r="B33" s="5" t="n">
        <v>2068</v>
      </c>
    </row>
    <row r="34" spans="1:3">
      <c r="A34" s="4" t="s">
        <v>640</v>
      </c>
      <c r="B34" s="5" t="n">
        <v>744969</v>
      </c>
      <c r="C34" s="5" t="n">
        <v>462502</v>
      </c>
    </row>
    <row r="35" spans="1:3">
      <c r="A35" s="4" t="s">
        <v>600</v>
      </c>
    </row>
    <row r="36" spans="1:3">
      <c r="A36" s="3" t="s">
        <v>306</v>
      </c>
    </row>
    <row r="37" spans="1:3">
      <c r="A37" s="4" t="s">
        <v>632</v>
      </c>
      <c r="B37" s="5" t="n">
        <v>1106</v>
      </c>
    </row>
    <row r="38" spans="1:3">
      <c r="A38" s="4" t="s">
        <v>633</v>
      </c>
      <c r="B38" s="5" t="n">
        <v>2754</v>
      </c>
    </row>
    <row r="39" spans="1:3">
      <c r="A39" s="4" t="s">
        <v>634</v>
      </c>
      <c r="B39" s="5" t="n">
        <v>11838</v>
      </c>
    </row>
    <row r="40" spans="1:3">
      <c r="A40" s="4" t="s">
        <v>635</v>
      </c>
      <c r="B40" s="5" t="n">
        <v>26324</v>
      </c>
    </row>
    <row r="41" spans="1:3">
      <c r="A41" s="4" t="s">
        <v>636</v>
      </c>
      <c r="B41" s="5" t="n">
        <v>699</v>
      </c>
    </row>
    <row r="42" spans="1:3">
      <c r="A42" s="4" t="s">
        <v>637</v>
      </c>
      <c r="B42" s="5" t="n">
        <v>20130</v>
      </c>
    </row>
    <row r="43" spans="1:3">
      <c r="A43" s="4" t="s">
        <v>638</v>
      </c>
      <c r="B43" s="5" t="n">
        <v>21204</v>
      </c>
    </row>
    <row r="44" spans="1:3">
      <c r="A44" s="4" t="s">
        <v>639</v>
      </c>
      <c r="B44" s="5" t="n">
        <v>1319</v>
      </c>
    </row>
    <row r="45" spans="1:3">
      <c r="A45" s="4" t="s">
        <v>640</v>
      </c>
      <c r="B45" s="5" t="n">
        <v>85374</v>
      </c>
      <c r="C45" s="5" t="n">
        <v>101583</v>
      </c>
    </row>
    <row r="46" spans="1:3">
      <c r="A46" s="4" t="s">
        <v>602</v>
      </c>
    </row>
    <row r="47" spans="1:3">
      <c r="A47" s="3" t="s">
        <v>306</v>
      </c>
    </row>
    <row r="48" spans="1:3">
      <c r="A48" s="4" t="s">
        <v>632</v>
      </c>
      <c r="B48" s="5" t="n">
        <v>25939</v>
      </c>
    </row>
    <row r="49" spans="1:3">
      <c r="A49" s="4" t="s">
        <v>633</v>
      </c>
      <c r="B49" s="5" t="n">
        <v>58802</v>
      </c>
    </row>
    <row r="50" spans="1:3">
      <c r="A50" s="4" t="s">
        <v>634</v>
      </c>
      <c r="B50" s="5" t="n">
        <v>86630</v>
      </c>
    </row>
    <row r="51" spans="1:3">
      <c r="A51" s="4" t="s">
        <v>635</v>
      </c>
      <c r="B51" s="5" t="n">
        <v>30860</v>
      </c>
    </row>
    <row r="52" spans="1:3">
      <c r="A52" s="4" t="s">
        <v>636</v>
      </c>
      <c r="B52" s="5" t="n">
        <v>30772</v>
      </c>
    </row>
    <row r="53" spans="1:3">
      <c r="A53" s="4" t="s">
        <v>637</v>
      </c>
      <c r="B53" s="5" t="n">
        <v>49519</v>
      </c>
    </row>
    <row r="54" spans="1:3">
      <c r="A54" s="4" t="s">
        <v>638</v>
      </c>
      <c r="B54" s="5" t="n">
        <v>127734</v>
      </c>
    </row>
    <row r="55" spans="1:3">
      <c r="A55" s="4" t="s">
        <v>639</v>
      </c>
      <c r="B55" s="5" t="n">
        <v>19552</v>
      </c>
    </row>
    <row r="56" spans="1:3">
      <c r="A56" s="4" t="s">
        <v>640</v>
      </c>
      <c r="B56" s="5" t="n">
        <v>429808</v>
      </c>
      <c r="C56" s="5" t="n">
        <v>479110</v>
      </c>
    </row>
    <row r="57" spans="1:3">
      <c r="A57" s="4" t="s">
        <v>604</v>
      </c>
    </row>
    <row r="58" spans="1:3">
      <c r="A58" s="3" t="s">
        <v>306</v>
      </c>
    </row>
    <row r="59" spans="1:3">
      <c r="A59" s="4" t="s">
        <v>634</v>
      </c>
      <c r="B59" s="5" t="n">
        <v>12980</v>
      </c>
    </row>
    <row r="60" spans="1:3">
      <c r="A60" s="4" t="s">
        <v>638</v>
      </c>
      <c r="B60" s="5" t="n">
        <v>1969</v>
      </c>
    </row>
    <row r="61" spans="1:3">
      <c r="A61" s="4" t="s">
        <v>640</v>
      </c>
      <c r="B61" s="5" t="n">
        <v>14949</v>
      </c>
    </row>
    <row r="62" spans="1:3">
      <c r="A62" s="4" t="s">
        <v>325</v>
      </c>
    </row>
    <row r="63" spans="1:3">
      <c r="A63" s="3" t="s">
        <v>306</v>
      </c>
    </row>
    <row r="64" spans="1:3">
      <c r="A64" s="4" t="s">
        <v>632</v>
      </c>
      <c r="B64" s="5" t="n">
        <v>172950</v>
      </c>
    </row>
    <row r="65" spans="1:3">
      <c r="A65" s="4" t="s">
        <v>633</v>
      </c>
      <c r="B65" s="5" t="n">
        <v>530795</v>
      </c>
    </row>
    <row r="66" spans="1:3">
      <c r="A66" s="4" t="s">
        <v>634</v>
      </c>
      <c r="B66" s="5" t="n">
        <v>581487</v>
      </c>
    </row>
    <row r="67" spans="1:3">
      <c r="A67" s="4" t="s">
        <v>635</v>
      </c>
      <c r="B67" s="5" t="n">
        <v>778524</v>
      </c>
    </row>
    <row r="68" spans="1:3">
      <c r="A68" s="4" t="s">
        <v>636</v>
      </c>
      <c r="B68" s="5" t="n">
        <v>626671</v>
      </c>
    </row>
    <row r="69" spans="1:3">
      <c r="A69" s="4" t="s">
        <v>637</v>
      </c>
      <c r="B69" s="5" t="n">
        <v>1137938</v>
      </c>
    </row>
    <row r="70" spans="1:3">
      <c r="A70" s="4" t="s">
        <v>638</v>
      </c>
      <c r="B70" s="5" t="n">
        <v>1297415</v>
      </c>
    </row>
    <row r="71" spans="1:3">
      <c r="A71" s="4" t="s">
        <v>639</v>
      </c>
      <c r="B71" s="5" t="n">
        <v>5732</v>
      </c>
    </row>
    <row r="72" spans="1:3">
      <c r="A72" s="4" t="s">
        <v>640</v>
      </c>
      <c r="B72" s="5" t="n">
        <v>5131512</v>
      </c>
      <c r="C72" s="5" t="n">
        <v>5155449</v>
      </c>
    </row>
    <row r="73" spans="1:3">
      <c r="A73" s="4" t="s">
        <v>610</v>
      </c>
    </row>
    <row r="74" spans="1:3">
      <c r="A74" s="3" t="s">
        <v>306</v>
      </c>
    </row>
    <row r="75" spans="1:3">
      <c r="A75" s="4" t="s">
        <v>632</v>
      </c>
      <c r="B75" s="5" t="n">
        <v>172403</v>
      </c>
    </row>
    <row r="76" spans="1:3">
      <c r="A76" s="4" t="s">
        <v>633</v>
      </c>
      <c r="B76" s="5" t="n">
        <v>528274</v>
      </c>
    </row>
    <row r="77" spans="1:3">
      <c r="A77" s="4" t="s">
        <v>634</v>
      </c>
      <c r="B77" s="5" t="n">
        <v>577525</v>
      </c>
    </row>
    <row r="78" spans="1:3">
      <c r="A78" s="4" t="s">
        <v>635</v>
      </c>
      <c r="B78" s="5" t="n">
        <v>771724</v>
      </c>
    </row>
    <row r="79" spans="1:3">
      <c r="A79" s="4" t="s">
        <v>636</v>
      </c>
      <c r="B79" s="5" t="n">
        <v>622557</v>
      </c>
    </row>
    <row r="80" spans="1:3">
      <c r="A80" s="4" t="s">
        <v>637</v>
      </c>
      <c r="B80" s="5" t="n">
        <v>1096363</v>
      </c>
    </row>
    <row r="81" spans="1:3">
      <c r="A81" s="4" t="s">
        <v>638</v>
      </c>
      <c r="B81" s="5" t="n">
        <v>1295598</v>
      </c>
    </row>
    <row r="82" spans="1:3">
      <c r="A82" s="4" t="s">
        <v>639</v>
      </c>
      <c r="B82" s="5" t="n">
        <v>4256</v>
      </c>
    </row>
    <row r="83" spans="1:3">
      <c r="A83" s="4" t="s">
        <v>640</v>
      </c>
      <c r="B83" s="5" t="n">
        <v>5068700</v>
      </c>
      <c r="C83" s="5" t="n">
        <v>5098166</v>
      </c>
    </row>
    <row r="84" spans="1:3">
      <c r="A84" s="4" t="s">
        <v>611</v>
      </c>
    </row>
    <row r="85" spans="1:3">
      <c r="A85" s="3" t="s">
        <v>306</v>
      </c>
    </row>
    <row r="86" spans="1:3">
      <c r="A86" s="4" t="s">
        <v>632</v>
      </c>
      <c r="B86" s="5" t="n">
        <v>547</v>
      </c>
    </row>
    <row r="87" spans="1:3">
      <c r="A87" s="4" t="s">
        <v>633</v>
      </c>
      <c r="B87" s="5" t="n">
        <v>2521</v>
      </c>
    </row>
    <row r="88" spans="1:3">
      <c r="A88" s="4" t="s">
        <v>634</v>
      </c>
      <c r="B88" s="5" t="n">
        <v>3962</v>
      </c>
    </row>
    <row r="89" spans="1:3">
      <c r="A89" s="4" t="s">
        <v>635</v>
      </c>
      <c r="B89" s="5" t="n">
        <v>6800</v>
      </c>
    </row>
    <row r="90" spans="1:3">
      <c r="A90" s="4" t="s">
        <v>636</v>
      </c>
      <c r="B90" s="5" t="n">
        <v>4114</v>
      </c>
    </row>
    <row r="91" spans="1:3">
      <c r="A91" s="4" t="s">
        <v>637</v>
      </c>
      <c r="B91" s="5" t="n">
        <v>41575</v>
      </c>
    </row>
    <row r="92" spans="1:3">
      <c r="A92" s="4" t="s">
        <v>638</v>
      </c>
      <c r="B92" s="5" t="n">
        <v>1817</v>
      </c>
    </row>
    <row r="93" spans="1:3">
      <c r="A93" s="4" t="s">
        <v>639</v>
      </c>
      <c r="B93" s="5" t="n">
        <v>1476</v>
      </c>
    </row>
    <row r="94" spans="1:3">
      <c r="A94" s="4" t="s">
        <v>640</v>
      </c>
      <c r="B94" s="6" t="n">
        <v>62812</v>
      </c>
      <c r="C94" s="6" t="n">
        <v>572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96</v>
      </c>
    </row>
    <row r="2" spans="1:2">
      <c r="B2" s="2" t="s">
        <v>406</v>
      </c>
    </row>
    <row r="3" spans="1:2">
      <c r="A3" s="3" t="s">
        <v>241</v>
      </c>
    </row>
    <row r="4" spans="1:2">
      <c r="A4" s="4" t="s">
        <v>642</v>
      </c>
      <c r="B4" s="6" t="n">
        <v>129596</v>
      </c>
    </row>
    <row r="5" spans="1:2">
      <c r="A5" s="4" t="s">
        <v>643</v>
      </c>
      <c r="B5" s="5" t="n">
        <v>120562</v>
      </c>
    </row>
    <row r="6" spans="1:2">
      <c r="A6" s="4" t="s">
        <v>644</v>
      </c>
      <c r="B6" s="5" t="n">
        <v>-48076</v>
      </c>
    </row>
    <row r="7" spans="1:2">
      <c r="A7" s="4" t="s">
        <v>645</v>
      </c>
      <c r="B7" s="5" t="n">
        <v>13163</v>
      </c>
    </row>
    <row r="8" spans="1:2">
      <c r="A8" s="4" t="s">
        <v>646</v>
      </c>
      <c r="B8" s="5" t="n">
        <v>215245</v>
      </c>
    </row>
    <row r="9" spans="1:2">
      <c r="A9" s="4" t="s">
        <v>647</v>
      </c>
      <c r="B9" s="5" t="n">
        <v>37294</v>
      </c>
    </row>
    <row r="10" spans="1:2">
      <c r="A10" s="4" t="s">
        <v>648</v>
      </c>
      <c r="B10" s="5" t="n">
        <v>6246</v>
      </c>
    </row>
    <row r="11" spans="1:2">
      <c r="A11" s="4" t="s">
        <v>649</v>
      </c>
      <c r="B11" s="5" t="n">
        <v>-4601</v>
      </c>
    </row>
    <row r="12" spans="1:2">
      <c r="A12" s="4" t="s">
        <v>650</v>
      </c>
      <c r="B12" s="5" t="n">
        <v>-13163</v>
      </c>
    </row>
    <row r="13" spans="1:2">
      <c r="A13" s="4" t="s">
        <v>651</v>
      </c>
      <c r="B13" s="5" t="n">
        <v>4170</v>
      </c>
    </row>
    <row r="14" spans="1:2">
      <c r="A14" s="4" t="s">
        <v>652</v>
      </c>
      <c r="B14" s="6" t="n">
        <v>299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59</v>
      </c>
    </row>
    <row r="2" spans="1:3">
      <c r="A2" s="3" t="s">
        <v>244</v>
      </c>
    </row>
    <row r="3" spans="1:3">
      <c r="A3" s="4" t="s">
        <v>654</v>
      </c>
      <c r="B3" s="6" t="n">
        <v>483</v>
      </c>
      <c r="C3" s="9" t="n">
        <v>48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55</v>
      </c>
      <c r="C1" s="2" t="s">
        <v>1</v>
      </c>
      <c r="D1" s="2" t="s">
        <v>396</v>
      </c>
    </row>
    <row r="2" spans="1:4">
      <c r="C2" s="2" t="s">
        <v>2</v>
      </c>
      <c r="D2" s="2" t="s">
        <v>59</v>
      </c>
    </row>
    <row r="3" spans="1:4">
      <c r="A3" s="3" t="s">
        <v>656</v>
      </c>
    </row>
    <row r="4" spans="1:4">
      <c r="A4" s="4" t="s">
        <v>657</v>
      </c>
      <c r="C4" s="6" t="n">
        <v>6822497</v>
      </c>
      <c r="D4" s="6" t="n">
        <v>6010689</v>
      </c>
    </row>
    <row r="5" spans="1:4">
      <c r="A5" s="4" t="s">
        <v>658</v>
      </c>
      <c r="C5" s="5" t="n">
        <v>4</v>
      </c>
      <c r="D5" s="5" t="n">
        <v>23</v>
      </c>
    </row>
    <row r="6" spans="1:4">
      <c r="A6" s="4" t="s">
        <v>659</v>
      </c>
      <c r="B6" s="4" t="s">
        <v>660</v>
      </c>
      <c r="C6" s="5" t="n">
        <v>-63742</v>
      </c>
      <c r="D6" s="5" t="n">
        <v>-27056</v>
      </c>
    </row>
    <row r="7" spans="1:4">
      <c r="A7" s="4" t="s">
        <v>661</v>
      </c>
      <c r="C7" s="5" t="n">
        <v>38311</v>
      </c>
      <c r="D7" s="5" t="n">
        <v>11953</v>
      </c>
    </row>
    <row r="8" spans="1:4">
      <c r="A8" s="4" t="s">
        <v>662</v>
      </c>
      <c r="B8" s="4" t="s">
        <v>660</v>
      </c>
      <c r="C8" s="5" t="n">
        <v>-149835</v>
      </c>
      <c r="D8" s="5" t="n">
        <v>-43914</v>
      </c>
    </row>
    <row r="9" spans="1:4">
      <c r="A9" s="4" t="s">
        <v>663</v>
      </c>
    </row>
    <row r="10" spans="1:4">
      <c r="A10" s="3" t="s">
        <v>656</v>
      </c>
    </row>
    <row r="11" spans="1:4">
      <c r="A11" s="4" t="s">
        <v>658</v>
      </c>
      <c r="B11" s="4" t="s">
        <v>664</v>
      </c>
      <c r="C11" s="5" t="n">
        <v>230611</v>
      </c>
      <c r="D11" s="5" t="n">
        <v>81502</v>
      </c>
    </row>
    <row r="12" spans="1:4">
      <c r="A12" s="4" t="s">
        <v>665</v>
      </c>
      <c r="B12" s="4" t="s">
        <v>664</v>
      </c>
      <c r="C12" s="5" t="n">
        <v>166869</v>
      </c>
      <c r="D12" s="5" t="n">
        <v>54446</v>
      </c>
    </row>
    <row r="13" spans="1:4">
      <c r="A13" s="4" t="s">
        <v>666</v>
      </c>
    </row>
    <row r="14" spans="1:4">
      <c r="A14" s="3" t="s">
        <v>656</v>
      </c>
    </row>
    <row r="15" spans="1:4">
      <c r="A15" s="4" t="s">
        <v>665</v>
      </c>
      <c r="B15" s="4" t="s">
        <v>664</v>
      </c>
      <c r="C15" s="5" t="n">
        <v>49409</v>
      </c>
      <c r="D15" s="5" t="n">
        <v>21089</v>
      </c>
    </row>
    <row r="16" spans="1:4">
      <c r="A16" s="4" t="s">
        <v>661</v>
      </c>
      <c r="B16" s="4" t="s">
        <v>664</v>
      </c>
      <c r="C16" s="5" t="n">
        <v>199244</v>
      </c>
      <c r="D16" s="5" t="n">
        <v>65003</v>
      </c>
    </row>
    <row r="17" spans="1:4">
      <c r="A17" s="4" t="s">
        <v>667</v>
      </c>
    </row>
    <row r="18" spans="1:4">
      <c r="A18" s="3" t="s">
        <v>656</v>
      </c>
    </row>
    <row r="19" spans="1:4">
      <c r="A19" s="4" t="s">
        <v>657</v>
      </c>
      <c r="C19" s="5" t="n">
        <v>1654900</v>
      </c>
      <c r="D19" s="5" t="n">
        <v>1659400</v>
      </c>
    </row>
    <row r="20" spans="1:4">
      <c r="A20" s="4" t="s">
        <v>668</v>
      </c>
    </row>
    <row r="21" spans="1:4">
      <c r="A21" s="3" t="s">
        <v>656</v>
      </c>
    </row>
    <row r="22" spans="1:4">
      <c r="A22" s="4" t="s">
        <v>658</v>
      </c>
      <c r="B22" s="4" t="s">
        <v>664</v>
      </c>
      <c r="C22" s="5" t="n">
        <v>63742</v>
      </c>
      <c r="D22" s="5" t="n">
        <v>25646</v>
      </c>
    </row>
    <row r="23" spans="1:4">
      <c r="A23" s="4" t="s">
        <v>669</v>
      </c>
    </row>
    <row r="24" spans="1:4">
      <c r="A24" s="3" t="s">
        <v>656</v>
      </c>
    </row>
    <row r="25" spans="1:4">
      <c r="A25" s="4" t="s">
        <v>661</v>
      </c>
      <c r="B25" s="4" t="s">
        <v>664</v>
      </c>
      <c r="C25" s="5" t="n">
        <v>23453</v>
      </c>
      <c r="D25" s="5" t="n">
        <v>2105</v>
      </c>
    </row>
    <row r="26" spans="1:4">
      <c r="A26" s="4" t="s">
        <v>670</v>
      </c>
    </row>
    <row r="27" spans="1:4">
      <c r="A27" s="3" t="s">
        <v>656</v>
      </c>
    </row>
    <row r="28" spans="1:4">
      <c r="A28" s="4" t="s">
        <v>657</v>
      </c>
      <c r="C28" s="5" t="n">
        <v>5167597</v>
      </c>
      <c r="D28" s="5" t="n">
        <v>4351289</v>
      </c>
    </row>
    <row r="29" spans="1:4">
      <c r="A29" s="4" t="s">
        <v>671</v>
      </c>
    </row>
    <row r="30" spans="1:4">
      <c r="A30" s="3" t="s">
        <v>656</v>
      </c>
    </row>
    <row r="31" spans="1:4">
      <c r="A31" s="4" t="s">
        <v>658</v>
      </c>
      <c r="B31" s="4" t="s">
        <v>664</v>
      </c>
      <c r="C31" s="5" t="n">
        <v>166869</v>
      </c>
      <c r="D31" s="5" t="n">
        <v>55856</v>
      </c>
    </row>
    <row r="32" spans="1:4">
      <c r="A32" s="4" t="s">
        <v>672</v>
      </c>
    </row>
    <row r="33" spans="1:4">
      <c r="A33" s="3" t="s">
        <v>656</v>
      </c>
    </row>
    <row r="34" spans="1:4">
      <c r="A34" s="4" t="s">
        <v>661</v>
      </c>
      <c r="B34" s="4" t="s">
        <v>664</v>
      </c>
      <c r="C34" s="5" t="n">
        <v>175791</v>
      </c>
      <c r="D34" s="5" t="n">
        <v>62898</v>
      </c>
    </row>
    <row r="35" spans="1:4">
      <c r="A35" s="4" t="s">
        <v>673</v>
      </c>
    </row>
    <row r="36" spans="1:4">
      <c r="A36" s="3" t="s">
        <v>656</v>
      </c>
    </row>
    <row r="37" spans="1:4">
      <c r="A37" s="4" t="s">
        <v>657</v>
      </c>
      <c r="B37" s="4" t="s">
        <v>674</v>
      </c>
      <c r="C37" s="5" t="n">
        <v>4284812</v>
      </c>
      <c r="D37" s="5" t="n">
        <v>3759232</v>
      </c>
    </row>
    <row r="38" spans="1:4">
      <c r="A38" s="4" t="s">
        <v>675</v>
      </c>
    </row>
    <row r="39" spans="1:4">
      <c r="A39" s="3" t="s">
        <v>656</v>
      </c>
    </row>
    <row r="40" spans="1:4">
      <c r="A40" s="4" t="s">
        <v>658</v>
      </c>
      <c r="B40" s="4" t="s">
        <v>676</v>
      </c>
      <c r="C40" s="5" t="n">
        <v>161835</v>
      </c>
      <c r="D40" s="5" t="n">
        <v>54512</v>
      </c>
    </row>
    <row r="41" spans="1:4">
      <c r="A41" s="4" t="s">
        <v>677</v>
      </c>
    </row>
    <row r="42" spans="1:4">
      <c r="A42" s="3" t="s">
        <v>656</v>
      </c>
    </row>
    <row r="43" spans="1:4">
      <c r="A43" s="4" t="s">
        <v>661</v>
      </c>
      <c r="B43" s="4" t="s">
        <v>676</v>
      </c>
      <c r="C43" s="5" t="n">
        <v>165934</v>
      </c>
      <c r="D43" s="5" t="n">
        <v>55664</v>
      </c>
    </row>
    <row r="44" spans="1:4">
      <c r="A44" s="4" t="s">
        <v>678</v>
      </c>
    </row>
    <row r="45" spans="1:4">
      <c r="A45" s="3" t="s">
        <v>656</v>
      </c>
    </row>
    <row r="46" spans="1:4">
      <c r="A46" s="4" t="s">
        <v>657</v>
      </c>
      <c r="C46" s="5" t="n">
        <v>248423</v>
      </c>
      <c r="D46" s="5" t="n">
        <v>254825</v>
      </c>
    </row>
    <row r="47" spans="1:4">
      <c r="A47" s="4" t="s">
        <v>679</v>
      </c>
    </row>
    <row r="48" spans="1:4">
      <c r="A48" s="3" t="s">
        <v>656</v>
      </c>
    </row>
    <row r="49" spans="1:4">
      <c r="A49" s="4" t="s">
        <v>658</v>
      </c>
      <c r="B49" s="4" t="s">
        <v>664</v>
      </c>
      <c r="C49" s="5" t="n">
        <v>72</v>
      </c>
      <c r="D49" s="5" t="n">
        <v>21</v>
      </c>
    </row>
    <row r="50" spans="1:4">
      <c r="A50" s="4" t="s">
        <v>680</v>
      </c>
    </row>
    <row r="51" spans="1:4">
      <c r="A51" s="3" t="s">
        <v>656</v>
      </c>
    </row>
    <row r="52" spans="1:4">
      <c r="A52" s="4" t="s">
        <v>661</v>
      </c>
      <c r="B52" s="4" t="s">
        <v>664</v>
      </c>
      <c r="C52" s="5" t="n">
        <v>82</v>
      </c>
      <c r="D52" s="5" t="n">
        <v>45</v>
      </c>
    </row>
    <row r="53" spans="1:4">
      <c r="A53" s="4" t="s">
        <v>681</v>
      </c>
    </row>
    <row r="54" spans="1:4">
      <c r="A54" s="3" t="s">
        <v>656</v>
      </c>
    </row>
    <row r="55" spans="1:4">
      <c r="A55" s="4" t="s">
        <v>657</v>
      </c>
      <c r="C55" s="5" t="n">
        <v>278632</v>
      </c>
      <c r="D55" s="5" t="n">
        <v>145623</v>
      </c>
    </row>
    <row r="56" spans="1:4">
      <c r="A56" s="4" t="s">
        <v>682</v>
      </c>
    </row>
    <row r="57" spans="1:4">
      <c r="A57" s="3" t="s">
        <v>656</v>
      </c>
    </row>
    <row r="58" spans="1:4">
      <c r="A58" s="4" t="s">
        <v>658</v>
      </c>
      <c r="B58" s="4" t="s">
        <v>664</v>
      </c>
      <c r="C58" s="5" t="n">
        <v>3224</v>
      </c>
      <c r="D58" s="5" t="n">
        <v>651</v>
      </c>
    </row>
    <row r="59" spans="1:4">
      <c r="A59" s="4" t="s">
        <v>683</v>
      </c>
    </row>
    <row r="60" spans="1:4">
      <c r="A60" s="3" t="s">
        <v>656</v>
      </c>
    </row>
    <row r="61" spans="1:4">
      <c r="A61" s="4" t="s">
        <v>661</v>
      </c>
      <c r="B61" s="4" t="s">
        <v>664</v>
      </c>
      <c r="C61" s="5" t="n">
        <v>404</v>
      </c>
      <c r="D61" s="5" t="n">
        <v>744</v>
      </c>
    </row>
    <row r="62" spans="1:4">
      <c r="A62" s="4" t="s">
        <v>684</v>
      </c>
    </row>
    <row r="63" spans="1:4">
      <c r="A63" s="3" t="s">
        <v>656</v>
      </c>
    </row>
    <row r="64" spans="1:4">
      <c r="A64" s="4" t="s">
        <v>657</v>
      </c>
      <c r="C64" s="5" t="n">
        <v>229364</v>
      </c>
      <c r="D64" s="5" t="n">
        <v>83224</v>
      </c>
    </row>
    <row r="65" spans="1:4">
      <c r="A65" s="4" t="s">
        <v>685</v>
      </c>
    </row>
    <row r="66" spans="1:4">
      <c r="A66" s="3" t="s">
        <v>656</v>
      </c>
    </row>
    <row r="67" spans="1:4">
      <c r="A67" s="4" t="s">
        <v>658</v>
      </c>
      <c r="B67" s="4" t="s">
        <v>664</v>
      </c>
      <c r="C67" s="5" t="n">
        <v>319</v>
      </c>
      <c r="D67" s="5" t="n">
        <v>369</v>
      </c>
    </row>
    <row r="68" spans="1:4">
      <c r="A68" s="4" t="s">
        <v>686</v>
      </c>
    </row>
    <row r="69" spans="1:4">
      <c r="A69" s="3" t="s">
        <v>656</v>
      </c>
    </row>
    <row r="70" spans="1:4">
      <c r="A70" s="4" t="s">
        <v>661</v>
      </c>
      <c r="B70" s="4" t="s">
        <v>664</v>
      </c>
      <c r="C70" s="5" t="n">
        <v>2659</v>
      </c>
      <c r="D70" s="5" t="n">
        <v>375</v>
      </c>
    </row>
    <row r="71" spans="1:4">
      <c r="A71" s="4" t="s">
        <v>687</v>
      </c>
    </row>
    <row r="72" spans="1:4">
      <c r="A72" s="3" t="s">
        <v>656</v>
      </c>
    </row>
    <row r="73" spans="1:4">
      <c r="A73" s="4" t="s">
        <v>657</v>
      </c>
      <c r="C73" s="5" t="n">
        <v>83094</v>
      </c>
      <c r="D73" s="5" t="n">
        <v>64632</v>
      </c>
    </row>
    <row r="74" spans="1:4">
      <c r="A74" s="4" t="s">
        <v>688</v>
      </c>
    </row>
    <row r="75" spans="1:4">
      <c r="A75" s="3" t="s">
        <v>656</v>
      </c>
    </row>
    <row r="76" spans="1:4">
      <c r="A76" s="4" t="s">
        <v>658</v>
      </c>
      <c r="B76" s="4" t="s">
        <v>664</v>
      </c>
      <c r="C76" s="5" t="n">
        <v>1419</v>
      </c>
      <c r="D76" s="5" t="n">
        <v>303</v>
      </c>
    </row>
    <row r="77" spans="1:4">
      <c r="A77" s="4" t="s">
        <v>689</v>
      </c>
    </row>
    <row r="78" spans="1:4">
      <c r="A78" s="3" t="s">
        <v>656</v>
      </c>
    </row>
    <row r="79" spans="1:4">
      <c r="A79" s="4" t="s">
        <v>661</v>
      </c>
      <c r="B79" s="4" t="s">
        <v>664</v>
      </c>
      <c r="C79" s="5" t="n">
        <v>1367</v>
      </c>
      <c r="D79" s="5" t="n">
        <v>366</v>
      </c>
    </row>
    <row r="80" spans="1:4">
      <c r="A80" s="4" t="s">
        <v>690</v>
      </c>
    </row>
    <row r="81" spans="1:4">
      <c r="A81" s="3" t="s">
        <v>656</v>
      </c>
    </row>
    <row r="82" spans="1:4">
      <c r="A82" s="4" t="s">
        <v>657</v>
      </c>
      <c r="C82" s="5" t="n">
        <v>43272</v>
      </c>
      <c r="D82" s="5" t="n">
        <v>43753</v>
      </c>
    </row>
    <row r="83" spans="1:4">
      <c r="A83" s="4" t="s">
        <v>691</v>
      </c>
    </row>
    <row r="84" spans="1:4">
      <c r="A84" s="3" t="s">
        <v>656</v>
      </c>
    </row>
    <row r="85" spans="1:4">
      <c r="A85" s="4" t="s">
        <v>661</v>
      </c>
      <c r="B85" s="4" t="s">
        <v>664</v>
      </c>
      <c r="C85" s="5" t="n">
        <v>5345</v>
      </c>
      <c r="D85" s="5" t="n">
        <v>5704</v>
      </c>
    </row>
    <row r="86" spans="1:4">
      <c r="A86" s="4" t="s">
        <v>692</v>
      </c>
    </row>
    <row r="87" spans="1:4">
      <c r="A87" s="3" t="s">
        <v>656</v>
      </c>
    </row>
    <row r="88" spans="1:4">
      <c r="A88" s="4" t="s">
        <v>657</v>
      </c>
      <c r="C88" s="5" t="n">
        <v>1175000</v>
      </c>
      <c r="D88" s="5" t="n">
        <v>1175000</v>
      </c>
    </row>
    <row r="89" spans="1:4">
      <c r="A89" s="4" t="s">
        <v>693</v>
      </c>
    </row>
    <row r="90" spans="1:4">
      <c r="A90" s="3" t="s">
        <v>656</v>
      </c>
    </row>
    <row r="91" spans="1:4">
      <c r="A91" s="4" t="s">
        <v>658</v>
      </c>
      <c r="B91" s="4" t="s">
        <v>664</v>
      </c>
      <c r="C91" s="5" t="n">
        <v>63742</v>
      </c>
      <c r="D91" s="5" t="n">
        <v>24172</v>
      </c>
    </row>
    <row r="92" spans="1:4">
      <c r="A92" s="4" t="s">
        <v>694</v>
      </c>
    </row>
    <row r="93" spans="1:4">
      <c r="A93" s="3" t="s">
        <v>656</v>
      </c>
    </row>
    <row r="94" spans="1:4">
      <c r="A94" s="4" t="s">
        <v>661</v>
      </c>
      <c r="B94" s="4" t="s">
        <v>664</v>
      </c>
      <c r="D94" s="5" t="n">
        <v>337</v>
      </c>
    </row>
    <row r="95" spans="1:4">
      <c r="A95" s="4" t="s">
        <v>695</v>
      </c>
    </row>
    <row r="96" spans="1:4">
      <c r="A96" s="3" t="s">
        <v>656</v>
      </c>
    </row>
    <row r="97" spans="1:4">
      <c r="A97" s="4" t="s">
        <v>657</v>
      </c>
      <c r="C97" s="5" t="n">
        <v>479900</v>
      </c>
      <c r="D97" s="5" t="n">
        <v>441400</v>
      </c>
    </row>
    <row r="98" spans="1:4">
      <c r="A98" s="4" t="s">
        <v>696</v>
      </c>
    </row>
    <row r="99" spans="1:4">
      <c r="A99" s="3" t="s">
        <v>656</v>
      </c>
    </row>
    <row r="100" spans="1:4">
      <c r="A100" s="4" t="s">
        <v>658</v>
      </c>
      <c r="B100" s="4" t="s">
        <v>664</v>
      </c>
      <c r="D100" s="5" t="n">
        <v>1474</v>
      </c>
    </row>
    <row r="101" spans="1:4">
      <c r="A101" s="4" t="s">
        <v>697</v>
      </c>
    </row>
    <row r="102" spans="1:4">
      <c r="A102" s="3" t="s">
        <v>656</v>
      </c>
    </row>
    <row r="103" spans="1:4">
      <c r="A103" s="4" t="s">
        <v>661</v>
      </c>
      <c r="B103" s="4" t="s">
        <v>664</v>
      </c>
      <c r="C103" s="6" t="n">
        <v>23453</v>
      </c>
      <c r="D103" s="5" t="n">
        <v>1759</v>
      </c>
    </row>
    <row r="104" spans="1:4">
      <c r="A104" s="4" t="s">
        <v>698</v>
      </c>
    </row>
    <row r="105" spans="1:4">
      <c r="A105" s="3" t="s">
        <v>656</v>
      </c>
    </row>
    <row r="106" spans="1:4">
      <c r="A106" s="4" t="s">
        <v>657</v>
      </c>
      <c r="D106" s="5" t="n">
        <v>43000</v>
      </c>
    </row>
    <row r="107" spans="1:4">
      <c r="A107" s="4" t="s">
        <v>699</v>
      </c>
    </row>
    <row r="108" spans="1:4">
      <c r="A108" s="3" t="s">
        <v>656</v>
      </c>
    </row>
    <row r="109" spans="1:4">
      <c r="A109" s="4" t="s">
        <v>661</v>
      </c>
      <c r="B109" s="4" t="s">
        <v>664</v>
      </c>
      <c r="D109" s="6" t="n">
        <v>9</v>
      </c>
    </row>
    <row r="110" spans="1:4"/>
    <row r="111" spans="1:4">
      <c r="A111" s="4" t="s">
        <v>664</v>
      </c>
      <c r="B111" s="4" t="s">
        <v>700</v>
      </c>
    </row>
    <row r="112" spans="1:4">
      <c r="A112" s="4" t="s">
        <v>701</v>
      </c>
      <c r="B112" s="4" t="s">
        <v>702</v>
      </c>
    </row>
    <row r="113" spans="1:4">
      <c r="A113" s="4" t="s">
        <v>674</v>
      </c>
      <c r="B113" s="4" t="s">
        <v>703</v>
      </c>
    </row>
  </sheetData>
  <mergeCells count="5">
    <mergeCell ref="A1:B2"/>
    <mergeCell ref="A110:C110"/>
    <mergeCell ref="B111:C111"/>
    <mergeCell ref="B112:C112"/>
    <mergeCell ref="B113:C1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60"/>
  </cols>
  <sheetData>
    <row r="1" spans="1:6">
      <c r="A1" s="1" t="s">
        <v>163</v>
      </c>
      <c r="B1" s="2" t="s">
        <v>164</v>
      </c>
      <c r="C1" s="2" t="s">
        <v>165</v>
      </c>
      <c r="D1" s="2" t="s">
        <v>166</v>
      </c>
      <c r="E1" s="2" t="s">
        <v>167</v>
      </c>
      <c r="F1" s="2" t="s">
        <v>168</v>
      </c>
    </row>
    <row r="2" spans="1:6">
      <c r="A2" s="4" t="s">
        <v>169</v>
      </c>
      <c r="B2" s="6" t="n">
        <v>3081340</v>
      </c>
      <c r="C2" s="6" t="n">
        <v>292716</v>
      </c>
      <c r="D2" s="6" t="n">
        <v>1725741</v>
      </c>
      <c r="E2" s="6" t="n">
        <v>1243592</v>
      </c>
      <c r="F2" s="6" t="n">
        <v>-180709</v>
      </c>
    </row>
    <row r="3" spans="1:6">
      <c r="A3" s="4" t="s">
        <v>170</v>
      </c>
      <c r="C3" s="5" t="n">
        <v>87903</v>
      </c>
    </row>
    <row r="4" spans="1:6">
      <c r="A4" s="4" t="s">
        <v>142</v>
      </c>
      <c r="B4" s="5" t="n">
        <v>79164</v>
      </c>
      <c r="E4" s="5" t="n">
        <v>79164</v>
      </c>
    </row>
    <row r="5" spans="1:6">
      <c r="A5" s="4" t="s">
        <v>171</v>
      </c>
      <c r="B5" s="5" t="n">
        <v>48200</v>
      </c>
      <c r="F5" s="5" t="n">
        <v>48200</v>
      </c>
    </row>
    <row r="6" spans="1:6">
      <c r="A6" s="4" t="s">
        <v>162</v>
      </c>
      <c r="B6" s="5" t="n">
        <v>127364</v>
      </c>
      <c r="E6" s="5" t="n">
        <v>79164</v>
      </c>
      <c r="F6" s="5" t="n">
        <v>48200</v>
      </c>
    </row>
    <row r="7" spans="1:6">
      <c r="A7" s="4" t="s">
        <v>172</v>
      </c>
      <c r="B7" s="5" t="n">
        <v>-23581</v>
      </c>
      <c r="E7" s="5" t="n">
        <v>-23581</v>
      </c>
    </row>
    <row r="8" spans="1:6">
      <c r="A8" s="4" t="s">
        <v>173</v>
      </c>
      <c r="B8" s="5" t="n">
        <v>4573</v>
      </c>
      <c r="D8" s="5" t="n">
        <v>4528</v>
      </c>
      <c r="E8" s="5" t="n">
        <v>45</v>
      </c>
    </row>
    <row r="9" spans="1:6">
      <c r="A9" s="4" t="s">
        <v>174</v>
      </c>
      <c r="B9" s="5" t="n">
        <v>879</v>
      </c>
      <c r="D9" s="5" t="n">
        <v>879</v>
      </c>
    </row>
    <row r="10" spans="1:6">
      <c r="A10" s="4" t="s">
        <v>175</v>
      </c>
      <c r="B10" s="5" t="n">
        <v>3190575</v>
      </c>
      <c r="C10" s="6" t="n">
        <v>292716</v>
      </c>
      <c r="D10" s="5" t="n">
        <v>1731148</v>
      </c>
      <c r="E10" s="5" t="n">
        <v>1299220</v>
      </c>
      <c r="F10" s="5" t="n">
        <v>-132509</v>
      </c>
    </row>
    <row r="11" spans="1:6">
      <c r="A11" s="4" t="s">
        <v>176</v>
      </c>
      <c r="C11" s="5" t="n">
        <v>87903</v>
      </c>
    </row>
    <row r="12" spans="1:6">
      <c r="A12" s="4" t="s">
        <v>177</v>
      </c>
      <c r="B12" s="6" t="n">
        <v>3467685</v>
      </c>
      <c r="C12" s="6" t="n">
        <v>309513</v>
      </c>
      <c r="D12" s="5" t="n">
        <v>1736664</v>
      </c>
      <c r="E12" s="5" t="n">
        <v>1476232</v>
      </c>
      <c r="F12" s="5" t="n">
        <v>-54724</v>
      </c>
    </row>
    <row r="13" spans="1:6">
      <c r="A13" s="4" t="s">
        <v>178</v>
      </c>
      <c r="B13" s="5" t="n">
        <v>92947</v>
      </c>
      <c r="C13" s="5" t="n">
        <v>92947</v>
      </c>
    </row>
    <row r="14" spans="1:6">
      <c r="A14" s="4" t="s">
        <v>142</v>
      </c>
      <c r="B14" s="6" t="n">
        <v>-111033</v>
      </c>
      <c r="E14" s="5" t="n">
        <v>-111033</v>
      </c>
    </row>
    <row r="15" spans="1:6">
      <c r="A15" s="4" t="s">
        <v>171</v>
      </c>
      <c r="B15" s="5" t="n">
        <v>127990</v>
      </c>
      <c r="F15" s="5" t="n">
        <v>127990</v>
      </c>
    </row>
    <row r="16" spans="1:6">
      <c r="A16" s="4" t="s">
        <v>162</v>
      </c>
      <c r="B16" s="5" t="n">
        <v>16957</v>
      </c>
      <c r="E16" s="5" t="n">
        <v>-111033</v>
      </c>
      <c r="F16" s="5" t="n">
        <v>127990</v>
      </c>
    </row>
    <row r="17" spans="1:6">
      <c r="A17" s="4" t="s">
        <v>179</v>
      </c>
      <c r="B17" s="5" t="n">
        <v>-44087</v>
      </c>
      <c r="E17" s="5" t="n">
        <v>-44087</v>
      </c>
    </row>
    <row r="18" spans="1:6">
      <c r="A18" s="4" t="s">
        <v>172</v>
      </c>
      <c r="B18" s="5" t="n">
        <v>-24028</v>
      </c>
      <c r="E18" s="5" t="n">
        <v>-24028</v>
      </c>
    </row>
    <row r="19" spans="1:6">
      <c r="A19" s="4" t="s">
        <v>173</v>
      </c>
      <c r="B19" s="5" t="n">
        <v>4159</v>
      </c>
      <c r="D19" s="5" t="n">
        <v>4114</v>
      </c>
      <c r="E19" s="5" t="n">
        <v>45</v>
      </c>
    </row>
    <row r="20" spans="1:6">
      <c r="A20" s="4" t="s">
        <v>180</v>
      </c>
      <c r="B20" s="5" t="n">
        <v>-12716</v>
      </c>
      <c r="D20" s="5" t="n">
        <v>-12716</v>
      </c>
    </row>
    <row r="21" spans="1:6">
      <c r="A21" s="4" t="s">
        <v>181</v>
      </c>
      <c r="B21" s="5" t="n">
        <v>12110</v>
      </c>
      <c r="D21" s="5" t="n">
        <v>12110</v>
      </c>
    </row>
    <row r="22" spans="1:6">
      <c r="A22" s="4" t="s">
        <v>174</v>
      </c>
      <c r="B22" s="5" t="n">
        <v>984</v>
      </c>
      <c r="D22" s="5" t="n">
        <v>984</v>
      </c>
    </row>
    <row r="23" spans="1:6">
      <c r="A23" s="4" t="s">
        <v>182</v>
      </c>
      <c r="B23" s="6" t="n">
        <v>3421064</v>
      </c>
      <c r="C23" s="6" t="n">
        <v>309513</v>
      </c>
      <c r="D23" s="6" t="n">
        <v>1741156</v>
      </c>
      <c r="E23" s="6" t="n">
        <v>1297129</v>
      </c>
      <c r="F23" s="6" t="n">
        <v>73266</v>
      </c>
    </row>
    <row r="24" spans="1:6">
      <c r="A24" s="4" t="s">
        <v>183</v>
      </c>
      <c r="B24" s="5" t="n">
        <v>92947</v>
      </c>
      <c r="C24" s="5" t="n">
        <v>929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04</v>
      </c>
      <c r="C1" s="2" t="s">
        <v>1</v>
      </c>
    </row>
    <row r="2" spans="1:5">
      <c r="C2" s="2" t="s">
        <v>2</v>
      </c>
      <c r="D2" s="2" t="s">
        <v>112</v>
      </c>
      <c r="E2" s="2" t="s">
        <v>59</v>
      </c>
    </row>
    <row r="3" spans="1:5">
      <c r="A3" s="3" t="s">
        <v>705</v>
      </c>
    </row>
    <row r="4" spans="1:5">
      <c r="A4" s="4" t="s">
        <v>706</v>
      </c>
      <c r="C4" s="6" t="n">
        <v>6822497</v>
      </c>
      <c r="E4" s="6" t="n">
        <v>6010689</v>
      </c>
    </row>
    <row r="5" spans="1:5">
      <c r="A5" s="4" t="s">
        <v>707</v>
      </c>
      <c r="C5" s="5" t="n">
        <v>4709075</v>
      </c>
    </row>
    <row r="6" spans="1:5">
      <c r="A6" s="4" t="s">
        <v>661</v>
      </c>
      <c r="C6" s="5" t="n">
        <v>38311</v>
      </c>
      <c r="E6" s="5" t="n">
        <v>11953</v>
      </c>
    </row>
    <row r="7" spans="1:5">
      <c r="A7" s="4" t="s">
        <v>708</v>
      </c>
      <c r="C7" s="5" t="n">
        <v>5300</v>
      </c>
      <c r="E7" s="5" t="n">
        <v>5700</v>
      </c>
    </row>
    <row r="8" spans="1:5">
      <c r="A8" s="4" t="s">
        <v>709</v>
      </c>
      <c r="C8" s="5" t="n">
        <v>40000</v>
      </c>
      <c r="E8" s="5" t="n">
        <v>12900</v>
      </c>
    </row>
    <row r="9" spans="1:5">
      <c r="A9" s="4" t="s">
        <v>710</v>
      </c>
      <c r="C9" s="5" t="n">
        <v>40000</v>
      </c>
      <c r="E9" s="5" t="n">
        <v>12400</v>
      </c>
    </row>
    <row r="10" spans="1:5">
      <c r="A10" s="4" t="s">
        <v>666</v>
      </c>
    </row>
    <row r="11" spans="1:5">
      <c r="A11" s="3" t="s">
        <v>705</v>
      </c>
    </row>
    <row r="12" spans="1:5">
      <c r="A12" s="4" t="s">
        <v>661</v>
      </c>
      <c r="B12" s="4" t="s">
        <v>664</v>
      </c>
      <c r="C12" s="5" t="n">
        <v>199244</v>
      </c>
      <c r="E12" s="5" t="n">
        <v>65003</v>
      </c>
    </row>
    <row r="13" spans="1:5">
      <c r="A13" s="4" t="s">
        <v>667</v>
      </c>
    </row>
    <row r="14" spans="1:5">
      <c r="A14" s="3" t="s">
        <v>705</v>
      </c>
    </row>
    <row r="15" spans="1:5">
      <c r="A15" s="4" t="s">
        <v>706</v>
      </c>
      <c r="C15" s="5" t="n">
        <v>1654900</v>
      </c>
      <c r="E15" s="5" t="n">
        <v>1659400</v>
      </c>
    </row>
    <row r="16" spans="1:5">
      <c r="A16" s="4" t="s">
        <v>669</v>
      </c>
    </row>
    <row r="17" spans="1:5">
      <c r="A17" s="3" t="s">
        <v>705</v>
      </c>
    </row>
    <row r="18" spans="1:5">
      <c r="A18" s="4" t="s">
        <v>661</v>
      </c>
      <c r="B18" s="4" t="s">
        <v>664</v>
      </c>
      <c r="C18" s="5" t="n">
        <v>23453</v>
      </c>
      <c r="E18" s="5" t="n">
        <v>2105</v>
      </c>
    </row>
    <row r="19" spans="1:5">
      <c r="A19" s="4" t="s">
        <v>711</v>
      </c>
    </row>
    <row r="20" spans="1:5">
      <c r="A20" s="3" t="s">
        <v>705</v>
      </c>
    </row>
    <row r="21" spans="1:5">
      <c r="A21" s="4" t="s">
        <v>712</v>
      </c>
      <c r="C21" s="5" t="n">
        <v>700</v>
      </c>
      <c r="D21" s="6" t="n">
        <v>1400</v>
      </c>
    </row>
    <row r="22" spans="1:5">
      <c r="A22" s="4" t="s">
        <v>713</v>
      </c>
    </row>
    <row r="23" spans="1:5">
      <c r="A23" s="3" t="s">
        <v>705</v>
      </c>
    </row>
    <row r="24" spans="1:5">
      <c r="A24" s="4" t="s">
        <v>706</v>
      </c>
      <c r="C24" s="6" t="n">
        <v>50000</v>
      </c>
    </row>
    <row r="25" spans="1:5">
      <c r="A25" s="4" t="s">
        <v>714</v>
      </c>
      <c r="C25" s="4" t="s">
        <v>715</v>
      </c>
    </row>
    <row r="26" spans="1:5">
      <c r="A26" s="4" t="s">
        <v>716</v>
      </c>
    </row>
    <row r="27" spans="1:5">
      <c r="A27" s="3" t="s">
        <v>705</v>
      </c>
    </row>
    <row r="28" spans="1:5">
      <c r="A28" s="4" t="s">
        <v>706</v>
      </c>
      <c r="C28" s="6" t="n">
        <v>475000</v>
      </c>
    </row>
    <row r="29" spans="1:5">
      <c r="A29" s="4" t="s">
        <v>714</v>
      </c>
      <c r="C29" s="4" t="s">
        <v>717</v>
      </c>
    </row>
    <row r="30" spans="1:5">
      <c r="A30" s="4" t="s">
        <v>718</v>
      </c>
    </row>
    <row r="31" spans="1:5">
      <c r="A31" s="3" t="s">
        <v>705</v>
      </c>
    </row>
    <row r="32" spans="1:5">
      <c r="A32" s="4" t="s">
        <v>706</v>
      </c>
      <c r="C32" s="6" t="n">
        <v>550000</v>
      </c>
    </row>
    <row r="33" spans="1:5">
      <c r="A33" s="4" t="s">
        <v>714</v>
      </c>
      <c r="C33" s="4" t="s">
        <v>719</v>
      </c>
    </row>
    <row r="34" spans="1:5">
      <c r="A34" s="4" t="s">
        <v>720</v>
      </c>
    </row>
    <row r="35" spans="1:5">
      <c r="A35" s="3" t="s">
        <v>705</v>
      </c>
    </row>
    <row r="36" spans="1:5">
      <c r="A36" s="4" t="s">
        <v>706</v>
      </c>
      <c r="C36" s="6" t="n">
        <v>100000</v>
      </c>
    </row>
    <row r="37" spans="1:5">
      <c r="A37" s="4" t="s">
        <v>714</v>
      </c>
      <c r="C37" s="4" t="s">
        <v>721</v>
      </c>
    </row>
    <row r="38" spans="1:5">
      <c r="A38" s="4" t="s">
        <v>722</v>
      </c>
    </row>
    <row r="39" spans="1:5">
      <c r="A39" s="3" t="s">
        <v>705</v>
      </c>
    </row>
    <row r="40" spans="1:5">
      <c r="A40" s="4" t="s">
        <v>706</v>
      </c>
      <c r="C40" s="6" t="n">
        <v>479900</v>
      </c>
      <c r="E40" s="5" t="n">
        <v>441400</v>
      </c>
    </row>
    <row r="41" spans="1:5">
      <c r="A41" s="4" t="s">
        <v>723</v>
      </c>
    </row>
    <row r="42" spans="1:5">
      <c r="A42" s="3" t="s">
        <v>705</v>
      </c>
    </row>
    <row r="43" spans="1:5">
      <c r="A43" s="4" t="s">
        <v>707</v>
      </c>
      <c r="C43" s="5" t="n">
        <v>473200</v>
      </c>
    </row>
    <row r="44" spans="1:5">
      <c r="A44" s="4" t="s">
        <v>724</v>
      </c>
    </row>
    <row r="45" spans="1:5">
      <c r="A45" s="3" t="s">
        <v>705</v>
      </c>
    </row>
    <row r="46" spans="1:5">
      <c r="A46" s="4" t="s">
        <v>661</v>
      </c>
      <c r="B46" s="4" t="s">
        <v>664</v>
      </c>
      <c r="C46" s="6" t="n">
        <v>23453</v>
      </c>
      <c r="E46" s="6" t="n">
        <v>1759</v>
      </c>
    </row>
    <row r="47" spans="1:5"/>
    <row r="48" spans="1:5">
      <c r="A48" s="4" t="s">
        <v>664</v>
      </c>
      <c r="B48" s="4" t="s">
        <v>700</v>
      </c>
    </row>
  </sheetData>
  <mergeCells count="4">
    <mergeCell ref="A1:B2"/>
    <mergeCell ref="C1:D1"/>
    <mergeCell ref="A47:D47"/>
    <mergeCell ref="B48:D4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112</v>
      </c>
    </row>
    <row r="3" spans="1:3">
      <c r="A3" s="3" t="s">
        <v>726</v>
      </c>
    </row>
    <row r="4" spans="1:3">
      <c r="A4" s="4" t="s">
        <v>727</v>
      </c>
      <c r="B4" s="6" t="n">
        <v>4822</v>
      </c>
      <c r="C4" s="6" t="n">
        <v>-2195</v>
      </c>
    </row>
    <row r="5" spans="1:3">
      <c r="A5" s="4" t="s">
        <v>728</v>
      </c>
    </row>
    <row r="6" spans="1:3">
      <c r="A6" s="3" t="s">
        <v>726</v>
      </c>
    </row>
    <row r="7" spans="1:3">
      <c r="A7" s="4" t="s">
        <v>727</v>
      </c>
      <c r="B7" s="5" t="n">
        <v>3871</v>
      </c>
      <c r="C7" s="5" t="n">
        <v>809</v>
      </c>
    </row>
    <row r="8" spans="1:3">
      <c r="A8" s="4" t="s">
        <v>729</v>
      </c>
    </row>
    <row r="9" spans="1:3">
      <c r="A9" s="3" t="s">
        <v>726</v>
      </c>
    </row>
    <row r="10" spans="1:3">
      <c r="A10" s="4" t="s">
        <v>727</v>
      </c>
      <c r="B10" s="5" t="n">
        <v>864</v>
      </c>
      <c r="C10" s="5" t="n">
        <v>-2016</v>
      </c>
    </row>
    <row r="11" spans="1:3">
      <c r="A11" s="4" t="s">
        <v>730</v>
      </c>
    </row>
    <row r="12" spans="1:3">
      <c r="A12" s="3" t="s">
        <v>726</v>
      </c>
    </row>
    <row r="13" spans="1:3">
      <c r="A13" s="4" t="s">
        <v>727</v>
      </c>
      <c r="B13" s="5" t="n">
        <v>41</v>
      </c>
    </row>
    <row r="14" spans="1:3">
      <c r="A14" s="4" t="s">
        <v>731</v>
      </c>
    </row>
    <row r="15" spans="1:3">
      <c r="A15" s="3" t="s">
        <v>726</v>
      </c>
    </row>
    <row r="16" spans="1:3">
      <c r="A16" s="4" t="s">
        <v>727</v>
      </c>
      <c r="B16" s="6" t="n">
        <v>46</v>
      </c>
      <c r="C16" s="6" t="n">
        <v>-9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59</v>
      </c>
    </row>
    <row r="2" spans="1:3">
      <c r="A2" s="3" t="s">
        <v>247</v>
      </c>
    </row>
    <row r="3" spans="1:3">
      <c r="A3" s="4" t="s">
        <v>733</v>
      </c>
      <c r="B3" s="6" t="n">
        <v>64413</v>
      </c>
      <c r="C3" s="6" t="n">
        <v>27938</v>
      </c>
    </row>
    <row r="4" spans="1:3">
      <c r="A4" s="4" t="s">
        <v>734</v>
      </c>
      <c r="B4" s="5" t="n">
        <v>-64409</v>
      </c>
      <c r="C4" s="5" t="n">
        <v>-27915</v>
      </c>
    </row>
    <row r="5" spans="1:3">
      <c r="A5" s="4" t="s">
        <v>735</v>
      </c>
      <c r="B5" s="5" t="n">
        <v>4</v>
      </c>
      <c r="C5" s="5" t="n">
        <v>23</v>
      </c>
    </row>
    <row r="6" spans="1:3">
      <c r="A6" s="4" t="s">
        <v>736</v>
      </c>
      <c r="B6" s="5" t="n">
        <v>4</v>
      </c>
      <c r="C6" s="5" t="n">
        <v>23</v>
      </c>
    </row>
    <row r="7" spans="1:3">
      <c r="A7" s="4" t="s">
        <v>737</v>
      </c>
      <c r="B7" s="5" t="n">
        <v>188984</v>
      </c>
      <c r="C7" s="5" t="n">
        <v>56523</v>
      </c>
    </row>
    <row r="8" spans="1:3">
      <c r="A8" s="4" t="s">
        <v>738</v>
      </c>
      <c r="B8" s="5" t="n">
        <v>-150673</v>
      </c>
      <c r="C8" s="5" t="n">
        <v>-44570</v>
      </c>
    </row>
    <row r="9" spans="1:3">
      <c r="A9" s="4" t="s">
        <v>739</v>
      </c>
      <c r="B9" s="5" t="n">
        <v>38311</v>
      </c>
      <c r="C9" s="5" t="n">
        <v>11953</v>
      </c>
    </row>
    <row r="10" spans="1:3">
      <c r="A10" s="4" t="s">
        <v>740</v>
      </c>
      <c r="B10" s="5" t="n">
        <v>4</v>
      </c>
      <c r="C10" s="5" t="n">
        <v>23</v>
      </c>
    </row>
    <row r="11" spans="1:3">
      <c r="A11" s="4" t="s">
        <v>741</v>
      </c>
      <c r="B11" s="5" t="n">
        <v>75670</v>
      </c>
      <c r="C11" s="5" t="n">
        <v>35113</v>
      </c>
    </row>
    <row r="12" spans="1:3">
      <c r="A12" s="4" t="s">
        <v>739</v>
      </c>
      <c r="B12" s="6" t="n">
        <v>-37363</v>
      </c>
      <c r="C12" s="6" t="n">
        <v>-231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2</v>
      </c>
      <c r="B1" s="2" t="s">
        <v>743</v>
      </c>
      <c r="C1" s="2" t="s">
        <v>744</v>
      </c>
      <c r="D1" s="2" t="s">
        <v>745</v>
      </c>
      <c r="E1" s="2" t="s">
        <v>377</v>
      </c>
      <c r="F1" s="2" t="s">
        <v>378</v>
      </c>
      <c r="G1" s="2" t="s">
        <v>746</v>
      </c>
      <c r="H1" s="2" t="s">
        <v>2</v>
      </c>
      <c r="I1" s="2" t="s">
        <v>747</v>
      </c>
      <c r="J1" s="2" t="s">
        <v>59</v>
      </c>
      <c r="K1" s="2" t="s">
        <v>748</v>
      </c>
    </row>
    <row r="2" spans="1:11">
      <c r="A2" s="3" t="s">
        <v>749</v>
      </c>
    </row>
    <row r="3" spans="1:11">
      <c r="A3" s="4" t="s">
        <v>750</v>
      </c>
      <c r="H3" s="5" t="n">
        <v>5300000</v>
      </c>
      <c r="J3" s="5" t="n">
        <v>4000000</v>
      </c>
    </row>
    <row r="4" spans="1:11">
      <c r="A4" s="4" t="s">
        <v>751</v>
      </c>
      <c r="H4" s="6" t="n">
        <v>180900</v>
      </c>
      <c r="J4" s="6" t="n">
        <v>135800</v>
      </c>
    </row>
    <row r="5" spans="1:11">
      <c r="A5" s="4" t="s">
        <v>752</v>
      </c>
      <c r="H5" s="6" t="n">
        <v>12716</v>
      </c>
    </row>
    <row r="6" spans="1:11">
      <c r="A6" s="4" t="s">
        <v>753</v>
      </c>
    </row>
    <row r="7" spans="1:11">
      <c r="A7" s="3" t="s">
        <v>749</v>
      </c>
    </row>
    <row r="8" spans="1:11">
      <c r="A8" s="4" t="s">
        <v>754</v>
      </c>
      <c r="I8" s="4" t="s">
        <v>755</v>
      </c>
    </row>
    <row r="9" spans="1:11">
      <c r="A9" s="4" t="s">
        <v>756</v>
      </c>
    </row>
    <row r="10" spans="1:11">
      <c r="A10" s="3" t="s">
        <v>749</v>
      </c>
    </row>
    <row r="11" spans="1:11">
      <c r="A11" s="4" t="s">
        <v>757</v>
      </c>
      <c r="I11" s="4" t="s">
        <v>758</v>
      </c>
    </row>
    <row r="12" spans="1:11">
      <c r="A12" s="4" t="s">
        <v>759</v>
      </c>
    </row>
    <row r="13" spans="1:11">
      <c r="A13" s="3" t="s">
        <v>749</v>
      </c>
    </row>
    <row r="14" spans="1:11">
      <c r="A14" s="4" t="s">
        <v>757</v>
      </c>
      <c r="I14" s="4" t="s">
        <v>755</v>
      </c>
    </row>
    <row r="15" spans="1:11">
      <c r="A15" s="4" t="s">
        <v>760</v>
      </c>
    </row>
    <row r="16" spans="1:11">
      <c r="A16" s="3" t="s">
        <v>749</v>
      </c>
    </row>
    <row r="17" spans="1:11">
      <c r="A17" s="4" t="s">
        <v>757</v>
      </c>
      <c r="I17" s="4" t="s">
        <v>761</v>
      </c>
    </row>
    <row r="18" spans="1:11">
      <c r="A18" s="4" t="s">
        <v>762</v>
      </c>
    </row>
    <row r="19" spans="1:11">
      <c r="A19" s="3" t="s">
        <v>749</v>
      </c>
    </row>
    <row r="20" spans="1:11">
      <c r="A20" s="4" t="s">
        <v>757</v>
      </c>
      <c r="I20" s="4" t="s">
        <v>763</v>
      </c>
    </row>
    <row r="21" spans="1:11">
      <c r="A21" s="4" t="s">
        <v>764</v>
      </c>
    </row>
    <row r="22" spans="1:11">
      <c r="A22" s="3" t="s">
        <v>749</v>
      </c>
    </row>
    <row r="23" spans="1:11">
      <c r="A23" s="4" t="s">
        <v>757</v>
      </c>
      <c r="I23" s="4" t="s">
        <v>765</v>
      </c>
    </row>
    <row r="24" spans="1:11">
      <c r="A24" s="4" t="s">
        <v>766</v>
      </c>
    </row>
    <row r="25" spans="1:11">
      <c r="A25" s="3" t="s">
        <v>749</v>
      </c>
    </row>
    <row r="26" spans="1:11">
      <c r="A26" s="4" t="s">
        <v>767</v>
      </c>
      <c r="H26" s="5" t="n">
        <v>5500000</v>
      </c>
    </row>
    <row r="27" spans="1:11">
      <c r="A27" s="4" t="s">
        <v>768</v>
      </c>
      <c r="K27" s="6" t="n">
        <v>185000</v>
      </c>
    </row>
    <row r="28" spans="1:11">
      <c r="A28" s="4" t="s">
        <v>752</v>
      </c>
      <c r="C28" s="6" t="n">
        <v>185000</v>
      </c>
    </row>
    <row r="29" spans="1:11">
      <c r="A29" s="4" t="s">
        <v>769</v>
      </c>
      <c r="B29" s="5" t="n">
        <v>1000000</v>
      </c>
      <c r="C29" s="5" t="n">
        <v>3611870</v>
      </c>
      <c r="G29" s="5" t="n">
        <v>315851</v>
      </c>
      <c r="H29" s="5" t="n">
        <v>4900000</v>
      </c>
    </row>
    <row r="30" spans="1:11">
      <c r="A30" s="4" t="s">
        <v>770</v>
      </c>
      <c r="C30" s="4" t="s">
        <v>763</v>
      </c>
    </row>
    <row r="31" spans="1:11">
      <c r="A31" s="4" t="s">
        <v>771</v>
      </c>
      <c r="B31" s="6" t="n">
        <v>12100</v>
      </c>
    </row>
    <row r="32" spans="1:11">
      <c r="A32" s="4" t="s">
        <v>772</v>
      </c>
      <c r="G32" s="7" t="n">
        <v>40.26</v>
      </c>
      <c r="H32" s="7" t="n">
        <v>37.65</v>
      </c>
    </row>
    <row r="33" spans="1:11">
      <c r="A33" s="4" t="s">
        <v>773</v>
      </c>
    </row>
    <row r="34" spans="1:11">
      <c r="A34" s="3" t="s">
        <v>749</v>
      </c>
    </row>
    <row r="35" spans="1:11">
      <c r="A35" s="4" t="s">
        <v>767</v>
      </c>
      <c r="D35" s="5" t="n">
        <v>5500000</v>
      </c>
    </row>
    <row r="36" spans="1:11">
      <c r="A36" s="4" t="s">
        <v>774</v>
      </c>
      <c r="D36" s="4" t="s">
        <v>775</v>
      </c>
    </row>
    <row r="37" spans="1:11">
      <c r="A37" s="4" t="s">
        <v>288</v>
      </c>
    </row>
    <row r="38" spans="1:11">
      <c r="A38" s="3" t="s">
        <v>749</v>
      </c>
    </row>
    <row r="39" spans="1:11">
      <c r="A39" s="4" t="s">
        <v>381</v>
      </c>
      <c r="E39" s="5" t="n">
        <v>5000000</v>
      </c>
      <c r="F39" s="5" t="n">
        <v>5000000</v>
      </c>
    </row>
    <row r="40" spans="1:11">
      <c r="A40" s="4" t="s">
        <v>776</v>
      </c>
      <c r="F40" s="7" t="n">
        <v>38.42</v>
      </c>
    </row>
    <row r="41" spans="1:11">
      <c r="A41" s="4" t="s">
        <v>777</v>
      </c>
    </row>
    <row r="42" spans="1:11">
      <c r="A42" s="3" t="s">
        <v>749</v>
      </c>
    </row>
    <row r="43" spans="1:11">
      <c r="A43" s="4" t="s">
        <v>778</v>
      </c>
      <c r="H43" s="5" t="n">
        <v>1400000</v>
      </c>
      <c r="J43" s="5" t="n">
        <v>1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112</v>
      </c>
    </row>
    <row r="3" spans="1:3">
      <c r="A3" s="3" t="s">
        <v>780</v>
      </c>
    </row>
    <row r="4" spans="1:3">
      <c r="A4" s="4" t="s">
        <v>781</v>
      </c>
      <c r="B4" s="6" t="n">
        <v>-54724</v>
      </c>
      <c r="C4" s="6" t="n">
        <v>-180709</v>
      </c>
    </row>
    <row r="5" spans="1:3">
      <c r="A5" s="4" t="s">
        <v>782</v>
      </c>
      <c r="B5" s="5" t="n">
        <v>165297</v>
      </c>
      <c r="C5" s="5" t="n">
        <v>57243</v>
      </c>
    </row>
    <row r="6" spans="1:3">
      <c r="A6" s="4" t="s">
        <v>783</v>
      </c>
      <c r="B6" s="5" t="n">
        <v>368</v>
      </c>
      <c r="C6" s="5" t="n">
        <v>4219</v>
      </c>
    </row>
    <row r="7" spans="1:3">
      <c r="A7" s="4" t="s">
        <v>784</v>
      </c>
      <c r="B7" s="5" t="n">
        <v>-195</v>
      </c>
      <c r="C7" s="5" t="n">
        <v>591</v>
      </c>
    </row>
    <row r="8" spans="1:3">
      <c r="A8" s="4" t="s">
        <v>160</v>
      </c>
      <c r="B8" s="5" t="n">
        <v>37480</v>
      </c>
      <c r="C8" s="5" t="n">
        <v>13853</v>
      </c>
    </row>
    <row r="9" spans="1:3">
      <c r="A9" s="4" t="s">
        <v>785</v>
      </c>
      <c r="B9" s="5" t="n">
        <v>73266</v>
      </c>
      <c r="C9" s="5" t="n">
        <v>-132509</v>
      </c>
    </row>
    <row r="10" spans="1:3">
      <c r="A10" s="4" t="s">
        <v>786</v>
      </c>
    </row>
    <row r="11" spans="1:3">
      <c r="A11" s="3" t="s">
        <v>780</v>
      </c>
    </row>
    <row r="12" spans="1:3">
      <c r="A12" s="4" t="s">
        <v>781</v>
      </c>
      <c r="B12" s="5" t="n">
        <v>-434</v>
      </c>
    </row>
    <row r="13" spans="1:3">
      <c r="A13" s="4" t="s">
        <v>782</v>
      </c>
      <c r="B13" s="5" t="n">
        <v>-197</v>
      </c>
      <c r="C13" s="5" t="n">
        <v>784</v>
      </c>
    </row>
    <row r="14" spans="1:3">
      <c r="A14" s="4" t="s">
        <v>785</v>
      </c>
      <c r="B14" s="5" t="n">
        <v>-631</v>
      </c>
      <c r="C14" s="5" t="n">
        <v>784</v>
      </c>
    </row>
    <row r="15" spans="1:3">
      <c r="A15" s="4" t="s">
        <v>787</v>
      </c>
    </row>
    <row r="16" spans="1:3">
      <c r="A16" s="3" t="s">
        <v>780</v>
      </c>
    </row>
    <row r="17" spans="1:3">
      <c r="A17" s="4" t="s">
        <v>781</v>
      </c>
      <c r="B17" s="5" t="n">
        <v>28950</v>
      </c>
      <c r="C17" s="5" t="n">
        <v>-50125</v>
      </c>
    </row>
    <row r="18" spans="1:3">
      <c r="A18" s="4" t="s">
        <v>782</v>
      </c>
      <c r="B18" s="5" t="n">
        <v>124018</v>
      </c>
      <c r="C18" s="5" t="n">
        <v>46984</v>
      </c>
    </row>
    <row r="19" spans="1:3">
      <c r="A19" s="4" t="s">
        <v>160</v>
      </c>
      <c r="B19" s="5" t="n">
        <v>28056</v>
      </c>
      <c r="C19" s="5" t="n">
        <v>10623</v>
      </c>
    </row>
    <row r="20" spans="1:3">
      <c r="A20" s="4" t="s">
        <v>785</v>
      </c>
      <c r="B20" s="5" t="n">
        <v>124912</v>
      </c>
      <c r="C20" s="5" t="n">
        <v>-13764</v>
      </c>
    </row>
    <row r="21" spans="1:3">
      <c r="A21" s="4" t="s">
        <v>788</v>
      </c>
    </row>
    <row r="22" spans="1:3">
      <c r="A22" s="3" t="s">
        <v>780</v>
      </c>
    </row>
    <row r="23" spans="1:3">
      <c r="A23" s="4" t="s">
        <v>781</v>
      </c>
      <c r="B23" s="5" t="n">
        <v>639</v>
      </c>
      <c r="C23" s="5" t="n">
        <v>-12044</v>
      </c>
    </row>
    <row r="24" spans="1:3">
      <c r="A24" s="4" t="s">
        <v>784</v>
      </c>
      <c r="B24" s="5" t="n">
        <v>-195</v>
      </c>
      <c r="C24" s="5" t="n">
        <v>591</v>
      </c>
    </row>
    <row r="25" spans="1:3">
      <c r="A25" s="4" t="s">
        <v>160</v>
      </c>
      <c r="B25" s="5" t="n">
        <v>-44</v>
      </c>
      <c r="C25" s="5" t="n">
        <v>134</v>
      </c>
    </row>
    <row r="26" spans="1:3">
      <c r="A26" s="4" t="s">
        <v>785</v>
      </c>
      <c r="B26" s="5" t="n">
        <v>488</v>
      </c>
      <c r="C26" s="5" t="n">
        <v>-11587</v>
      </c>
    </row>
    <row r="27" spans="1:3">
      <c r="A27" s="4" t="s">
        <v>789</v>
      </c>
    </row>
    <row r="28" spans="1:3">
      <c r="A28" s="3" t="s">
        <v>780</v>
      </c>
    </row>
    <row r="29" spans="1:3">
      <c r="A29" s="4" t="s">
        <v>781</v>
      </c>
      <c r="B29" s="5" t="n">
        <v>-101278</v>
      </c>
      <c r="C29" s="5" t="n">
        <v>-110247</v>
      </c>
    </row>
    <row r="30" spans="1:3">
      <c r="A30" s="4" t="s">
        <v>783</v>
      </c>
      <c r="B30" s="5" t="n">
        <v>1232</v>
      </c>
      <c r="C30" s="5" t="n">
        <v>2203</v>
      </c>
    </row>
    <row r="31" spans="1:3">
      <c r="A31" s="4" t="s">
        <v>160</v>
      </c>
      <c r="B31" s="5" t="n">
        <v>279</v>
      </c>
      <c r="C31" s="5" t="n">
        <v>498</v>
      </c>
    </row>
    <row r="32" spans="1:3">
      <c r="A32" s="4" t="s">
        <v>785</v>
      </c>
      <c r="B32" s="5" t="n">
        <v>-100325</v>
      </c>
      <c r="C32" s="5" t="n">
        <v>-108542</v>
      </c>
    </row>
    <row r="33" spans="1:3">
      <c r="A33" s="4" t="s">
        <v>790</v>
      </c>
    </row>
    <row r="34" spans="1:3">
      <c r="A34" s="3" t="s">
        <v>780</v>
      </c>
    </row>
    <row r="35" spans="1:3">
      <c r="A35" s="4" t="s">
        <v>781</v>
      </c>
      <c r="B35" s="5" t="n">
        <v>17399</v>
      </c>
      <c r="C35" s="5" t="n">
        <v>-8293</v>
      </c>
    </row>
    <row r="36" spans="1:3">
      <c r="A36" s="4" t="s">
        <v>782</v>
      </c>
      <c r="B36" s="5" t="n">
        <v>41476</v>
      </c>
      <c r="C36" s="5" t="n">
        <v>9475</v>
      </c>
    </row>
    <row r="37" spans="1:3">
      <c r="A37" s="4" t="s">
        <v>783</v>
      </c>
      <c r="B37" s="5" t="n">
        <v>-864</v>
      </c>
      <c r="C37" s="5" t="n">
        <v>2016</v>
      </c>
    </row>
    <row r="38" spans="1:3">
      <c r="A38" s="4" t="s">
        <v>160</v>
      </c>
      <c r="B38" s="5" t="n">
        <v>9189</v>
      </c>
      <c r="C38" s="5" t="n">
        <v>2598</v>
      </c>
    </row>
    <row r="39" spans="1:3">
      <c r="A39" s="4" t="s">
        <v>785</v>
      </c>
      <c r="B39" s="6" t="n">
        <v>48822</v>
      </c>
      <c r="C39" s="6" t="n">
        <v>6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1</v>
      </c>
      <c r="C1" s="2" t="s">
        <v>1</v>
      </c>
    </row>
    <row r="2" spans="1:4">
      <c r="C2" s="2" t="s">
        <v>2</v>
      </c>
      <c r="D2" s="2" t="s">
        <v>112</v>
      </c>
    </row>
    <row r="3" spans="1:4">
      <c r="A3" s="3" t="s">
        <v>792</v>
      </c>
    </row>
    <row r="4" spans="1:4">
      <c r="A4" s="4" t="s">
        <v>793</v>
      </c>
      <c r="B4" s="4" t="s">
        <v>664</v>
      </c>
      <c r="C4" s="6" t="n">
        <v>-134</v>
      </c>
      <c r="D4" s="6" t="n">
        <v>-3722</v>
      </c>
    </row>
    <row r="5" spans="1:4">
      <c r="A5" s="4" t="s">
        <v>788</v>
      </c>
    </row>
    <row r="6" spans="1:4">
      <c r="A6" s="3" t="s">
        <v>792</v>
      </c>
    </row>
    <row r="7" spans="1:4">
      <c r="A7" s="4" t="s">
        <v>794</v>
      </c>
      <c r="B7" s="4" t="s">
        <v>664</v>
      </c>
      <c r="C7" s="5" t="n">
        <v>195</v>
      </c>
      <c r="D7" s="5" t="n">
        <v>-591</v>
      </c>
    </row>
    <row r="8" spans="1:4">
      <c r="A8" s="4" t="s">
        <v>795</v>
      </c>
      <c r="B8" s="4" t="s">
        <v>664</v>
      </c>
      <c r="C8" s="5" t="n">
        <v>-44</v>
      </c>
      <c r="D8" s="5" t="n">
        <v>134</v>
      </c>
    </row>
    <row r="9" spans="1:4">
      <c r="A9" s="4" t="s">
        <v>796</v>
      </c>
      <c r="B9" s="4" t="s">
        <v>664</v>
      </c>
      <c r="C9" s="5" t="n">
        <v>151</v>
      </c>
      <c r="D9" s="5" t="n">
        <v>-457</v>
      </c>
    </row>
    <row r="10" spans="1:4">
      <c r="A10" s="4" t="s">
        <v>789</v>
      </c>
    </row>
    <row r="11" spans="1:4">
      <c r="A11" s="3" t="s">
        <v>792</v>
      </c>
    </row>
    <row r="12" spans="1:4">
      <c r="A12" s="4" t="s">
        <v>797</v>
      </c>
      <c r="B12" s="4" t="s">
        <v>660</v>
      </c>
      <c r="C12" s="5" t="n">
        <v>-1232</v>
      </c>
      <c r="D12" s="5" t="n">
        <v>-2203</v>
      </c>
    </row>
    <row r="13" spans="1:4">
      <c r="A13" s="4" t="s">
        <v>795</v>
      </c>
      <c r="B13" s="4" t="s">
        <v>664</v>
      </c>
      <c r="C13" s="5" t="n">
        <v>279</v>
      </c>
      <c r="D13" s="5" t="n">
        <v>498</v>
      </c>
    </row>
    <row r="14" spans="1:4">
      <c r="A14" s="4" t="s">
        <v>796</v>
      </c>
      <c r="B14" s="4" t="s">
        <v>664</v>
      </c>
      <c r="C14" s="5" t="n">
        <v>-953</v>
      </c>
      <c r="D14" s="5" t="n">
        <v>-1705</v>
      </c>
    </row>
    <row r="15" spans="1:4">
      <c r="A15" s="4" t="s">
        <v>790</v>
      </c>
    </row>
    <row r="16" spans="1:4">
      <c r="A16" s="3" t="s">
        <v>792</v>
      </c>
    </row>
    <row r="17" spans="1:4">
      <c r="A17" s="4" t="s">
        <v>798</v>
      </c>
      <c r="B17" s="4" t="s">
        <v>664</v>
      </c>
      <c r="C17" s="5" t="n">
        <v>1569</v>
      </c>
      <c r="D17" s="5" t="n">
        <v>-610</v>
      </c>
    </row>
    <row r="18" spans="1:4">
      <c r="A18" s="4" t="s">
        <v>795</v>
      </c>
      <c r="B18" s="4" t="s">
        <v>664</v>
      </c>
      <c r="C18" s="5" t="n">
        <v>-355</v>
      </c>
      <c r="D18" s="5" t="n">
        <v>138</v>
      </c>
    </row>
    <row r="19" spans="1:4">
      <c r="A19" s="4" t="s">
        <v>796</v>
      </c>
      <c r="B19" s="4" t="s">
        <v>664</v>
      </c>
      <c r="C19" s="5" t="n">
        <v>1214</v>
      </c>
      <c r="D19" s="5" t="n">
        <v>-472</v>
      </c>
    </row>
    <row r="20" spans="1:4">
      <c r="A20" s="4" t="s">
        <v>799</v>
      </c>
      <c r="B20" s="4" t="s">
        <v>664</v>
      </c>
      <c r="C20" s="5" t="n">
        <v>-705</v>
      </c>
      <c r="D20" s="5" t="n">
        <v>-1406</v>
      </c>
    </row>
    <row r="21" spans="1:4">
      <c r="A21" s="4" t="s">
        <v>795</v>
      </c>
      <c r="B21" s="4" t="s">
        <v>664</v>
      </c>
      <c r="C21" s="5" t="n">
        <v>159</v>
      </c>
      <c r="D21" s="5" t="n">
        <v>318</v>
      </c>
    </row>
    <row r="22" spans="1:4">
      <c r="A22" s="4" t="s">
        <v>796</v>
      </c>
      <c r="B22" s="4" t="s">
        <v>664</v>
      </c>
      <c r="C22" s="6" t="n">
        <v>-546</v>
      </c>
      <c r="D22" s="6" t="n">
        <v>-1088</v>
      </c>
    </row>
    <row r="23" spans="1:4"/>
    <row r="24" spans="1:4">
      <c r="A24" s="4" t="s">
        <v>664</v>
      </c>
      <c r="B24" s="4" t="s">
        <v>800</v>
      </c>
    </row>
    <row r="25" spans="1:4">
      <c r="A25" s="4" t="s">
        <v>701</v>
      </c>
      <c r="B25" s="4" t="s">
        <v>801</v>
      </c>
    </row>
  </sheetData>
  <mergeCells count="5">
    <mergeCell ref="A1:B2"/>
    <mergeCell ref="C1:D1"/>
    <mergeCell ref="A23:C23"/>
    <mergeCell ref="B24:C24"/>
    <mergeCell ref="B25:C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112</v>
      </c>
    </row>
    <row r="3" spans="1:3">
      <c r="A3" s="3" t="s">
        <v>253</v>
      </c>
    </row>
    <row r="4" spans="1:3">
      <c r="A4" s="4" t="s">
        <v>803</v>
      </c>
      <c r="B4" s="6" t="n">
        <v>4266</v>
      </c>
      <c r="C4" s="6" t="n">
        <v>3265</v>
      </c>
    </row>
    <row r="5" spans="1:3">
      <c r="A5" s="4" t="s">
        <v>804</v>
      </c>
      <c r="B5" s="5" t="n">
        <v>3065</v>
      </c>
      <c r="C5" s="5" t="n">
        <v>2595</v>
      </c>
    </row>
    <row r="6" spans="1:3">
      <c r="A6" s="4" t="s">
        <v>805</v>
      </c>
      <c r="B6" s="5" t="n">
        <v>3871</v>
      </c>
      <c r="C6" s="5" t="n">
        <v>809</v>
      </c>
    </row>
    <row r="7" spans="1:3">
      <c r="A7" s="4" t="s">
        <v>806</v>
      </c>
      <c r="B7" s="5" t="n">
        <v>4977</v>
      </c>
      <c r="C7" s="5" t="n">
        <v>2799</v>
      </c>
    </row>
    <row r="8" spans="1:3">
      <c r="A8" s="4" t="s">
        <v>807</v>
      </c>
      <c r="B8" s="6" t="n">
        <v>16179</v>
      </c>
      <c r="C8" s="6" t="n">
        <v>94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08</v>
      </c>
      <c r="B1" s="2" t="s">
        <v>1</v>
      </c>
    </row>
    <row r="2" spans="1:3">
      <c r="B2" s="2" t="s">
        <v>2</v>
      </c>
      <c r="C2" s="2" t="s">
        <v>112</v>
      </c>
    </row>
    <row r="3" spans="1:3">
      <c r="A3" s="3" t="s">
        <v>256</v>
      </c>
    </row>
    <row r="4" spans="1:3">
      <c r="A4" s="4" t="s">
        <v>809</v>
      </c>
      <c r="B4" s="6" t="n">
        <v>4234</v>
      </c>
      <c r="C4" s="6" t="n">
        <v>3080</v>
      </c>
    </row>
    <row r="5" spans="1:3">
      <c r="A5" s="4" t="s">
        <v>810</v>
      </c>
      <c r="B5" s="5" t="n">
        <v>4296</v>
      </c>
      <c r="C5" s="5" t="n">
        <v>4042</v>
      </c>
    </row>
    <row r="6" spans="1:3">
      <c r="A6" s="4" t="s">
        <v>811</v>
      </c>
      <c r="B6" s="5" t="n">
        <v>1108</v>
      </c>
      <c r="C6" s="5" t="n">
        <v>1169</v>
      </c>
    </row>
    <row r="7" spans="1:3">
      <c r="A7" s="4" t="s">
        <v>812</v>
      </c>
      <c r="B7" s="5" t="n">
        <v>4065</v>
      </c>
      <c r="C7" s="5" t="n">
        <v>3466</v>
      </c>
    </row>
    <row r="8" spans="1:3">
      <c r="A8" s="4" t="s">
        <v>813</v>
      </c>
      <c r="B8" s="5" t="n">
        <v>1111</v>
      </c>
      <c r="C8" s="5" t="n">
        <v>1098</v>
      </c>
    </row>
    <row r="9" spans="1:3">
      <c r="A9" s="4" t="s">
        <v>814</v>
      </c>
      <c r="B9" s="5" t="n">
        <v>2447</v>
      </c>
      <c r="C9" s="5" t="n">
        <v>2708</v>
      </c>
    </row>
    <row r="10" spans="1:3">
      <c r="A10" s="4" t="s">
        <v>815</v>
      </c>
      <c r="B10" s="5" t="n">
        <v>961</v>
      </c>
      <c r="C10" s="5" t="n">
        <v>1138</v>
      </c>
    </row>
    <row r="11" spans="1:3">
      <c r="A11" s="4" t="s">
        <v>816</v>
      </c>
      <c r="B11" s="5" t="n">
        <v>-6122</v>
      </c>
      <c r="C11" s="5" t="n">
        <v>-4105</v>
      </c>
    </row>
    <row r="12" spans="1:3">
      <c r="A12" s="4" t="s">
        <v>806</v>
      </c>
      <c r="B12" s="5" t="n">
        <v>7469</v>
      </c>
      <c r="C12" s="5" t="n">
        <v>5691</v>
      </c>
    </row>
    <row r="13" spans="1:3">
      <c r="A13" s="4" t="s">
        <v>817</v>
      </c>
      <c r="B13" s="6" t="n">
        <v>19569</v>
      </c>
      <c r="C13" s="6" t="n">
        <v>182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112</v>
      </c>
    </row>
    <row r="3" spans="1:3">
      <c r="A3" s="3" t="s">
        <v>259</v>
      </c>
    </row>
    <row r="4" spans="1:3">
      <c r="A4" s="4" t="s">
        <v>819</v>
      </c>
      <c r="B4" s="6" t="n">
        <v>-111033</v>
      </c>
      <c r="C4" s="6" t="n">
        <v>79164</v>
      </c>
    </row>
    <row r="5" spans="1:3">
      <c r="A5" s="4" t="s">
        <v>820</v>
      </c>
      <c r="B5" s="5" t="n">
        <v>427</v>
      </c>
      <c r="C5" s="5" t="n">
        <v>1337</v>
      </c>
    </row>
    <row r="6" spans="1:3">
      <c r="A6" s="4" t="s">
        <v>821</v>
      </c>
      <c r="B6" s="6" t="n">
        <v>-111460</v>
      </c>
      <c r="C6" s="6" t="n">
        <v>77827</v>
      </c>
    </row>
    <row r="7" spans="1:3">
      <c r="A7" s="4" t="s">
        <v>822</v>
      </c>
      <c r="B7" s="5" t="n">
        <v>87186</v>
      </c>
      <c r="C7" s="5" t="n">
        <v>85688</v>
      </c>
    </row>
    <row r="8" spans="1:3">
      <c r="A8" s="4" t="s">
        <v>823</v>
      </c>
      <c r="C8" s="5" t="n">
        <v>112</v>
      </c>
    </row>
    <row r="9" spans="1:3">
      <c r="A9" s="4" t="s">
        <v>824</v>
      </c>
      <c r="B9" s="5" t="n">
        <v>87186</v>
      </c>
      <c r="C9" s="5" t="n">
        <v>85800</v>
      </c>
    </row>
    <row r="10" spans="1:3">
      <c r="A10" s="4" t="s">
        <v>825</v>
      </c>
      <c r="B10" s="7" t="n">
        <v>-1.28</v>
      </c>
      <c r="C10" s="7" t="n">
        <v>0.91</v>
      </c>
    </row>
    <row r="11" spans="1:3">
      <c r="A11" s="4" t="s">
        <v>826</v>
      </c>
      <c r="B11" s="7" t="n">
        <v>-1.28</v>
      </c>
      <c r="C11" s="7" t="n">
        <v>0.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27</v>
      </c>
      <c r="B1" s="2" t="s">
        <v>1</v>
      </c>
    </row>
    <row r="2" spans="1:3">
      <c r="B2" s="2" t="s">
        <v>2</v>
      </c>
      <c r="C2" s="2" t="s">
        <v>112</v>
      </c>
    </row>
    <row r="3" spans="1:3">
      <c r="A3" s="3" t="s">
        <v>259</v>
      </c>
    </row>
    <row r="4" spans="1:3">
      <c r="A4" s="4" t="s">
        <v>828</v>
      </c>
      <c r="B4" s="5" t="n">
        <v>0</v>
      </c>
      <c r="C4" s="5" t="n">
        <v>1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12</v>
      </c>
    </row>
    <row r="3" spans="1:3">
      <c r="A3" s="4" t="s">
        <v>185</v>
      </c>
      <c r="B3" s="5" t="n">
        <v>1001472</v>
      </c>
    </row>
    <row r="4" spans="1:3">
      <c r="A4" s="4" t="s">
        <v>167</v>
      </c>
    </row>
    <row r="5" spans="1:3">
      <c r="A5" s="4" t="s">
        <v>186</v>
      </c>
      <c r="B5" s="7" t="n">
        <v>0.27</v>
      </c>
      <c r="C5" s="7" t="n">
        <v>0.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29</v>
      </c>
      <c r="B1" s="2" t="s">
        <v>1</v>
      </c>
    </row>
    <row r="2" spans="1:3">
      <c r="B2" s="2" t="s">
        <v>2</v>
      </c>
      <c r="C2" s="2" t="s">
        <v>112</v>
      </c>
    </row>
    <row r="3" spans="1:3">
      <c r="A3" s="3" t="s">
        <v>830</v>
      </c>
    </row>
    <row r="4" spans="1:3">
      <c r="A4" s="4" t="s">
        <v>831</v>
      </c>
      <c r="C4" s="6" t="n">
        <v>100</v>
      </c>
    </row>
    <row r="5" spans="1:3">
      <c r="A5" s="4" t="s">
        <v>832</v>
      </c>
      <c r="B5" s="4" t="s">
        <v>833</v>
      </c>
    </row>
    <row r="6" spans="1:3">
      <c r="A6" s="4" t="s">
        <v>834</v>
      </c>
    </row>
    <row r="7" spans="1:3">
      <c r="A7" s="3" t="s">
        <v>830</v>
      </c>
    </row>
    <row r="8" spans="1:3">
      <c r="A8" s="4" t="s">
        <v>835</v>
      </c>
      <c r="B8" s="4" t="s">
        <v>765</v>
      </c>
    </row>
    <row r="9" spans="1:3">
      <c r="A9" s="4" t="s">
        <v>836</v>
      </c>
      <c r="B9" s="4" t="s">
        <v>837</v>
      </c>
    </row>
    <row r="10" spans="1:3">
      <c r="A10" s="4" t="s">
        <v>838</v>
      </c>
    </row>
    <row r="11" spans="1:3">
      <c r="A11" s="3" t="s">
        <v>830</v>
      </c>
    </row>
    <row r="12" spans="1:3">
      <c r="A12" s="4" t="s">
        <v>835</v>
      </c>
      <c r="B12" s="4" t="s">
        <v>761</v>
      </c>
    </row>
    <row r="13" spans="1:3">
      <c r="A13" s="4" t="s">
        <v>836</v>
      </c>
      <c r="B13" s="4" t="s">
        <v>506</v>
      </c>
    </row>
    <row r="14" spans="1:3">
      <c r="A14" s="4" t="s">
        <v>839</v>
      </c>
    </row>
    <row r="15" spans="1:3">
      <c r="A15" s="3" t="s">
        <v>830</v>
      </c>
    </row>
    <row r="16" spans="1:3">
      <c r="A16" s="4" t="s">
        <v>840</v>
      </c>
      <c r="B16" s="4" t="s">
        <v>841</v>
      </c>
    </row>
    <row r="17" spans="1:3">
      <c r="A17" s="4" t="s">
        <v>842</v>
      </c>
      <c r="B17" s="4" t="s">
        <v>843</v>
      </c>
    </row>
    <row r="18" spans="1:3">
      <c r="A18" s="4" t="s">
        <v>844</v>
      </c>
    </row>
    <row r="19" spans="1:3">
      <c r="A19" s="3" t="s">
        <v>830</v>
      </c>
    </row>
    <row r="20" spans="1:3">
      <c r="A20" s="4" t="s">
        <v>835</v>
      </c>
      <c r="B20" s="4" t="s">
        <v>845</v>
      </c>
    </row>
    <row r="21" spans="1:3">
      <c r="A21" s="4" t="s">
        <v>846</v>
      </c>
    </row>
    <row r="22" spans="1:3">
      <c r="A22" s="3" t="s">
        <v>830</v>
      </c>
    </row>
    <row r="23" spans="1:3">
      <c r="A23" s="4" t="s">
        <v>835</v>
      </c>
      <c r="B23" s="4" t="s">
        <v>847</v>
      </c>
    </row>
    <row r="24" spans="1:3">
      <c r="A24" s="4" t="s">
        <v>848</v>
      </c>
    </row>
    <row r="25" spans="1:3">
      <c r="A25" s="3" t="s">
        <v>830</v>
      </c>
    </row>
    <row r="26" spans="1:3">
      <c r="A26" s="4" t="s">
        <v>835</v>
      </c>
      <c r="B26" s="4" t="s">
        <v>8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112</v>
      </c>
    </row>
    <row r="3" spans="1:3">
      <c r="A3" s="4" t="s">
        <v>850</v>
      </c>
    </row>
    <row r="4" spans="1:3">
      <c r="A4" s="3" t="s">
        <v>830</v>
      </c>
    </row>
    <row r="5" spans="1:3">
      <c r="A5" s="4" t="s">
        <v>851</v>
      </c>
      <c r="B5" s="6" t="n">
        <v>3275</v>
      </c>
      <c r="C5" s="6" t="n">
        <v>2775</v>
      </c>
    </row>
    <row r="6" spans="1:3">
      <c r="A6" s="4" t="s">
        <v>852</v>
      </c>
      <c r="B6" s="5" t="n">
        <v>3782</v>
      </c>
      <c r="C6" s="5" t="n">
        <v>4863</v>
      </c>
    </row>
    <row r="7" spans="1:3">
      <c r="A7" s="4" t="s">
        <v>853</v>
      </c>
      <c r="B7" s="5" t="n">
        <v>-11300</v>
      </c>
      <c r="C7" s="5" t="n">
        <v>-11300</v>
      </c>
    </row>
    <row r="8" spans="1:3">
      <c r="A8" s="4" t="s">
        <v>854</v>
      </c>
      <c r="B8" s="5" t="n">
        <v>1461</v>
      </c>
      <c r="C8" s="5" t="n">
        <v>2430</v>
      </c>
    </row>
    <row r="9" spans="1:3">
      <c r="A9" s="4" t="s">
        <v>855</v>
      </c>
      <c r="B9" s="5" t="n">
        <v>-2782</v>
      </c>
      <c r="C9" s="5" t="n">
        <v>-1232</v>
      </c>
    </row>
    <row r="10" spans="1:3">
      <c r="A10" s="4" t="s">
        <v>856</v>
      </c>
    </row>
    <row r="11" spans="1:3">
      <c r="A11" s="3" t="s">
        <v>830</v>
      </c>
    </row>
    <row r="12" spans="1:3">
      <c r="A12" s="4" t="s">
        <v>851</v>
      </c>
      <c r="B12" s="5" t="n">
        <v>22</v>
      </c>
      <c r="C12" s="5" t="n">
        <v>29</v>
      </c>
    </row>
    <row r="13" spans="1:3">
      <c r="A13" s="4" t="s">
        <v>852</v>
      </c>
      <c r="B13" s="5" t="n">
        <v>164</v>
      </c>
      <c r="C13" s="5" t="n">
        <v>128</v>
      </c>
    </row>
    <row r="14" spans="1:3">
      <c r="A14" s="4" t="s">
        <v>854</v>
      </c>
      <c r="B14" s="5" t="n">
        <v>-229</v>
      </c>
      <c r="C14" s="5" t="n">
        <v>-227</v>
      </c>
    </row>
    <row r="15" spans="1:3">
      <c r="A15" s="4" t="s">
        <v>855</v>
      </c>
      <c r="B15" s="6" t="n">
        <v>-43</v>
      </c>
      <c r="C15" s="6" t="n">
        <v>-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7</v>
      </c>
      <c r="B1" s="2" t="s">
        <v>1</v>
      </c>
      <c r="C1" s="2" t="s">
        <v>396</v>
      </c>
    </row>
    <row r="2" spans="1:3">
      <c r="B2" s="2" t="s">
        <v>2</v>
      </c>
      <c r="C2" s="2" t="s">
        <v>59</v>
      </c>
    </row>
    <row r="3" spans="1:3">
      <c r="A3" s="3" t="s">
        <v>858</v>
      </c>
    </row>
    <row r="4" spans="1:3">
      <c r="A4" s="4" t="s">
        <v>859</v>
      </c>
      <c r="B4" s="5" t="n">
        <v>28725</v>
      </c>
    </row>
    <row r="5" spans="1:3">
      <c r="A5" s="4" t="s">
        <v>860</v>
      </c>
      <c r="B5" s="5" t="n">
        <v>28725</v>
      </c>
      <c r="C5" s="5" t="n">
        <v>28725</v>
      </c>
    </row>
    <row r="6" spans="1:3">
      <c r="A6" s="4" t="s">
        <v>861</v>
      </c>
      <c r="B6" s="5" t="n">
        <v>28725</v>
      </c>
    </row>
    <row r="7" spans="1:3">
      <c r="A7" s="4" t="s">
        <v>862</v>
      </c>
      <c r="B7" s="7" t="n">
        <v>34.11</v>
      </c>
    </row>
    <row r="8" spans="1:3">
      <c r="A8" s="4" t="s">
        <v>863</v>
      </c>
      <c r="B8" s="8" t="n">
        <v>34.11</v>
      </c>
      <c r="C8" s="7" t="n">
        <v>34.11</v>
      </c>
    </row>
    <row r="9" spans="1:3">
      <c r="A9" s="4" t="s">
        <v>864</v>
      </c>
      <c r="B9" s="7" t="n">
        <v>34.11</v>
      </c>
    </row>
    <row r="10" spans="1:3">
      <c r="A10" s="4" t="s">
        <v>865</v>
      </c>
      <c r="B10" s="4" t="s">
        <v>866</v>
      </c>
      <c r="C10" s="4" t="s">
        <v>867</v>
      </c>
    </row>
    <row r="11" spans="1:3">
      <c r="A11" s="4" t="s">
        <v>868</v>
      </c>
      <c r="B11" s="4" t="s">
        <v>866</v>
      </c>
    </row>
    <row r="12" spans="1:3">
      <c r="A12" s="4" t="s">
        <v>869</v>
      </c>
      <c r="B12" s="6" t="n">
        <v>296</v>
      </c>
    </row>
    <row r="13" spans="1:3">
      <c r="A13" s="4" t="s">
        <v>870</v>
      </c>
      <c r="C13" s="6" t="n">
        <v>2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871</v>
      </c>
      <c r="B1" s="2" t="s">
        <v>1</v>
      </c>
    </row>
    <row r="2" spans="1:3">
      <c r="B2" s="2" t="s">
        <v>872</v>
      </c>
      <c r="C2" s="2" t="s">
        <v>404</v>
      </c>
    </row>
    <row r="3" spans="1:3">
      <c r="A3" s="4" t="s">
        <v>873</v>
      </c>
    </row>
    <row r="4" spans="1:3">
      <c r="A4" s="3" t="s">
        <v>858</v>
      </c>
    </row>
    <row r="5" spans="1:3">
      <c r="A5" s="4" t="s">
        <v>874</v>
      </c>
      <c r="C5" s="9" t="n">
        <v>0.5</v>
      </c>
    </row>
    <row r="6" spans="1:3">
      <c r="A6" s="4" t="s">
        <v>875</v>
      </c>
    </row>
    <row r="7" spans="1:3">
      <c r="A7" s="3" t="s">
        <v>858</v>
      </c>
    </row>
    <row r="8" spans="1:3">
      <c r="A8" s="4" t="s">
        <v>876</v>
      </c>
      <c r="B8" s="9" t="n">
        <v>55.3</v>
      </c>
    </row>
    <row r="9" spans="1:3">
      <c r="A9" s="4" t="s">
        <v>877</v>
      </c>
      <c r="B9" s="4" t="s">
        <v>878</v>
      </c>
    </row>
    <row r="10" spans="1:3">
      <c r="A10" s="4" t="s">
        <v>879</v>
      </c>
      <c r="B10" s="9" t="n">
        <v>0.2</v>
      </c>
      <c r="C10" s="9" t="n">
        <v>0.1</v>
      </c>
    </row>
    <row r="11" spans="1:3">
      <c r="A11" s="4" t="s">
        <v>880</v>
      </c>
      <c r="B11" s="5" t="n">
        <v>75607</v>
      </c>
    </row>
    <row r="12" spans="1:3">
      <c r="A12" s="4" t="s">
        <v>881</v>
      </c>
      <c r="B12" s="7" t="n">
        <v>42.88</v>
      </c>
    </row>
    <row r="13" spans="1:3">
      <c r="A13" s="4" t="s">
        <v>882</v>
      </c>
    </row>
    <row r="14" spans="1:3">
      <c r="A14" s="3" t="s">
        <v>858</v>
      </c>
    </row>
    <row r="15" spans="1:3">
      <c r="A15" s="4" t="s">
        <v>883</v>
      </c>
      <c r="B15" s="4" t="s">
        <v>843</v>
      </c>
    </row>
    <row r="16" spans="1:3">
      <c r="A16" s="4" t="s">
        <v>884</v>
      </c>
    </row>
    <row r="17" spans="1:3">
      <c r="A17" s="3" t="s">
        <v>858</v>
      </c>
    </row>
    <row r="18" spans="1:3">
      <c r="A18" s="4" t="s">
        <v>880</v>
      </c>
      <c r="B18" s="5" t="n">
        <v>35754</v>
      </c>
    </row>
    <row r="19" spans="1:3">
      <c r="A19" s="4" t="s">
        <v>881</v>
      </c>
      <c r="B19" s="7" t="n">
        <v>46.61</v>
      </c>
    </row>
    <row r="20" spans="1:3">
      <c r="A20" s="4" t="s">
        <v>885</v>
      </c>
      <c r="B20" s="4" t="s">
        <v>843</v>
      </c>
    </row>
    <row r="21" spans="1:3">
      <c r="A21" s="4" t="s">
        <v>886</v>
      </c>
      <c r="B21" s="5" t="n">
        <v>49</v>
      </c>
    </row>
    <row r="22" spans="1:3">
      <c r="A22" s="4" t="s">
        <v>887</v>
      </c>
    </row>
    <row r="23" spans="1:3">
      <c r="A23" s="3" t="s">
        <v>858</v>
      </c>
    </row>
    <row r="24" spans="1:3">
      <c r="A24" s="4" t="s">
        <v>888</v>
      </c>
      <c r="B24" s="4" t="s">
        <v>889</v>
      </c>
    </row>
    <row r="25" spans="1:3">
      <c r="A25" s="4" t="s">
        <v>890</v>
      </c>
    </row>
    <row r="26" spans="1:3">
      <c r="A26" s="3" t="s">
        <v>858</v>
      </c>
    </row>
    <row r="27" spans="1:3">
      <c r="A27" s="4" t="s">
        <v>880</v>
      </c>
      <c r="B27" s="5" t="n">
        <v>35754</v>
      </c>
    </row>
    <row r="28" spans="1:3">
      <c r="A28" s="4" t="s">
        <v>881</v>
      </c>
      <c r="B28" s="7" t="n">
        <v>39.39</v>
      </c>
    </row>
    <row r="29" spans="1:3">
      <c r="A29" s="4" t="s">
        <v>885</v>
      </c>
      <c r="B29" s="4" t="s">
        <v>89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92</v>
      </c>
      <c r="B1" s="2" t="s">
        <v>1</v>
      </c>
    </row>
    <row r="2" spans="1:2">
      <c r="B2" s="2" t="s">
        <v>893</v>
      </c>
    </row>
    <row r="3" spans="1:2">
      <c r="A3" s="3" t="s">
        <v>858</v>
      </c>
    </row>
    <row r="4" spans="1:2">
      <c r="A4" s="4" t="s">
        <v>894</v>
      </c>
      <c r="B4" s="5" t="n">
        <v>1596258</v>
      </c>
    </row>
    <row r="5" spans="1:2">
      <c r="A5" s="4" t="s">
        <v>895</v>
      </c>
      <c r="B5" s="5" t="n">
        <v>75607</v>
      </c>
    </row>
    <row r="6" spans="1:2">
      <c r="A6" s="4" t="s">
        <v>896</v>
      </c>
      <c r="B6" s="5" t="n">
        <v>-3839</v>
      </c>
    </row>
    <row r="7" spans="1:2">
      <c r="A7" s="4" t="s">
        <v>897</v>
      </c>
      <c r="B7" s="5" t="n">
        <v>-29567</v>
      </c>
    </row>
    <row r="8" spans="1:2">
      <c r="A8" s="4" t="s">
        <v>898</v>
      </c>
      <c r="B8" s="5" t="n">
        <v>1638459</v>
      </c>
    </row>
    <row r="9" spans="1:2">
      <c r="A9" s="4" t="s">
        <v>899</v>
      </c>
      <c r="B9" s="7" t="n">
        <v>40.43</v>
      </c>
    </row>
    <row r="10" spans="1:2">
      <c r="A10" s="4" t="s">
        <v>900</v>
      </c>
      <c r="B10" s="8" t="n">
        <v>42.88</v>
      </c>
    </row>
    <row r="11" spans="1:2">
      <c r="A11" s="4" t="s">
        <v>901</v>
      </c>
      <c r="B11" s="8" t="n">
        <v>42.64</v>
      </c>
    </row>
    <row r="12" spans="1:2">
      <c r="A12" s="4" t="s">
        <v>902</v>
      </c>
      <c r="B12" s="8" t="n">
        <v>41.65</v>
      </c>
    </row>
    <row r="13" spans="1:2">
      <c r="A13" s="4" t="s">
        <v>903</v>
      </c>
      <c r="B13" s="7" t="n">
        <v>40.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59</v>
      </c>
    </row>
    <row r="2" spans="1:3">
      <c r="A2" s="4" t="s">
        <v>905</v>
      </c>
    </row>
    <row r="3" spans="1:3">
      <c r="A3" s="3" t="s">
        <v>906</v>
      </c>
    </row>
    <row r="4" spans="1:3">
      <c r="A4" s="4" t="s">
        <v>907</v>
      </c>
      <c r="B4" s="6" t="n">
        <v>7591029</v>
      </c>
      <c r="C4" s="6" t="n">
        <v>7530143</v>
      </c>
    </row>
    <row r="5" spans="1:3">
      <c r="A5" s="4" t="s">
        <v>908</v>
      </c>
    </row>
    <row r="6" spans="1:3">
      <c r="A6" s="3" t="s">
        <v>906</v>
      </c>
    </row>
    <row r="7" spans="1:3">
      <c r="A7" s="4" t="s">
        <v>907</v>
      </c>
      <c r="B7" s="6" t="n">
        <v>366112</v>
      </c>
      <c r="C7" s="6" t="n">
        <v>3932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09</v>
      </c>
      <c r="C1" s="2" t="s">
        <v>2</v>
      </c>
      <c r="D1" s="2" t="s">
        <v>59</v>
      </c>
      <c r="E1" s="2" t="s">
        <v>379</v>
      </c>
    </row>
    <row r="2" spans="1:5">
      <c r="A2" s="3" t="s">
        <v>910</v>
      </c>
    </row>
    <row r="3" spans="1:5">
      <c r="A3" s="4" t="s">
        <v>911</v>
      </c>
      <c r="C3" s="6" t="n">
        <v>4893996</v>
      </c>
      <c r="D3" s="6" t="n">
        <v>4675304</v>
      </c>
      <c r="E3" s="6" t="n">
        <v>4675304</v>
      </c>
    </row>
    <row r="4" spans="1:5">
      <c r="A4" s="4" t="s">
        <v>912</v>
      </c>
      <c r="C4" s="5" t="n">
        <v>4</v>
      </c>
      <c r="D4" s="5" t="n">
        <v>23</v>
      </c>
    </row>
    <row r="5" spans="1:5">
      <c r="A5" s="4" t="s">
        <v>913</v>
      </c>
      <c r="C5" s="5" t="n">
        <v>38311</v>
      </c>
      <c r="D5" s="5" t="n">
        <v>11953</v>
      </c>
    </row>
    <row r="6" spans="1:5">
      <c r="A6" s="4" t="s">
        <v>914</v>
      </c>
      <c r="C6" s="5" t="n">
        <v>5300</v>
      </c>
      <c r="D6" s="5" t="n">
        <v>5700</v>
      </c>
    </row>
    <row r="7" spans="1:5">
      <c r="A7" s="4" t="s">
        <v>915</v>
      </c>
    </row>
    <row r="8" spans="1:5">
      <c r="A8" s="3" t="s">
        <v>910</v>
      </c>
    </row>
    <row r="9" spans="1:5">
      <c r="A9" s="4" t="s">
        <v>911</v>
      </c>
      <c r="C9" s="5" t="n">
        <v>4893996</v>
      </c>
      <c r="D9" s="5" t="n">
        <v>4675304</v>
      </c>
    </row>
    <row r="10" spans="1:5">
      <c r="A10" s="4" t="s">
        <v>912</v>
      </c>
      <c r="B10" s="4" t="s">
        <v>664</v>
      </c>
      <c r="C10" s="5" t="n">
        <v>166869</v>
      </c>
      <c r="D10" s="5" t="n">
        <v>54446</v>
      </c>
    </row>
    <row r="11" spans="1:5">
      <c r="A11" s="4" t="s">
        <v>916</v>
      </c>
      <c r="C11" s="5" t="n">
        <v>5060865</v>
      </c>
      <c r="D11" s="5" t="n">
        <v>4729750</v>
      </c>
    </row>
    <row r="12" spans="1:5">
      <c r="A12" s="4" t="s">
        <v>913</v>
      </c>
      <c r="B12" s="4" t="s">
        <v>664</v>
      </c>
      <c r="C12" s="5" t="n">
        <v>49409</v>
      </c>
      <c r="D12" s="5" t="n">
        <v>21089</v>
      </c>
    </row>
    <row r="13" spans="1:5">
      <c r="A13" s="4" t="s">
        <v>914</v>
      </c>
      <c r="C13" s="5" t="n">
        <v>49409</v>
      </c>
      <c r="D13" s="5" t="n">
        <v>21089</v>
      </c>
    </row>
    <row r="14" spans="1:5">
      <c r="A14" s="4" t="s">
        <v>917</v>
      </c>
    </row>
    <row r="15" spans="1:5">
      <c r="A15" s="3" t="s">
        <v>910</v>
      </c>
    </row>
    <row r="16" spans="1:5">
      <c r="A16" s="4" t="s">
        <v>911</v>
      </c>
      <c r="C16" s="5" t="n">
        <v>109203</v>
      </c>
      <c r="D16" s="5" t="n">
        <v>98672</v>
      </c>
    </row>
    <row r="17" spans="1:5">
      <c r="A17" s="4" t="s">
        <v>918</v>
      </c>
    </row>
    <row r="18" spans="1:5">
      <c r="A18" s="3" t="s">
        <v>910</v>
      </c>
    </row>
    <row r="19" spans="1:5">
      <c r="A19" s="4" t="s">
        <v>911</v>
      </c>
      <c r="C19" s="5" t="n">
        <v>249693</v>
      </c>
      <c r="D19" s="5" t="n">
        <v>249805</v>
      </c>
    </row>
    <row r="20" spans="1:5">
      <c r="A20" s="4" t="s">
        <v>919</v>
      </c>
    </row>
    <row r="21" spans="1:5">
      <c r="A21" s="3" t="s">
        <v>910</v>
      </c>
    </row>
    <row r="22" spans="1:5">
      <c r="A22" s="4" t="s">
        <v>911</v>
      </c>
      <c r="C22" s="5" t="n">
        <v>8196</v>
      </c>
      <c r="D22" s="5" t="n">
        <v>7988</v>
      </c>
    </row>
    <row r="23" spans="1:5">
      <c r="A23" s="4" t="s">
        <v>920</v>
      </c>
    </row>
    <row r="24" spans="1:5">
      <c r="A24" s="3" t="s">
        <v>910</v>
      </c>
    </row>
    <row r="25" spans="1:5">
      <c r="A25" s="4" t="s">
        <v>911</v>
      </c>
      <c r="C25" s="5" t="n">
        <v>2124531</v>
      </c>
      <c r="D25" s="5" t="n">
        <v>1924157</v>
      </c>
    </row>
    <row r="26" spans="1:5">
      <c r="A26" s="4" t="s">
        <v>921</v>
      </c>
    </row>
    <row r="27" spans="1:5">
      <c r="A27" s="3" t="s">
        <v>910</v>
      </c>
    </row>
    <row r="28" spans="1:5">
      <c r="A28" s="4" t="s">
        <v>911</v>
      </c>
      <c r="C28" s="5" t="n">
        <v>1742806</v>
      </c>
      <c r="D28" s="5" t="n">
        <v>1586467</v>
      </c>
    </row>
    <row r="29" spans="1:5">
      <c r="A29" s="4" t="s">
        <v>922</v>
      </c>
    </row>
    <row r="30" spans="1:5">
      <c r="A30" s="3" t="s">
        <v>910</v>
      </c>
    </row>
    <row r="31" spans="1:5">
      <c r="A31" s="4" t="s">
        <v>911</v>
      </c>
      <c r="C31" s="5" t="n">
        <v>659567</v>
      </c>
      <c r="D31" s="5" t="n">
        <v>808215</v>
      </c>
    </row>
    <row r="32" spans="1:5">
      <c r="A32" s="4" t="s">
        <v>923</v>
      </c>
    </row>
    <row r="33" spans="1:5">
      <c r="A33" s="3" t="s">
        <v>910</v>
      </c>
    </row>
    <row r="34" spans="1:5">
      <c r="A34" s="4" t="s">
        <v>911</v>
      </c>
      <c r="C34" s="5" t="n">
        <v>4893996</v>
      </c>
      <c r="D34" s="5" t="n">
        <v>4675304</v>
      </c>
    </row>
    <row r="35" spans="1:5">
      <c r="A35" s="4" t="s">
        <v>912</v>
      </c>
      <c r="B35" s="4" t="s">
        <v>664</v>
      </c>
      <c r="C35" s="5" t="n">
        <v>166869</v>
      </c>
      <c r="D35" s="5" t="n">
        <v>54446</v>
      </c>
    </row>
    <row r="36" spans="1:5">
      <c r="A36" s="4" t="s">
        <v>916</v>
      </c>
      <c r="C36" s="5" t="n">
        <v>5060865</v>
      </c>
      <c r="D36" s="5" t="n">
        <v>4729750</v>
      </c>
    </row>
    <row r="37" spans="1:5">
      <c r="A37" s="4" t="s">
        <v>913</v>
      </c>
      <c r="B37" s="4" t="s">
        <v>664</v>
      </c>
      <c r="C37" s="5" t="n">
        <v>44064</v>
      </c>
      <c r="D37" s="5" t="n">
        <v>15385</v>
      </c>
    </row>
    <row r="38" spans="1:5">
      <c r="A38" s="4" t="s">
        <v>914</v>
      </c>
      <c r="C38" s="5" t="n">
        <v>44064</v>
      </c>
      <c r="D38" s="5" t="n">
        <v>15385</v>
      </c>
    </row>
    <row r="39" spans="1:5">
      <c r="A39" s="4" t="s">
        <v>924</v>
      </c>
    </row>
    <row r="40" spans="1:5">
      <c r="A40" s="3" t="s">
        <v>910</v>
      </c>
    </row>
    <row r="41" spans="1:5">
      <c r="A41" s="4" t="s">
        <v>911</v>
      </c>
      <c r="C41" s="5" t="n">
        <v>109203</v>
      </c>
      <c r="D41" s="5" t="n">
        <v>98672</v>
      </c>
    </row>
    <row r="42" spans="1:5">
      <c r="A42" s="4" t="s">
        <v>925</v>
      </c>
    </row>
    <row r="43" spans="1:5">
      <c r="A43" s="3" t="s">
        <v>910</v>
      </c>
    </row>
    <row r="44" spans="1:5">
      <c r="A44" s="4" t="s">
        <v>911</v>
      </c>
      <c r="C44" s="5" t="n">
        <v>249693</v>
      </c>
      <c r="D44" s="5" t="n">
        <v>249805</v>
      </c>
    </row>
    <row r="45" spans="1:5">
      <c r="A45" s="4" t="s">
        <v>926</v>
      </c>
    </row>
    <row r="46" spans="1:5">
      <c r="A46" s="3" t="s">
        <v>910</v>
      </c>
    </row>
    <row r="47" spans="1:5">
      <c r="A47" s="4" t="s">
        <v>911</v>
      </c>
      <c r="C47" s="5" t="n">
        <v>8196</v>
      </c>
      <c r="D47" s="5" t="n">
        <v>7988</v>
      </c>
    </row>
    <row r="48" spans="1:5">
      <c r="A48" s="4" t="s">
        <v>927</v>
      </c>
    </row>
    <row r="49" spans="1:5">
      <c r="A49" s="3" t="s">
        <v>910</v>
      </c>
    </row>
    <row r="50" spans="1:5">
      <c r="A50" s="4" t="s">
        <v>911</v>
      </c>
      <c r="C50" s="5" t="n">
        <v>2124531</v>
      </c>
      <c r="D50" s="5" t="n">
        <v>1924157</v>
      </c>
    </row>
    <row r="51" spans="1:5">
      <c r="A51" s="4" t="s">
        <v>928</v>
      </c>
    </row>
    <row r="52" spans="1:5">
      <c r="A52" s="3" t="s">
        <v>910</v>
      </c>
    </row>
    <row r="53" spans="1:5">
      <c r="A53" s="4" t="s">
        <v>911</v>
      </c>
      <c r="C53" s="5" t="n">
        <v>1742806</v>
      </c>
      <c r="D53" s="5" t="n">
        <v>1586467</v>
      </c>
    </row>
    <row r="54" spans="1:5">
      <c r="A54" s="4" t="s">
        <v>929</v>
      </c>
    </row>
    <row r="55" spans="1:5">
      <c r="A55" s="3" t="s">
        <v>910</v>
      </c>
    </row>
    <row r="56" spans="1:5">
      <c r="A56" s="4" t="s">
        <v>911</v>
      </c>
      <c r="C56" s="5" t="n">
        <v>659567</v>
      </c>
      <c r="D56" s="5" t="n">
        <v>808215</v>
      </c>
    </row>
    <row r="57" spans="1:5">
      <c r="A57" s="4" t="s">
        <v>930</v>
      </c>
    </row>
    <row r="58" spans="1:5">
      <c r="A58" s="3" t="s">
        <v>910</v>
      </c>
    </row>
    <row r="59" spans="1:5">
      <c r="A59" s="4" t="s">
        <v>913</v>
      </c>
      <c r="B59" s="4" t="s">
        <v>664</v>
      </c>
      <c r="C59" s="5" t="n">
        <v>5345</v>
      </c>
      <c r="D59" s="5" t="n">
        <v>5704</v>
      </c>
    </row>
    <row r="60" spans="1:5">
      <c r="A60" s="4" t="s">
        <v>914</v>
      </c>
      <c r="C60" s="6" t="n">
        <v>5345</v>
      </c>
      <c r="D60" s="6" t="n">
        <v>5704</v>
      </c>
    </row>
    <row r="61" spans="1:5"/>
    <row r="62" spans="1:5">
      <c r="A62" s="4" t="s">
        <v>664</v>
      </c>
      <c r="B62" s="4" t="s">
        <v>931</v>
      </c>
    </row>
  </sheetData>
  <mergeCells count="3">
    <mergeCell ref="A1:B1"/>
    <mergeCell ref="A61:D61"/>
    <mergeCell ref="B62:D6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932</v>
      </c>
      <c r="B1" s="2" t="s">
        <v>933</v>
      </c>
    </row>
    <row r="2" spans="1:2">
      <c r="A2" s="4" t="s">
        <v>934</v>
      </c>
    </row>
    <row r="3" spans="1:2">
      <c r="A3" s="3" t="s">
        <v>935</v>
      </c>
    </row>
    <row r="4" spans="1:2">
      <c r="A4" s="4" t="s">
        <v>936</v>
      </c>
      <c r="B4" s="5" t="n">
        <v>192163</v>
      </c>
    </row>
    <row r="5" spans="1:2">
      <c r="A5" s="4" t="s">
        <v>937</v>
      </c>
    </row>
    <row r="6" spans="1:2">
      <c r="A6" s="3" t="s">
        <v>935</v>
      </c>
    </row>
    <row r="7" spans="1:2">
      <c r="A7" s="4" t="s">
        <v>938</v>
      </c>
      <c r="B7" s="4" t="s">
        <v>891</v>
      </c>
    </row>
    <row r="8" spans="1:2">
      <c r="A8" s="4" t="s">
        <v>939</v>
      </c>
    </row>
    <row r="9" spans="1:2">
      <c r="A9" s="3" t="s">
        <v>935</v>
      </c>
    </row>
    <row r="10" spans="1:2">
      <c r="A10" s="4" t="s">
        <v>938</v>
      </c>
      <c r="B10" s="4" t="s">
        <v>9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1</v>
      </c>
      <c r="B1" s="2" t="s">
        <v>1</v>
      </c>
      <c r="C1" s="2" t="s">
        <v>396</v>
      </c>
    </row>
    <row r="2" spans="1:3">
      <c r="B2" s="2" t="s">
        <v>2</v>
      </c>
      <c r="C2" s="2" t="s">
        <v>59</v>
      </c>
    </row>
    <row r="3" spans="1:3">
      <c r="A3" s="3" t="s">
        <v>942</v>
      </c>
    </row>
    <row r="4" spans="1:3">
      <c r="A4" s="4" t="s">
        <v>943</v>
      </c>
      <c r="B4" s="6" t="n">
        <v>5704</v>
      </c>
      <c r="C4" s="6" t="n">
        <v>7304</v>
      </c>
    </row>
    <row r="5" spans="1:3">
      <c r="A5" s="4" t="s">
        <v>944</v>
      </c>
      <c r="B5" s="5" t="n">
        <v>-413</v>
      </c>
      <c r="C5" s="5" t="n">
        <v>-1900</v>
      </c>
    </row>
    <row r="6" spans="1:3">
      <c r="A6" s="4" t="s">
        <v>945</v>
      </c>
      <c r="B6" s="5" t="n">
        <v>54</v>
      </c>
      <c r="C6" s="5" t="n">
        <v>300</v>
      </c>
    </row>
    <row r="7" spans="1:3">
      <c r="A7" s="4" t="s">
        <v>946</v>
      </c>
      <c r="B7" s="6" t="n">
        <v>5345</v>
      </c>
      <c r="C7" s="6" t="n">
        <v>57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47</v>
      </c>
      <c r="C1" s="2" t="s">
        <v>1</v>
      </c>
      <c r="D1" s="2" t="s">
        <v>396</v>
      </c>
    </row>
    <row r="2" spans="1:4">
      <c r="C2" s="2" t="s">
        <v>374</v>
      </c>
      <c r="D2" s="2" t="s">
        <v>406</v>
      </c>
    </row>
    <row r="3" spans="1:4">
      <c r="A3" s="3" t="s">
        <v>935</v>
      </c>
    </row>
    <row r="4" spans="1:4">
      <c r="A4" s="4" t="s">
        <v>661</v>
      </c>
      <c r="C4" s="6" t="n">
        <v>38311</v>
      </c>
      <c r="D4" s="6" t="n">
        <v>11953</v>
      </c>
    </row>
    <row r="5" spans="1:4">
      <c r="A5" s="4" t="s">
        <v>915</v>
      </c>
    </row>
    <row r="6" spans="1:4">
      <c r="A6" s="3" t="s">
        <v>935</v>
      </c>
    </row>
    <row r="7" spans="1:4">
      <c r="A7" s="4" t="s">
        <v>661</v>
      </c>
      <c r="B7" s="4" t="s">
        <v>664</v>
      </c>
      <c r="C7" s="5" t="n">
        <v>49409</v>
      </c>
      <c r="D7" s="5" t="n">
        <v>21089</v>
      </c>
    </row>
    <row r="8" spans="1:4">
      <c r="A8" s="4" t="s">
        <v>930</v>
      </c>
    </row>
    <row r="9" spans="1:4">
      <c r="A9" s="3" t="s">
        <v>935</v>
      </c>
    </row>
    <row r="10" spans="1:4">
      <c r="A10" s="4" t="s">
        <v>661</v>
      </c>
      <c r="B10" s="4" t="s">
        <v>664</v>
      </c>
      <c r="C10" s="5" t="n">
        <v>5345</v>
      </c>
      <c r="D10" s="5" t="n">
        <v>5704</v>
      </c>
    </row>
    <row r="11" spans="1:4">
      <c r="A11" s="4" t="s">
        <v>948</v>
      </c>
    </row>
    <row r="12" spans="1:4">
      <c r="A12" s="3" t="s">
        <v>935</v>
      </c>
    </row>
    <row r="13" spans="1:4">
      <c r="A13" s="4" t="s">
        <v>661</v>
      </c>
      <c r="C13" s="6" t="n">
        <v>5345</v>
      </c>
      <c r="D13" s="6" t="n">
        <v>5704</v>
      </c>
    </row>
    <row r="14" spans="1:4">
      <c r="A14" s="4" t="s">
        <v>949</v>
      </c>
    </row>
    <row r="15" spans="1:4">
      <c r="A15" s="3" t="s">
        <v>935</v>
      </c>
    </row>
    <row r="16" spans="1:4">
      <c r="A16" s="4" t="s">
        <v>950</v>
      </c>
      <c r="C16" s="4" t="s">
        <v>951</v>
      </c>
      <c r="D16" s="4" t="s">
        <v>952</v>
      </c>
    </row>
    <row r="17" spans="1:4">
      <c r="A17" s="4" t="s">
        <v>953</v>
      </c>
    </row>
    <row r="18" spans="1:4">
      <c r="A18" s="3" t="s">
        <v>935</v>
      </c>
    </row>
    <row r="19" spans="1:4">
      <c r="A19" s="4" t="s">
        <v>950</v>
      </c>
      <c r="C19" s="4" t="s">
        <v>954</v>
      </c>
      <c r="D19" s="4" t="s">
        <v>955</v>
      </c>
    </row>
    <row r="20" spans="1:4">
      <c r="A20" s="4" t="s">
        <v>956</v>
      </c>
    </row>
    <row r="21" spans="1:4">
      <c r="A21" s="3" t="s">
        <v>935</v>
      </c>
    </row>
    <row r="22" spans="1:4">
      <c r="A22" s="4" t="s">
        <v>957</v>
      </c>
      <c r="C22" s="5" t="n">
        <v>6</v>
      </c>
      <c r="D22" s="5" t="n">
        <v>6</v>
      </c>
    </row>
    <row r="23" spans="1:4">
      <c r="A23" s="4" t="s">
        <v>958</v>
      </c>
    </row>
    <row r="24" spans="1:4">
      <c r="A24" s="3" t="s">
        <v>935</v>
      </c>
    </row>
    <row r="25" spans="1:4">
      <c r="A25" s="4" t="s">
        <v>957</v>
      </c>
      <c r="C25" s="5" t="n">
        <v>18</v>
      </c>
      <c r="D25" s="5" t="n">
        <v>18</v>
      </c>
    </row>
    <row r="26" spans="1:4">
      <c r="A26" s="4" t="s">
        <v>959</v>
      </c>
    </row>
    <row r="27" spans="1:4">
      <c r="A27" s="3" t="s">
        <v>935</v>
      </c>
    </row>
    <row r="28" spans="1:4">
      <c r="A28" s="4" t="s">
        <v>957</v>
      </c>
      <c r="C28" s="5" t="n">
        <v>12</v>
      </c>
      <c r="D28" s="5" t="n">
        <v>12</v>
      </c>
    </row>
    <row r="29" spans="1:4">
      <c r="A29" s="4" t="s">
        <v>960</v>
      </c>
    </row>
    <row r="30" spans="1:4">
      <c r="A30" s="3" t="s">
        <v>935</v>
      </c>
    </row>
    <row r="31" spans="1:4">
      <c r="A31" s="4" t="s">
        <v>957</v>
      </c>
      <c r="C31" s="8" t="n">
        <v>1.63</v>
      </c>
      <c r="D31" s="8" t="n">
        <v>1.63</v>
      </c>
    </row>
    <row r="32" spans="1:4">
      <c r="A32" s="4" t="s">
        <v>961</v>
      </c>
    </row>
    <row r="33" spans="1:4">
      <c r="A33" s="3" t="s">
        <v>935</v>
      </c>
    </row>
    <row r="34" spans="1:4">
      <c r="A34" s="4" t="s">
        <v>957</v>
      </c>
      <c r="C34" s="8" t="n">
        <v>1.59</v>
      </c>
      <c r="D34" s="8" t="n">
        <v>1.59</v>
      </c>
    </row>
    <row r="35" spans="1:4">
      <c r="A35" s="4" t="s">
        <v>962</v>
      </c>
    </row>
    <row r="36" spans="1:4">
      <c r="A36" s="3" t="s">
        <v>935</v>
      </c>
    </row>
    <row r="37" spans="1:4">
      <c r="A37" s="4" t="s">
        <v>957</v>
      </c>
      <c r="C37" s="10" t="n">
        <v>1.616</v>
      </c>
      <c r="D37" s="10" t="n">
        <v>1.616</v>
      </c>
    </row>
    <row r="38" spans="1:4"/>
    <row r="39" spans="1:4">
      <c r="A39" s="4" t="s">
        <v>664</v>
      </c>
      <c r="B39" s="4" t="s">
        <v>931</v>
      </c>
    </row>
  </sheetData>
  <mergeCells count="3">
    <mergeCell ref="A1:B2"/>
    <mergeCell ref="A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2</v>
      </c>
    </row>
    <row r="3" spans="1:3">
      <c r="A3" s="3" t="s">
        <v>188</v>
      </c>
    </row>
    <row r="4" spans="1:3">
      <c r="A4" s="4" t="s">
        <v>142</v>
      </c>
      <c r="B4" s="6" t="n">
        <v>-111033</v>
      </c>
      <c r="C4" s="6" t="n">
        <v>79164</v>
      </c>
    </row>
    <row r="5" spans="1:3">
      <c r="A5" s="3" t="s">
        <v>189</v>
      </c>
    </row>
    <row r="6" spans="1:3">
      <c r="A6" s="4" t="s">
        <v>190</v>
      </c>
      <c r="B6" s="5" t="n">
        <v>7880</v>
      </c>
      <c r="C6" s="5" t="n">
        <v>7516</v>
      </c>
    </row>
    <row r="7" spans="1:3">
      <c r="A7" s="4" t="s">
        <v>122</v>
      </c>
      <c r="B7" s="5" t="n">
        <v>246793</v>
      </c>
      <c r="C7" s="5" t="n">
        <v>18043</v>
      </c>
    </row>
    <row r="8" spans="1:3">
      <c r="A8" s="4" t="s">
        <v>191</v>
      </c>
      <c r="B8" s="5" t="n">
        <v>10550</v>
      </c>
      <c r="C8" s="5" t="n">
        <v>-991</v>
      </c>
    </row>
    <row r="9" spans="1:3">
      <c r="A9" s="4" t="s">
        <v>192</v>
      </c>
      <c r="B9" s="5" t="n">
        <v>-112</v>
      </c>
    </row>
    <row r="10" spans="1:3">
      <c r="A10" s="4" t="s">
        <v>193</v>
      </c>
      <c r="B10" s="5" t="n">
        <v>-34279</v>
      </c>
      <c r="C10" s="5" t="n">
        <v>30829</v>
      </c>
    </row>
    <row r="11" spans="1:3">
      <c r="A11" s="4" t="s">
        <v>194</v>
      </c>
      <c r="B11" s="5" t="n">
        <v>-646</v>
      </c>
      <c r="C11" s="5" t="n">
        <v>-3772</v>
      </c>
    </row>
    <row r="12" spans="1:3">
      <c r="A12" s="4" t="s">
        <v>195</v>
      </c>
      <c r="B12" s="5" t="n">
        <v>-5709</v>
      </c>
      <c r="C12" s="5" t="n">
        <v>5714</v>
      </c>
    </row>
    <row r="13" spans="1:3">
      <c r="A13" s="4" t="s">
        <v>196</v>
      </c>
      <c r="B13" s="5" t="n">
        <v>9349</v>
      </c>
      <c r="C13" s="5" t="n">
        <v>7009</v>
      </c>
    </row>
    <row r="14" spans="1:3">
      <c r="A14" s="4" t="s">
        <v>135</v>
      </c>
      <c r="B14" s="5" t="n">
        <v>5345</v>
      </c>
      <c r="C14" s="5" t="n">
        <v>5138</v>
      </c>
    </row>
    <row r="15" spans="1:3">
      <c r="A15" s="4" t="s">
        <v>197</v>
      </c>
      <c r="B15" s="5" t="n">
        <v>5583</v>
      </c>
      <c r="C15" s="5" t="n">
        <v>5181</v>
      </c>
    </row>
    <row r="16" spans="1:3">
      <c r="A16" s="4" t="s">
        <v>198</v>
      </c>
      <c r="B16" s="5" t="n">
        <v>-105921</v>
      </c>
      <c r="C16" s="5" t="n">
        <v>-3820</v>
      </c>
    </row>
    <row r="17" spans="1:3">
      <c r="A17" s="4" t="s">
        <v>199</v>
      </c>
      <c r="C17" s="5" t="n">
        <v>-100000</v>
      </c>
    </row>
    <row r="18" spans="1:3">
      <c r="A18" s="4" t="s">
        <v>200</v>
      </c>
      <c r="B18" s="5" t="n">
        <v>-18641</v>
      </c>
      <c r="C18" s="5" t="n">
        <v>-11658</v>
      </c>
    </row>
    <row r="19" spans="1:3">
      <c r="A19" s="4" t="s">
        <v>201</v>
      </c>
      <c r="B19" s="5" t="n">
        <v>9887</v>
      </c>
      <c r="C19" s="5" t="n">
        <v>-23335</v>
      </c>
    </row>
    <row r="20" spans="1:3">
      <c r="A20" s="4" t="s">
        <v>202</v>
      </c>
      <c r="B20" s="5" t="n">
        <v>-7521</v>
      </c>
      <c r="C20" s="5" t="n">
        <v>-1595</v>
      </c>
    </row>
    <row r="21" spans="1:3">
      <c r="A21" s="4" t="s">
        <v>203</v>
      </c>
      <c r="B21" s="5" t="n">
        <v>11525</v>
      </c>
      <c r="C21" s="5" t="n">
        <v>13423</v>
      </c>
    </row>
    <row r="22" spans="1:3">
      <c r="A22" s="3" t="s">
        <v>204</v>
      </c>
    </row>
    <row r="23" spans="1:3">
      <c r="A23" s="4" t="s">
        <v>205</v>
      </c>
      <c r="B23" s="5" t="n">
        <v>124122</v>
      </c>
    </row>
    <row r="24" spans="1:3">
      <c r="A24" s="4" t="s">
        <v>206</v>
      </c>
      <c r="B24" s="5" t="n">
        <v>166265</v>
      </c>
      <c r="C24" s="5" t="n">
        <v>55596</v>
      </c>
    </row>
    <row r="25" spans="1:3">
      <c r="A25" s="4" t="s">
        <v>207</v>
      </c>
      <c r="B25" s="5" t="n">
        <v>-367944</v>
      </c>
      <c r="C25" s="5" t="n">
        <v>-1502</v>
      </c>
    </row>
    <row r="26" spans="1:3">
      <c r="A26" s="4" t="s">
        <v>208</v>
      </c>
      <c r="B26" s="5" t="n">
        <v>84176</v>
      </c>
      <c r="C26" s="5" t="n">
        <v>79533</v>
      </c>
    </row>
    <row r="27" spans="1:3">
      <c r="A27" s="4" t="s">
        <v>209</v>
      </c>
      <c r="B27" s="5" t="n">
        <v>-766085</v>
      </c>
      <c r="C27" s="5" t="n">
        <v>-52668</v>
      </c>
    </row>
    <row r="28" spans="1:3">
      <c r="A28" s="4" t="s">
        <v>210</v>
      </c>
      <c r="B28" s="5" t="n">
        <v>2608</v>
      </c>
      <c r="C28" s="5" t="n">
        <v>42059</v>
      </c>
    </row>
    <row r="29" spans="1:3">
      <c r="A29" s="4" t="s">
        <v>211</v>
      </c>
      <c r="B29" s="5" t="n">
        <v>-339888</v>
      </c>
      <c r="C29" s="5" t="n">
        <v>-148073</v>
      </c>
    </row>
    <row r="30" spans="1:3">
      <c r="A30" s="4" t="s">
        <v>212</v>
      </c>
      <c r="B30" s="5" t="n">
        <v>-9460</v>
      </c>
      <c r="C30" s="5" t="n">
        <v>-12435</v>
      </c>
    </row>
    <row r="31" spans="1:3">
      <c r="A31" s="4" t="s">
        <v>213</v>
      </c>
      <c r="B31" s="5" t="n">
        <v>3007</v>
      </c>
      <c r="C31" s="5" t="n">
        <v>4613</v>
      </c>
    </row>
    <row r="32" spans="1:3">
      <c r="A32" s="4" t="s">
        <v>214</v>
      </c>
      <c r="C32" s="5" t="n">
        <v>-1112</v>
      </c>
    </row>
    <row r="33" spans="1:3">
      <c r="A33" s="4" t="s">
        <v>202</v>
      </c>
      <c r="B33" s="5" t="n">
        <v>-1731</v>
      </c>
      <c r="C33" s="5" t="n">
        <v>-8863</v>
      </c>
    </row>
    <row r="34" spans="1:3">
      <c r="A34" s="4" t="s">
        <v>215</v>
      </c>
      <c r="B34" s="5" t="n">
        <v>-1104930</v>
      </c>
      <c r="C34" s="5" t="n">
        <v>-42852</v>
      </c>
    </row>
    <row r="35" spans="1:3">
      <c r="A35" s="3" t="s">
        <v>216</v>
      </c>
    </row>
    <row r="36" spans="1:3">
      <c r="A36" s="4" t="s">
        <v>217</v>
      </c>
      <c r="B36" s="5" t="n">
        <v>1204921</v>
      </c>
      <c r="C36" s="5" t="n">
        <v>230109</v>
      </c>
    </row>
    <row r="37" spans="1:3">
      <c r="A37" s="4" t="s">
        <v>218</v>
      </c>
      <c r="B37" s="5" t="n">
        <v>-41589</v>
      </c>
      <c r="C37" s="5" t="n">
        <v>-200393</v>
      </c>
    </row>
    <row r="38" spans="1:3">
      <c r="A38" s="4" t="s">
        <v>219</v>
      </c>
      <c r="B38" s="5" t="n">
        <v>-76</v>
      </c>
      <c r="C38" s="5" t="n">
        <v>-75</v>
      </c>
    </row>
    <row r="39" spans="1:3">
      <c r="A39" s="4" t="s">
        <v>220</v>
      </c>
      <c r="B39" s="5" t="n">
        <v>-24028</v>
      </c>
      <c r="C39" s="5" t="n">
        <v>-23581</v>
      </c>
    </row>
    <row r="40" spans="1:3">
      <c r="A40" s="4" t="s">
        <v>221</v>
      </c>
      <c r="B40" s="5" t="n">
        <v>-1494</v>
      </c>
      <c r="C40" s="5" t="n">
        <v>-688</v>
      </c>
    </row>
    <row r="41" spans="1:3">
      <c r="A41" s="4" t="s">
        <v>222</v>
      </c>
      <c r="B41" s="5" t="n">
        <v>984</v>
      </c>
      <c r="C41" s="5" t="n">
        <v>879</v>
      </c>
    </row>
    <row r="42" spans="1:3">
      <c r="A42" s="4" t="s">
        <v>223</v>
      </c>
      <c r="B42" s="5" t="n">
        <v>12110</v>
      </c>
    </row>
    <row r="43" spans="1:3">
      <c r="A43" s="4" t="s">
        <v>224</v>
      </c>
      <c r="B43" s="5" t="n">
        <v>-12716</v>
      </c>
    </row>
    <row r="44" spans="1:3">
      <c r="A44" s="4" t="s">
        <v>225</v>
      </c>
      <c r="B44" s="5" t="n">
        <v>1138112</v>
      </c>
      <c r="C44" s="5" t="n">
        <v>6251</v>
      </c>
    </row>
    <row r="45" spans="1:3">
      <c r="A45" s="4" t="s">
        <v>226</v>
      </c>
      <c r="B45" s="5" t="n">
        <v>44707</v>
      </c>
      <c r="C45" s="5" t="n">
        <v>-23178</v>
      </c>
    </row>
    <row r="46" spans="1:3">
      <c r="A46" s="4" t="s">
        <v>227</v>
      </c>
      <c r="B46" s="5" t="n">
        <v>432104</v>
      </c>
      <c r="C46" s="5" t="n">
        <v>383372</v>
      </c>
    </row>
    <row r="47" spans="1:3">
      <c r="A47" s="4" t="s">
        <v>228</v>
      </c>
      <c r="B47" s="5" t="n">
        <v>476811</v>
      </c>
      <c r="C47" s="5" t="n">
        <v>360194</v>
      </c>
    </row>
    <row r="48" spans="1:3">
      <c r="A48" s="3" t="s">
        <v>229</v>
      </c>
    </row>
    <row r="49" spans="1:3">
      <c r="A49" s="4" t="s">
        <v>230</v>
      </c>
      <c r="B49" s="6" t="n">
        <v>1612</v>
      </c>
      <c r="C49" s="6" t="n">
        <v>427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59</v>
      </c>
    </row>
    <row r="2" spans="1:3">
      <c r="A2" s="3" t="s">
        <v>910</v>
      </c>
    </row>
    <row r="3" spans="1:3">
      <c r="A3" s="4" t="s">
        <v>964</v>
      </c>
      <c r="B3" s="6" t="n">
        <v>281121</v>
      </c>
      <c r="C3" s="6" t="n">
        <v>182377</v>
      </c>
    </row>
    <row r="4" spans="1:3">
      <c r="A4" s="4" t="s">
        <v>965</v>
      </c>
      <c r="B4" s="5" t="n">
        <v>18425</v>
      </c>
      <c r="C4" s="5" t="n">
        <v>24422</v>
      </c>
    </row>
    <row r="5" spans="1:3">
      <c r="A5" s="4" t="s">
        <v>916</v>
      </c>
      <c r="B5" s="5" t="n">
        <v>299546</v>
      </c>
      <c r="C5" s="5" t="n">
        <v>206799</v>
      </c>
    </row>
    <row r="6" spans="1:3">
      <c r="A6" s="4" t="s">
        <v>966</v>
      </c>
    </row>
    <row r="7" spans="1:3">
      <c r="A7" s="3" t="s">
        <v>910</v>
      </c>
    </row>
    <row r="8" spans="1:3">
      <c r="A8" s="4" t="s">
        <v>964</v>
      </c>
      <c r="B8" s="5" t="n">
        <v>281121</v>
      </c>
      <c r="C8" s="5" t="n">
        <v>182377</v>
      </c>
    </row>
    <row r="9" spans="1:3">
      <c r="A9" s="4" t="s">
        <v>916</v>
      </c>
      <c r="B9" s="5" t="n">
        <v>281121</v>
      </c>
      <c r="C9" s="5" t="n">
        <v>182377</v>
      </c>
    </row>
    <row r="10" spans="1:3">
      <c r="A10" s="4" t="s">
        <v>967</v>
      </c>
    </row>
    <row r="11" spans="1:3">
      <c r="A11" s="3" t="s">
        <v>910</v>
      </c>
    </row>
    <row r="12" spans="1:3">
      <c r="A12" s="4" t="s">
        <v>965</v>
      </c>
      <c r="B12" s="5" t="n">
        <v>18425</v>
      </c>
      <c r="C12" s="5" t="n">
        <v>24422</v>
      </c>
    </row>
    <row r="13" spans="1:3">
      <c r="A13" s="4" t="s">
        <v>916</v>
      </c>
      <c r="B13" s="6" t="n">
        <v>18425</v>
      </c>
      <c r="C13" s="6" t="n">
        <v>244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8</v>
      </c>
      <c r="B1" s="2" t="s">
        <v>2</v>
      </c>
      <c r="C1" s="2" t="s">
        <v>59</v>
      </c>
      <c r="D1" s="2" t="s">
        <v>379</v>
      </c>
    </row>
    <row r="2" spans="1:4">
      <c r="A2" s="3" t="s">
        <v>969</v>
      </c>
    </row>
    <row r="3" spans="1:4">
      <c r="A3" s="4" t="s">
        <v>970</v>
      </c>
      <c r="B3" s="6" t="n">
        <v>4893996</v>
      </c>
      <c r="C3" s="6" t="n">
        <v>4675304</v>
      </c>
      <c r="D3" s="6" t="n">
        <v>4675304</v>
      </c>
    </row>
    <row r="4" spans="1:4">
      <c r="A4" s="4" t="s">
        <v>971</v>
      </c>
      <c r="B4" s="5" t="n">
        <v>1480494</v>
      </c>
      <c r="C4" s="5" t="n">
        <v>1568009</v>
      </c>
    </row>
    <row r="5" spans="1:4">
      <c r="A5" s="4" t="s">
        <v>972</v>
      </c>
      <c r="B5" s="5" t="n">
        <v>4</v>
      </c>
      <c r="C5" s="5" t="n">
        <v>23</v>
      </c>
    </row>
    <row r="6" spans="1:4">
      <c r="A6" s="4" t="s">
        <v>972</v>
      </c>
      <c r="B6" s="5" t="n">
        <v>38311</v>
      </c>
      <c r="C6" s="5" t="n">
        <v>11953</v>
      </c>
    </row>
    <row r="7" spans="1:4">
      <c r="A7" s="4" t="s">
        <v>973</v>
      </c>
    </row>
    <row r="8" spans="1:4">
      <c r="A8" s="3" t="s">
        <v>969</v>
      </c>
    </row>
    <row r="9" spans="1:4">
      <c r="A9" s="4" t="s">
        <v>974</v>
      </c>
      <c r="B9" s="5" t="n">
        <v>1353125</v>
      </c>
      <c r="C9" s="5" t="n">
        <v>542333</v>
      </c>
    </row>
    <row r="10" spans="1:4">
      <c r="A10" s="4" t="s">
        <v>970</v>
      </c>
      <c r="B10" s="5" t="n">
        <v>4893996</v>
      </c>
      <c r="C10" s="5" t="n">
        <v>4675304</v>
      </c>
    </row>
    <row r="11" spans="1:4">
      <c r="A11" s="4" t="s">
        <v>971</v>
      </c>
      <c r="B11" s="5" t="n">
        <v>1562577</v>
      </c>
      <c r="C11" s="5" t="n">
        <v>1611004</v>
      </c>
    </row>
    <row r="12" spans="1:4">
      <c r="A12" s="4" t="s">
        <v>69</v>
      </c>
      <c r="B12" s="5" t="n">
        <v>21388867</v>
      </c>
      <c r="C12" s="5" t="n">
        <v>21044079</v>
      </c>
    </row>
    <row r="13" spans="1:4">
      <c r="A13" s="4" t="s">
        <v>66</v>
      </c>
      <c r="B13" s="5" t="n">
        <v>67587</v>
      </c>
      <c r="C13" s="5" t="n">
        <v>55864</v>
      </c>
    </row>
    <row r="14" spans="1:4">
      <c r="A14" s="4" t="s">
        <v>972</v>
      </c>
      <c r="B14" s="5" t="n">
        <v>166869</v>
      </c>
      <c r="C14" s="5" t="n">
        <v>54446</v>
      </c>
    </row>
    <row r="15" spans="1:4">
      <c r="A15" s="4" t="s">
        <v>81</v>
      </c>
      <c r="B15" s="5" t="n">
        <v>25003807</v>
      </c>
      <c r="C15" s="5" t="n">
        <v>23788775</v>
      </c>
    </row>
    <row r="16" spans="1:4">
      <c r="A16" s="4" t="s">
        <v>975</v>
      </c>
      <c r="B16" s="5" t="n">
        <v>330330</v>
      </c>
      <c r="C16" s="5" t="n">
        <v>195450</v>
      </c>
    </row>
    <row r="17" spans="1:4">
      <c r="A17" s="4" t="s">
        <v>654</v>
      </c>
      <c r="B17" s="5" t="n">
        <v>482953</v>
      </c>
      <c r="C17" s="5" t="n">
        <v>484422</v>
      </c>
    </row>
    <row r="18" spans="1:4">
      <c r="A18" s="4" t="s">
        <v>976</v>
      </c>
      <c r="B18" s="5" t="n">
        <v>1860000</v>
      </c>
      <c r="C18" s="5" t="n">
        <v>2035000</v>
      </c>
    </row>
    <row r="19" spans="1:4">
      <c r="A19" s="4" t="s">
        <v>86</v>
      </c>
      <c r="B19" s="5" t="n">
        <v>231044</v>
      </c>
      <c r="C19" s="5" t="n">
        <v>226098</v>
      </c>
    </row>
    <row r="20" spans="1:4">
      <c r="A20" s="4" t="s">
        <v>972</v>
      </c>
      <c r="B20" s="5" t="n">
        <v>49409</v>
      </c>
      <c r="C20" s="5" t="n">
        <v>21089</v>
      </c>
    </row>
    <row r="21" spans="1:4">
      <c r="A21" s="4" t="s">
        <v>977</v>
      </c>
    </row>
    <row r="22" spans="1:4">
      <c r="A22" s="3" t="s">
        <v>969</v>
      </c>
    </row>
    <row r="23" spans="1:4">
      <c r="A23" s="4" t="s">
        <v>974</v>
      </c>
      <c r="B23" s="5" t="n">
        <v>1353125</v>
      </c>
      <c r="C23" s="5" t="n">
        <v>542333</v>
      </c>
    </row>
    <row r="24" spans="1:4">
      <c r="A24" s="4" t="s">
        <v>975</v>
      </c>
      <c r="B24" s="5" t="n">
        <v>330330</v>
      </c>
      <c r="C24" s="5" t="n">
        <v>195450</v>
      </c>
    </row>
    <row r="25" spans="1:4">
      <c r="A25" s="4" t="s">
        <v>654</v>
      </c>
      <c r="B25" s="5" t="n">
        <v>482953</v>
      </c>
      <c r="C25" s="5" t="n">
        <v>484422</v>
      </c>
    </row>
    <row r="26" spans="1:4">
      <c r="A26" s="4" t="s">
        <v>976</v>
      </c>
      <c r="B26" s="5" t="n">
        <v>1860000</v>
      </c>
      <c r="C26" s="5" t="n">
        <v>2035000</v>
      </c>
    </row>
    <row r="27" spans="1:4">
      <c r="A27" s="4" t="s">
        <v>978</v>
      </c>
    </row>
    <row r="28" spans="1:4">
      <c r="A28" s="3" t="s">
        <v>969</v>
      </c>
    </row>
    <row r="29" spans="1:4">
      <c r="A29" s="4" t="s">
        <v>970</v>
      </c>
      <c r="B29" s="5" t="n">
        <v>4893996</v>
      </c>
      <c r="C29" s="5" t="n">
        <v>4675304</v>
      </c>
    </row>
    <row r="30" spans="1:4">
      <c r="A30" s="4" t="s">
        <v>971</v>
      </c>
      <c r="B30" s="5" t="n">
        <v>1562577</v>
      </c>
      <c r="C30" s="5" t="n">
        <v>1611004</v>
      </c>
    </row>
    <row r="31" spans="1:4">
      <c r="A31" s="4" t="s">
        <v>69</v>
      </c>
      <c r="B31" s="5" t="n">
        <v>281121</v>
      </c>
      <c r="C31" s="5" t="n">
        <v>182377</v>
      </c>
    </row>
    <row r="32" spans="1:4">
      <c r="A32" s="4" t="s">
        <v>66</v>
      </c>
      <c r="B32" s="5" t="n">
        <v>67587</v>
      </c>
      <c r="C32" s="5" t="n">
        <v>55864</v>
      </c>
    </row>
    <row r="33" spans="1:4">
      <c r="A33" s="4" t="s">
        <v>972</v>
      </c>
      <c r="B33" s="5" t="n">
        <v>166869</v>
      </c>
      <c r="C33" s="5" t="n">
        <v>54446</v>
      </c>
    </row>
    <row r="34" spans="1:4">
      <c r="A34" s="4" t="s">
        <v>86</v>
      </c>
      <c r="B34" s="5" t="n">
        <v>231044</v>
      </c>
      <c r="C34" s="5" t="n">
        <v>226098</v>
      </c>
    </row>
    <row r="35" spans="1:4">
      <c r="A35" s="4" t="s">
        <v>972</v>
      </c>
      <c r="B35" s="5" t="n">
        <v>44064</v>
      </c>
      <c r="C35" s="5" t="n">
        <v>15385</v>
      </c>
    </row>
    <row r="36" spans="1:4">
      <c r="A36" s="4" t="s">
        <v>979</v>
      </c>
    </row>
    <row r="37" spans="1:4">
      <c r="A37" s="3" t="s">
        <v>969</v>
      </c>
    </row>
    <row r="38" spans="1:4">
      <c r="A38" s="4" t="s">
        <v>69</v>
      </c>
      <c r="B38" s="5" t="n">
        <v>21107746</v>
      </c>
      <c r="C38" s="5" t="n">
        <v>20861702</v>
      </c>
    </row>
    <row r="39" spans="1:4">
      <c r="A39" s="4" t="s">
        <v>81</v>
      </c>
      <c r="B39" s="5" t="n">
        <v>25003807</v>
      </c>
      <c r="C39" s="5" t="n">
        <v>23786775</v>
      </c>
    </row>
    <row r="40" spans="1:4">
      <c r="A40" s="4" t="s">
        <v>972</v>
      </c>
      <c r="B40" s="5" t="n">
        <v>5345</v>
      </c>
      <c r="C40" s="5" t="n">
        <v>5704</v>
      </c>
    </row>
    <row r="41" spans="1:4">
      <c r="A41" s="4" t="s">
        <v>980</v>
      </c>
    </row>
    <row r="42" spans="1:4">
      <c r="A42" s="3" t="s">
        <v>969</v>
      </c>
    </row>
    <row r="43" spans="1:4">
      <c r="A43" s="4" t="s">
        <v>974</v>
      </c>
      <c r="B43" s="5" t="n">
        <v>1353125</v>
      </c>
      <c r="C43" s="5" t="n">
        <v>542333</v>
      </c>
    </row>
    <row r="44" spans="1:4">
      <c r="A44" s="4" t="s">
        <v>970</v>
      </c>
      <c r="B44" s="5" t="n">
        <v>4893996</v>
      </c>
      <c r="C44" s="5" t="n">
        <v>4675304</v>
      </c>
    </row>
    <row r="45" spans="1:4">
      <c r="A45" s="4" t="s">
        <v>971</v>
      </c>
      <c r="B45" s="5" t="n">
        <v>1480494</v>
      </c>
      <c r="C45" s="5" t="n">
        <v>1568009</v>
      </c>
    </row>
    <row r="46" spans="1:4">
      <c r="A46" s="4" t="s">
        <v>69</v>
      </c>
      <c r="B46" s="5" t="n">
        <v>21089678</v>
      </c>
      <c r="C46" s="5" t="n">
        <v>21021504</v>
      </c>
    </row>
    <row r="47" spans="1:4">
      <c r="A47" s="4" t="s">
        <v>66</v>
      </c>
      <c r="B47" s="5" t="n">
        <v>67587</v>
      </c>
      <c r="C47" s="5" t="n">
        <v>55864</v>
      </c>
    </row>
    <row r="48" spans="1:4">
      <c r="A48" s="4" t="s">
        <v>972</v>
      </c>
      <c r="B48" s="5" t="n">
        <v>166869</v>
      </c>
      <c r="C48" s="5" t="n">
        <v>54446</v>
      </c>
    </row>
    <row r="49" spans="1:4">
      <c r="A49" s="4" t="s">
        <v>81</v>
      </c>
      <c r="B49" s="5" t="n">
        <v>25008496</v>
      </c>
      <c r="C49" s="5" t="n">
        <v>23803575</v>
      </c>
    </row>
    <row r="50" spans="1:4">
      <c r="A50" s="4" t="s">
        <v>975</v>
      </c>
      <c r="B50" s="5" t="n">
        <v>330330</v>
      </c>
      <c r="C50" s="5" t="n">
        <v>195450</v>
      </c>
    </row>
    <row r="51" spans="1:4">
      <c r="A51" s="4" t="s">
        <v>654</v>
      </c>
      <c r="B51" s="5" t="n">
        <v>482953</v>
      </c>
      <c r="C51" s="5" t="n">
        <v>484422</v>
      </c>
    </row>
    <row r="52" spans="1:4">
      <c r="A52" s="4" t="s">
        <v>976</v>
      </c>
      <c r="B52" s="5" t="n">
        <v>1860000</v>
      </c>
      <c r="C52" s="5" t="n">
        <v>2035000</v>
      </c>
    </row>
    <row r="53" spans="1:4">
      <c r="A53" s="4" t="s">
        <v>86</v>
      </c>
      <c r="B53" s="5" t="n">
        <v>225606</v>
      </c>
      <c r="C53" s="5" t="n">
        <v>233462</v>
      </c>
    </row>
    <row r="54" spans="1:4">
      <c r="A54" s="4" t="s">
        <v>972</v>
      </c>
      <c r="B54" s="6" t="n">
        <v>49409</v>
      </c>
      <c r="C54" s="6" t="n">
        <v>210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1</v>
      </c>
      <c r="B1" s="2" t="s">
        <v>516</v>
      </c>
      <c r="C1" s="2" t="s">
        <v>2</v>
      </c>
      <c r="D1" s="2" t="s">
        <v>59</v>
      </c>
      <c r="E1" s="2" t="s">
        <v>112</v>
      </c>
      <c r="F1" s="2" t="s">
        <v>379</v>
      </c>
    </row>
    <row r="2" spans="1:6">
      <c r="A2" s="3" t="s">
        <v>982</v>
      </c>
    </row>
    <row r="3" spans="1:6">
      <c r="A3" s="4" t="s">
        <v>983</v>
      </c>
      <c r="B3" s="6" t="n">
        <v>240662</v>
      </c>
      <c r="C3" s="6" t="n">
        <v>426003</v>
      </c>
      <c r="D3" s="6" t="n">
        <v>191251</v>
      </c>
      <c r="E3" s="6" t="n">
        <v>194688</v>
      </c>
      <c r="F3" s="6" t="n">
        <v>194514</v>
      </c>
    </row>
    <row r="4" spans="1:6">
      <c r="A4" s="4" t="s">
        <v>984</v>
      </c>
      <c r="B4" s="5" t="n">
        <v>31304</v>
      </c>
      <c r="C4" s="5" t="n">
        <v>48992</v>
      </c>
      <c r="D4" s="5" t="n">
        <v>3974</v>
      </c>
    </row>
    <row r="5" spans="1:6">
      <c r="A5" s="4" t="s">
        <v>525</v>
      </c>
      <c r="B5" s="5" t="n">
        <v>271966</v>
      </c>
      <c r="C5" s="5" t="n">
        <v>474995</v>
      </c>
      <c r="D5" s="6" t="n">
        <v>195225</v>
      </c>
    </row>
    <row r="6" spans="1:6">
      <c r="A6" s="3" t="s">
        <v>985</v>
      </c>
    </row>
    <row r="7" spans="1:6">
      <c r="A7" s="4" t="s">
        <v>986</v>
      </c>
      <c r="C7" s="6" t="n">
        <v>-44087</v>
      </c>
    </row>
    <row r="8" spans="1:6">
      <c r="A8" s="4" t="s">
        <v>753</v>
      </c>
    </row>
    <row r="9" spans="1:6">
      <c r="A9" s="3" t="s">
        <v>982</v>
      </c>
    </row>
    <row r="10" spans="1:6">
      <c r="A10" s="4" t="s">
        <v>983</v>
      </c>
      <c r="B10" s="5" t="n">
        <v>49411</v>
      </c>
    </row>
    <row r="11" spans="1:6">
      <c r="A11" s="4" t="s">
        <v>984</v>
      </c>
      <c r="B11" s="5" t="n">
        <v>27330</v>
      </c>
    </row>
    <row r="12" spans="1:6">
      <c r="A12" s="4" t="s">
        <v>525</v>
      </c>
      <c r="B12" s="5" t="n">
        <v>76741</v>
      </c>
    </row>
    <row r="13" spans="1:6">
      <c r="A13" s="3" t="s">
        <v>985</v>
      </c>
    </row>
    <row r="14" spans="1:6">
      <c r="A14" s="4" t="s">
        <v>987</v>
      </c>
      <c r="B14" s="5" t="n">
        <v>76741</v>
      </c>
    </row>
    <row r="15" spans="1:6">
      <c r="A15" s="4" t="s">
        <v>988</v>
      </c>
      <c r="B15" s="5" t="n">
        <v>-19767</v>
      </c>
    </row>
    <row r="16" spans="1:6">
      <c r="A16" s="4" t="s">
        <v>989</v>
      </c>
      <c r="B16" s="5" t="n">
        <v>56974</v>
      </c>
    </row>
    <row r="17" spans="1:6">
      <c r="A17" s="4" t="s">
        <v>990</v>
      </c>
      <c r="B17" s="5" t="n">
        <v>-12888</v>
      </c>
    </row>
    <row r="18" spans="1:6">
      <c r="A18" s="4" t="s">
        <v>986</v>
      </c>
      <c r="B18" s="6" t="n">
        <v>440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8:40:00Z</dcterms:created>
  <dcterms:modified xmlns:dcterms="http://purl.org/dc/terms/" xmlns:xsi="http://www.w3.org/2001/XMLSchema-instance" xsi:type="dcterms:W3CDTF">2020-05-06T18:40:00Z</dcterms:modified>
</cp:coreProperties>
</file>